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Fair Value of Financial Instrum" sheetId="11" state="visible" r:id="rId11"/>
    <sheet xmlns:r="http://schemas.openxmlformats.org/officeDocument/2006/relationships" name="Property and Casualty Insurance"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Earnings (Loss) Per Common Shar" sheetId="16" state="visible" r:id="rId16"/>
    <sheet xmlns:r="http://schemas.openxmlformats.org/officeDocument/2006/relationships" name="Commitments and Contingencies" sheetId="17" state="visible" r:id="rId17"/>
    <sheet xmlns:r="http://schemas.openxmlformats.org/officeDocument/2006/relationships" name="Deferred Compensation Plan"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Fair Value of Financial Instr_2" sheetId="23" state="visible" r:id="rId23"/>
    <sheet xmlns:r="http://schemas.openxmlformats.org/officeDocument/2006/relationships" name="Property and Casualty Insuran_2"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Earnings (Loss) Per Common Sh_2" sheetId="28" state="visible" r:id="rId28"/>
    <sheet xmlns:r="http://schemas.openxmlformats.org/officeDocument/2006/relationships" name="Commitments and Contingencies (" sheetId="29" state="visible" r:id="rId29"/>
    <sheet xmlns:r="http://schemas.openxmlformats.org/officeDocument/2006/relationships" name="Nature of Business and Basis _2" sheetId="30" state="visible" r:id="rId30"/>
    <sheet xmlns:r="http://schemas.openxmlformats.org/officeDocument/2006/relationships" name="Investments (Details)" sheetId="31" state="visible" r:id="rId31"/>
    <sheet xmlns:r="http://schemas.openxmlformats.org/officeDocument/2006/relationships" name="Investments (Details 1)" sheetId="32" state="visible" r:id="rId32"/>
    <sheet xmlns:r="http://schemas.openxmlformats.org/officeDocument/2006/relationships" name="Investments (Details 2)" sheetId="33" state="visible" r:id="rId33"/>
    <sheet xmlns:r="http://schemas.openxmlformats.org/officeDocument/2006/relationships" name="Investments (Details 3)" sheetId="34" state="visible" r:id="rId34"/>
    <sheet xmlns:r="http://schemas.openxmlformats.org/officeDocument/2006/relationships" name="Investments (Details 4)" sheetId="35" state="visible" r:id="rId35"/>
    <sheet xmlns:r="http://schemas.openxmlformats.org/officeDocument/2006/relationships" name="Investments (Details 5)" sheetId="36" state="visible" r:id="rId36"/>
    <sheet xmlns:r="http://schemas.openxmlformats.org/officeDocument/2006/relationships" name="Investments (Details 6)" sheetId="37" state="visible" r:id="rId37"/>
    <sheet xmlns:r="http://schemas.openxmlformats.org/officeDocument/2006/relationships" name="Investments (Details 7)" sheetId="38" state="visible" r:id="rId38"/>
    <sheet xmlns:r="http://schemas.openxmlformats.org/officeDocument/2006/relationships" name="Investments (Details Narrative)"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Fair Value of Financial Instr_3" sheetId="43" state="visible" r:id="rId43"/>
    <sheet xmlns:r="http://schemas.openxmlformats.org/officeDocument/2006/relationships" name="Property and Casualty Insuran_3" sheetId="44" state="visible" r:id="rId44"/>
    <sheet xmlns:r="http://schemas.openxmlformats.org/officeDocument/2006/relationships" name="Property and Casualty Insuran_4" sheetId="45" state="visible" r:id="rId45"/>
    <sheet xmlns:r="http://schemas.openxmlformats.org/officeDocument/2006/relationships" name="Property and Casualty Insuran_5" sheetId="46" state="visible" r:id="rId46"/>
    <sheet xmlns:r="http://schemas.openxmlformats.org/officeDocument/2006/relationships" name="Property and Casualty Insuran_6" sheetId="47" state="visible" r:id="rId47"/>
    <sheet xmlns:r="http://schemas.openxmlformats.org/officeDocument/2006/relationships" name="Property and Casualty Insuran_7" sheetId="48" state="visible" r:id="rId48"/>
    <sheet xmlns:r="http://schemas.openxmlformats.org/officeDocument/2006/relationships" name="Property and Casualty Insuran_8" sheetId="49" state="visible" r:id="rId49"/>
    <sheet xmlns:r="http://schemas.openxmlformats.org/officeDocument/2006/relationships" name="Property and Casualty Insuran_9" sheetId="50" state="visible" r:id="rId50"/>
    <sheet xmlns:r="http://schemas.openxmlformats.org/officeDocument/2006/relationships" name="Property and Casualty Insura_10" sheetId="51" state="visible" r:id="rId51"/>
    <sheet xmlns:r="http://schemas.openxmlformats.org/officeDocument/2006/relationships" name="Property and Casualty Insura_11" sheetId="52" state="visible" r:id="rId52"/>
    <sheet xmlns:r="http://schemas.openxmlformats.org/officeDocument/2006/relationships" name="Property and Casualty Insura_12" sheetId="53" state="visible" r:id="rId53"/>
    <sheet xmlns:r="http://schemas.openxmlformats.org/officeDocument/2006/relationships" name="Debt (Details)" sheetId="54" state="visible" r:id="rId54"/>
    <sheet xmlns:r="http://schemas.openxmlformats.org/officeDocument/2006/relationships" name="Debt (Details Narrative)" sheetId="55" state="visible" r:id="rId55"/>
    <sheet xmlns:r="http://schemas.openxmlformats.org/officeDocument/2006/relationships" name="Stockholders Equity (Details)" sheetId="56" state="visible" r:id="rId56"/>
    <sheet xmlns:r="http://schemas.openxmlformats.org/officeDocument/2006/relationships" name="Stockholders Equity (Details 1)" sheetId="57" state="visible" r:id="rId57"/>
    <sheet xmlns:r="http://schemas.openxmlformats.org/officeDocument/2006/relationships" name="Stockholders Equity (Details 2)" sheetId="58" state="visible" r:id="rId58"/>
    <sheet xmlns:r="http://schemas.openxmlformats.org/officeDocument/2006/relationships" name="Stockholders Equity (Details Na"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Narrative" sheetId="62" state="visible" r:id="rId62"/>
    <sheet xmlns:r="http://schemas.openxmlformats.org/officeDocument/2006/relationships" name="Earnings (Loss) Per Common Sh_3"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Deferred Compensation Plan (Det"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Entity Registrant Name</t>
        </is>
      </c>
      <c r="B4" s="4" t="inlineStr">
        <is>
          <t>KINGSTONE COMPANIES, INC.</t>
        </is>
      </c>
    </row>
    <row r="5">
      <c r="A5" s="4" t="inlineStr">
        <is>
          <t>Entity Central Index Key</t>
        </is>
      </c>
      <c r="B5" s="4" t="inlineStr">
        <is>
          <t>000003399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10564299</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1665</t>
        </is>
      </c>
    </row>
    <row r="22">
      <c r="A22" s="4" t="inlineStr">
        <is>
          <t>Entity Incorporation State Country Code</t>
        </is>
      </c>
      <c r="B22" s="4" t="inlineStr">
        <is>
          <t>DE</t>
        </is>
      </c>
    </row>
    <row r="23">
      <c r="A23" s="4" t="inlineStr">
        <is>
          <t>Entity Tax Identification Number</t>
        </is>
      </c>
      <c r="B23" s="4" t="inlineStr">
        <is>
          <t>36-2476480</t>
        </is>
      </c>
    </row>
    <row r="24">
      <c r="A24" s="4" t="inlineStr">
        <is>
          <t>Entity Address Address Line 1</t>
        </is>
      </c>
      <c r="B24" s="4" t="inlineStr">
        <is>
          <t>15 Joys Lane</t>
        </is>
      </c>
    </row>
    <row r="25">
      <c r="A25" s="4" t="inlineStr">
        <is>
          <t>Entity Address City Or Town</t>
        </is>
      </c>
      <c r="B25" s="4" t="inlineStr">
        <is>
          <t>Kingston,</t>
        </is>
      </c>
    </row>
    <row r="26">
      <c r="A26" s="4" t="inlineStr">
        <is>
          <t>Entity Address State Or Province</t>
        </is>
      </c>
      <c r="B26" s="4" t="inlineStr">
        <is>
          <t>NY</t>
        </is>
      </c>
    </row>
    <row r="27">
      <c r="A27" s="4" t="inlineStr">
        <is>
          <t>Entity Address Postal Zip Code</t>
        </is>
      </c>
      <c r="B27" s="4" t="inlineStr">
        <is>
          <t>12401</t>
        </is>
      </c>
    </row>
    <row r="28">
      <c r="A28" s="4" t="inlineStr">
        <is>
          <t>City Area Code</t>
        </is>
      </c>
      <c r="B28" s="4" t="inlineStr">
        <is>
          <t>845</t>
        </is>
      </c>
    </row>
    <row r="29">
      <c r="A29" s="4" t="inlineStr">
        <is>
          <t>Local Phone Number</t>
        </is>
      </c>
      <c r="B29" s="4" t="inlineStr">
        <is>
          <t>802-7900</t>
        </is>
      </c>
    </row>
    <row r="30">
      <c r="A30" s="4" t="inlineStr">
        <is>
          <t>Security 12b Title</t>
        </is>
      </c>
      <c r="B30" s="4" t="inlineStr">
        <is>
          <t>Common Stock, $0.01 par value per share</t>
        </is>
      </c>
    </row>
    <row r="31">
      <c r="A31" s="4" t="inlineStr">
        <is>
          <t>Trading Symbol</t>
        </is>
      </c>
      <c r="B31" s="4" t="inlineStr">
        <is>
          <t>KINS</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4 - Fair Value Measurements</t>
        </is>
      </c>
      <c r="B4" s="4" t="inlineStr">
        <is>
          <t xml:space="preserve">Note 4 - Fair Value Measurements The following table presents information about the Company’s investments that are measured at fair value on a recurring basis at June 30, 2021 and December 31, 2020 indicating the fair value hierarchy of the valuation inputs the Company utilized to determine such fair value: June 30, 2021 Level 1 Level 2 Level 3 Total Fixed-maturity securities available-for-sale U.S. Treasury securities and obligations of U.S. government corporations and agencies $ 2,020,780 $ - $ - $ 2,020,780 Political subdivisions of States, Territories and Possessions - 8,831,131 - 8,831,131 Corporate and other bonds industrial and miscellaneous 103,280,669 2,038,858 - 105,319,527 Residential mortgage backed securities - 21,745,214 - 21,745,214 Total fixed maturities 105,301,449 32,615,203 - 137,916,652 Equity securities 36,317,931 - - 36,317,931 Total investments $ 141,619,380 $ 32,615,203 $ - $ 174,234,583 December 31, 2020 Level 1 Level 2 Level 3 Total Fixed-maturity securities available-for-sale U.S. Treasury securities and obligations of U.S. government corporations and agencies $ 3,049,900 $ - $ - $ 3,049,900 Political subdivisions of States, Territories and Possessions - 5,643,102 - 5,643,102 Corporate and other bonds industrial and miscellaneous 118,123,890 2,070,439 - 120,194,329 Residential mortgage and other asset backed securities - 28,661,941 - 28,661,941 Total fixed maturities 121,173,790 36,375,482 - 157,549,272 Equity securities 34,413,313 - - 34,413,313 Total investments $ 155,587,103 $ 36,375,482 $ - $ 191,962,585 The following table sets forth the Company’s investment in a hedge fund and real estate limited partnership both measured at Net Asset Value (“NAV”) per share as of June 30, 2021 and December 31, 2020. The Company measures these investments at fair value on a recurring basis. Fair value using NAV per share is as follows as of the dates indicated: Category June 30, 2021 December 31, 2020 Other Investments: Hedge fund $ 6,875,965 $ 3,368,626 Real estate limited partnership 107,092 150,000 Total $ 6,983,057 $ 3,518,626 The hedge fund investment is generally redeemable with at least 45 days prior written notice. The hedge fund investment is accounted for as a limited partnership by the Company. Income is earned based upon the Company’s allocated share of the partnership’s changes in unrealized gains and losses to its partners. Such amounts have been recorded in the condensed consolidated statements of operations and comprehensive income (loss) within net gains (losses) on investments. The estimated fair value and the level of the fair value hierarchy of the Company’s long-term debt as of June 30, 2021 and December 31, 2020 not measured at fair value is as follows: June 30, 2021 Level 1 Level 2 Level 3 Total Long-term debt Senior Notes due 2022 $ - $ 27,294,128 $ - $ 27,294,128 December 31, 2020 Level 1 Level 2 Level 3 Total Long-term debt Senior Notes due 2022 $ - $ 27,272,727 $ - $ 27,272,7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eal Estate</t>
        </is>
      </c>
      <c r="B1" s="2" t="inlineStr">
        <is>
          <t>6 Months Ended</t>
        </is>
      </c>
    </row>
    <row r="2">
      <c r="B2" s="2" t="inlineStr">
        <is>
          <t>Jun. 30, 2021</t>
        </is>
      </c>
    </row>
    <row r="3">
      <c r="A3" s="3" t="inlineStr">
        <is>
          <t>Fair Value of Financial Instruments and Real Estate</t>
        </is>
      </c>
    </row>
    <row r="4">
      <c r="A4" s="4" t="inlineStr">
        <is>
          <t>5 - Fair Value of Financial Instruments and Real Estate</t>
        </is>
      </c>
      <c r="B4" s="4" t="inlineStr">
        <is>
          <t xml:space="preserve">Note 5 - Fair Value of Financial Instruments and Real Estate The estimated fair values of the Company’s financial instruments and real estate as of June 30, 2021 and December 31, 2020 are as follows: June 30, 2021 December 31, 2020 Carrying Estimated Carrying Estimated Value Fair Value Value Fair Value Fixed-maturity securities-held-to maturity $ 9,822,799 $ 10,458,317 $ 7,368,815 $ 8,194,824 Cash and cash equivalents $ 43,059,747 $ 43,059,747 $ 19,463,742 $ 19,463,742 Premiums receivable, net $ 10,719,732 $ 10,719,732 $ 11,819,639 $ 11,819,639 Reinsurance receivables, net $ 28,192,924 $ 28,192,924 $ 45,460,729 $ 45,460,729 Real estate, net of accumulated depreciation $ 2,181,335 $ 2,705,000 $ 2,219,999 $ 2,705,000 Reinsurance balances payable $ 2,026,000 $ 2,026,000 $ 6,979,735 $ 6,979,7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Casualty Insurance Activity</t>
        </is>
      </c>
      <c r="B1" s="2" t="inlineStr">
        <is>
          <t>6 Months Ended</t>
        </is>
      </c>
    </row>
    <row r="2">
      <c r="B2" s="2" t="inlineStr">
        <is>
          <t>Jun. 30, 2021</t>
        </is>
      </c>
    </row>
    <row r="3">
      <c r="A3" s="3" t="inlineStr">
        <is>
          <t>Property and Casualty Insurance Activity</t>
        </is>
      </c>
    </row>
    <row r="4">
      <c r="A4" s="4" t="inlineStr">
        <is>
          <t>6 - Property and Casualty Insurance Activity</t>
        </is>
      </c>
      <c r="B4" s="4" t="inlineStr">
        <is>
          <t>Note 6 - Property and Casualty Insurance Activity Premiums Earned Premiums written, ceded and earned are as follows: Direct Assumed Ceded Net Six months ended June 30, 2021 Premiums written $ 82,744,761 $ - $ (14,630,872 ) $ 68,113,889 Change in unearned premiums 1,936,706 - (24,951 ) 1,911,755 Premiums earned $ 84,681,467 $ - $ (14,655,823 ) $ 70,025,644 Six months ended June 30, 2020 Premiums written $ 79,347,406 $ - $ (28,066,253 ) $ 51,281,153 Change in unearned premiums 5,376,958 - (3,079,805 ) 2,297,153 Premiums earned $ 84,724,364 $ - $ (31,146,058 ) $ 53,578,306 Three months ended June 30, 2021 Premiums written $ 44,615,644 $ - $ (7,301,365 ) $ 37,314,279 Change in unearned premiums (1,852,772 ) - (25,081 ) (1,877,853 ) Premiums earned $ 42,762,872 $ - $ (7,326,446 ) $ 35,436,426 Three months ended June 30, 2020 Premiums written $ 42,650,477 $ - $ (14,559,998 ) $ 28,090,479 Change in unearned premiums (527,742 ) - (925,881 ) (1,453,623 ) Premiums earned $ 42,122,735 $ - $ (15,485,879 ) $ 26,636,856 Premium receipts in advance of the policy effective date are recorded as advance premiums. The balance of advance premiums as of June 30, 2021 and December 31, 2020 was $5,242,684 and $2,660,354, respectively. Loss and Loss Adjustment Expense Reserves The following table provides a reconciliation of the beginning and ending balances for unpaid losses and loss adjustment expense (“LAE”) reserves: Six months ended June 30, 2021 2020 Balance at beginning of period $ 82,801,228 $ 80,498,611 Less reinsurance recoverables (20,154,251 ) (15,728,224 ) Net balance, beginning of period 62,646,977 64,770,387 Incurred related to: Current year 43,328,342 29,373,472 Prior years (8,460 ) (174,020 ) Total incurred 43,319,882 29,199,452 Paid related to: Current year 19,716,893 14,223,404 Prior years 14,799,794 20,204,732 Total paid 34,516,687 34,428,136 Net balance at end of period 71,450,172 59,541,702 Add reinsurance recoverables 13,574,866 17,066,657 Balance at end of period $ 85,025,038 $ 76,608,359 Incurred losses and LAE are net of reinsurance recoveries under reinsurance contracts of $881,729 and $10,219,432 for the six months ended June 30, 2021 and 2020, respectively. Prior year incurred loss and LAE development is based upon estimates by line of business and accident year. Prior year loss and LAE development incurred during the six months ended June 30, 2021 and 2020 was $8,460 favorable and $174,020 favorable, respectively. Management periodically performs a review of open liability claims to assess carried case and incurred but not reported (“IBNR”) reserve levels, giving consideration to both Company and industry trends. Loss and LAE reserve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including losses that have occurred but that have not yet been reported. The process relies on standard actuarial reserving methodologies, judgments relative to estimates of ultimate claim severity and frequency, the length of time before losses will develop to their ultimate level (‘tail’ factors), and the likelihood of changes in the law or other external factors that are beyond the Company’s control. Several actuarial reserving methodologies are used to estimate required loss reserves. The process produces carried reserves set by management based upon the actuaries’ best estimate and is the cumulative combination of the best estimates made by line of business, accident year, and loss and LAE. The amount of loss and LAE reserves for individual reported claims (the “case reserve”) is determined by the claims department and changes over time as new information is gathered. Such information is critical to the review of appropriate IBNR reserves and includes a review of coverage applicability, comparative liability on the part of the insured, injury severity, property damage, replacement cost estimates, and any other information considered pertinent to estimating the exposure presented by the claim. The amounts of loss and LAE reserves for unreported claims and development on known claims (IBNR reserves) are determined using historical information aggregated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period’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periods. Several methods are used, varying by line of business and accident year, in order to select the estimated period-end loss reserves. These methods include the following: Paid Loss Development Incurred Loss Development Paid Bornhuetter-Ferguson (“BF”) Incurred Bornhuetter-Ferguson (“BF”) Incremental Claim-Based Methods Frequency / Severity Based Methods Management’s best estimate of required reserves is generally based on an average of the methods above, with appropriate weighting of methods based on the line of business and accident year being projected. In some cases, additional methods or historical data from industry sources are employed to supplement the projections derived from the methods listed above. Three key assumptions that materially affect the estimate of loss reserves are the loss ratio estimate for the current accident year used in the BF methods, the loss development factor selections used in the loss development methods, and the loss severity assumptions used in the frequency / severity method described above. The loss ratio estimates used in the BF methods are selected after reviewing historical accident year loss ratios adjusted for rate changes, trend, and mix of business. The severity assumptions used in the frequency / severity method are determined by reviewing historical average claim severity for older more mature accident periods, trended forward to less mature accident periods. COVID-19 has introduced additional uncertainty to recent claim trends. The Company reviews the carried reserves levels at a regular basis as additional information becomes available and makes adjustments in the periods in which such adjustments are determined to be necessary. The Company is not aware of any other claim trends that have emerged or that would cause future adverse development that have not already been contemplated in setting current carried reserves levels. In New York State, lawsuits for negligence are subject to certain limitations and must be commenced within three years from the date of the accident or are otherwise barred. Accordingly, the Company’s exposure to unreported claims (“pure” IBNR) for accident dates of June 30, 2018 and prior is limited, although there remains the possibility of adverse development on reported claims (“case development” IBNR). In certain rare circumstances states have retroactively revised a statute of limitations. The Company is not aware of any such effort that would have a material impact on the Company’s results. The following is information about incurred and paid claims development as of June 30, 2021, net of reinsurance, as well as the cumulative reported claims by accident year and total IBNR reserves as of June 30, 2021 included in the net incurred loss and allocated expense amounts. The historical information regarding incurred and paid claims development for the years ended December 31, 2012 to December 31, 2020 is presented as supplementary unaudited information. All Lines of Business (in thousands, except reported claims data) As of Incurred Loss and Allocated Loss Adjustment Expenses, Net of Reinsurance June 30, 2021 Accident For the Years Ended December 31, Six months ended Cumulative Number of Reported Claims Year 2012 2013 2014 2015 2016 2017 2018 2019 2020 June 30, 2021 IBNR by Accident Year (Unaudited 2012 - 2020) (Unaudited) 2012 $ 9,539 $ 9,344 $ 10,278 $ 10,382 $ 10,582 $ 10,790 $ 10,791 $ 11,015 $ 10,885 $ 10,880 $ 14 4,704 (1) 2013 10,728 9,745 9,424 9,621 10,061 10,089 10,607 10,495 10,512 4 1,564 2014 14,193 14,260 14,218 14,564 15,023 16,381 16,428 16,404 160 2,138 2015 22,340 21,994 22,148 22,491 23,386 23,291 23,459 132 2,558 2016 26,062 24,941 24,789 27,887 27,966 27,549 488 2,879 2017 31,605 32,169 35,304 36,160 36,213 496 3,393 2018 54,455 56,351 58,441 58,935 1,503 4,218 2019 75,092 72,368 72,322 7,872 4,460 2020 63,083 62,835 7,510 5,809 2021 41,012 12,085 1,646 Total $ 360,121 (1) Reported claims for accident year 2012 includes 3,406 claims from Superstorm Sandy. All Lines of Business (in thousands) Cumulative Paid Loss and Allocated Loss Adjustment Expenses, Net of Reinsurance For the Years Ended December 31, Accident Year 2012 2013 2014 2015 2016 2017 2018 2019 2020 Six months ended June 30, 2021 (Unaudited 2012 - 2020) (Unaudited) 2012 $ 3,950 $ 5,770 $ 7,127 $ 8,196 $ 9,187 $ 10,236 $ 10,323 $ 10,428 $ 10,451 $ 10,540 2013 3,405 5,303 6,633 7,591 8,407 9,056 9,717 10,016 10,136 2014 5,710 9,429 10,738 11,770 13,819 14,901 15,491 15,509 2015 12,295 16,181 18,266 19,984 21,067 22,104 22,229 2016 15,364 19,001 21,106 23,974 25,234 25,599 2017 16,704 24,820 28,693 31,393 32,036 2018 32,383 44,516 50,553 51,311 2019 40,933 54,897 57,396 2020 39,045 48,313 2021 18,475 Total $ 291,545 Net liability for unpaid loss and allocated loss adjustment expenses for the accident years presented $ 68,576 All outstanding liabilities before 2011, net of reinsurance 110 Liabilities for loss and allocated loss adjustment expenses, net of reinsurance $ 68,686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The reconciliation of the net incurred and paid loss development tables to the loss and LAE reserves in the consolidated balance sheet is as follows: As of (in thousands) June 30, 2021 Liabilities for loss and loss adjustment expenses, net of reinsurance $ 68,686 Total reinsurance recoverable on unpaid losses 13,575 Unallocated loss adjustment expenses 2,764 Total gross liability for loss and LAE reserves $ 85,025 Reinsurance Effective December 15, 2019, the Company entered into a quota share reinsurance treaty for its personal lines business, which primarily consisted of homeowners’ policies, covering the period from December 15, 2019 through December 30, 2020 (“2019/2020 Treaty”). Effective December 31, 2020, the 2019/2020 Treaty expired on a cut off basis; this treaty was not renewed. The Company entered into new excess of loss and catastrophe reinsurance treaties effective July 1, 2021. Material terms for reinsurance treaties in effect for the treaty years shown below are as follows: Treaty Year December 15, 2019 to Line of Business December 30, 2020 Personal Lines: Homeowners, dwelling fire and and canine legal liability Quota share treaty: Percent ceded 25 % Treaty Year July 1, 2021 December 31, 2020 July 1, 2020 December 15, 2019 to to to to Line of Business June 30, 2022 June 30, 2021 December 30, 2020 June 30, 2020 Personal Lines: Homeowners, dwelling fire and and canine legal liability Quota share treaty: Risk retained on intial $1,000,000 of losses (7) $ 1,000,000 $ 1,000,000 $ 750,000 $ 750,000 Losses per occurrence subject to quota share reinsurance coverage None (7) None (7) $ 1,000,000 $ 1,000,000 Expiration date NA (7) NA (7) December 30, 2020 December 30, 2020 Excess of loss coverage and facultative facility coverage (1) $ 8,000,000 $ 8,000,000 $ 8,000,000 $ 9,000,000 in excess of in excess of in excess of in excess of $ 1,000,000 $ 1,000,000 $ 1,000,000 $ 1,000,000 Total reinsurance coverage per occurrence (7) $ 8,000,000 $ 8,000,000 $ 8,250,000 $ 9,250,000 Losses per occurrence subject to reinsurance coverage $ 9,000,000 $ 9,000,000 $ 9,000,000 $ 10,000,000 Expiration date (7) June 30, 2022 June 30, 2021 June 30, 2021 June 30, 2020 Catastrophe Reinsurance: Initial loss subject to personal lines quota share treaty None (7) None (7) $ 7,500,000 $ 7,500,000 Risk retained per catastrophe occurrence (2) (7) $ 10,000,000 $ 10,000,000 $ 8,125,000 $ 5,625,000 Catastrophe loss coverage in excess of quota share coverage (3) (7) $ 490,000,000 $ 475,000,000 $ 475,000,000 $ 602,500,000 Reinstatement premium protection (4) (5) (6) Yes Yes Yes Yes (1) For personal lines, includes the addition of an automatic facultative facility allowing KICO to obtain homeowners single risk coverage up to $10,000,000 in total insured value, which covers direct losses from $3,500,000 to $10,000,000 through June 30, 2020. For the period July 1, 2020 through June 30, 2022, direct losses are covered up to $9,000,000. (2) Plus losses in excess of catastrophe coverage. For the period July 1, 2020 through December 30, 2020, there was no reinsurance coverage for the $2,500,000 gap between quota share limit of $7,500,000 and first $10,000,000 layer of catastrophe coverage (see note (7) below). (3) Catastrophe coverage is limited on an annual basis to two times the per occurrence amounts. Duration of 168 consecutive hours for a catastrophe occurrence from windstorm, hail, tornado, hurricane and cyclone. (4) For the period July 1, 2019 through June 30, 2020, reinstatement premium protection for $292,500,000 of catastrophe coverage in excess of $7,500,000. (5) For the period July 1, 2020 through June 30, 2021, reinstatement premium protection for $70,000,000 of catastrophe coverage in excess of $10,000,000. (6) For the period July 1, 2021 through June 30, 2022, reinstatement premium protection for $70,000,000 of catastrophe coverage in excess of $10,000,000. (7) The personal lines quota share (homeowners, dwelling fire and canine legal liability) expired on December 30, 2020; reinsurance coverage from December 31, 2020 through June 30, 2022 is only for excess of loss and catastrophe reinsurance. Treaty Year July 1, 2021 July 1, 2020 July 1, 2019 to to to Line of Business June 30, 2022 June 30, 2021 June 30, 2020 Personal Lines: Personal Umbrella Quota share treaty: Percent ceded - first $1,000,000 of coverage 90 % 90 % 90 % Percent ceded - excess of $1,000,000 of coverage 95 % 95 % 100 % Risk retained $ 300,000 $ 300,000 $ 100,000 Total reinsurance coverage per occurrence $ 4,700,000 $ 4,700,000 $ 4,900,000 Losses per occurrence subject to quota share reinsurance coverage $ 5,000,000 $ 5,000,000 $ 5,000,000 Expiration date June 30, 2022 June 30, 2021 June 30, 2020 Commercial Lines (1): General liability commercial policies Quota share treaty None None Risk retained $ 750,000 $ 750,000 Excess of loss coverage above risk retained $ 3,750,000 $ 3,750,000 in excess of in excess of $ 750,000 $ 750,000 Total reinsurance coverage per occurrence $ 3,750,000 $ 3,750,000 Losses per occurrence subject to reinsurance coverage $ 4,500,000 $ 4,500,000 Commercial Umbrella Quota share treaty None None (1) Coverage on all commercial lines policies expired in September 2020; reinsurance coverage is based on treaties in effect on the date of loss. The Company’s reinsurance program has been structured to enable the Company to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Ceding Commission Revenue The Company earned ceding commission revenue under its expired quota share reinsurance agreements based on: (i) a fixed provisional commission rate at which provisional ceding commissions were earned, and (ii) a continuing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 The Company’s estimated ultimate treaty year loss ratios (the “Loss Ratio(s)”) for treaties in effect during the three months and six months ended June 30, 2020 are attributable to contracts under the 2019/2020 Treaty. There was no treaty in effect during the three months and six months ended June 30, 2021. In addition to the treaty that was in effect during the three months and six months ended June 30, 2020, the Loss Ratios from prior years’ treaties are subject to change as incurred losses from those periods increase or decrease, resulting in an increase or decrease in the commission rate and contingent ceding commissions earned. Ceding commission revenue consists of the following: Three months ended Six months ended June 30, June 30, 2021 2020 2021 2020 Provisional ceding commissions earned $ 49,589 $ 3,440,676 $ 95,088 $ 7,161,036 Contingent ceding commissions earned (3,848 ) 39,538 (50,412 ) 150,277 $ 45,741 $ 3,480,214 $ 44,676 $ 7,311,313 Provisional ceding commissions are settled monthly. Balances due from reinsurers for contingent ceding commissions on quota share treaties are settled periodically based on the Loss Ratio of each treaty year that ends on June 30. As discussed above, the Loss Ratios from prior years’ treaties are subject to change as incurred losses from those periods develop, resulting in an increase or decrease in the commission rate and contingent ceding commissions earned. As of June 30, 2021 and December 31, 2020, net contingent ceding commissions payable to reinsurers under all treaties was approximately $2,026,000 and $2,604,000, respectively, which is recorded in reinsurance balances payable o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7 - Debt</t>
        </is>
      </c>
      <c r="B4" s="4" t="inlineStr">
        <is>
          <t>Note 7 - Debt Federal Home Loan Bank In July 2017, KICO became a member of, and invested in, the Federal Home Loan Bank of New York (“FHLBNY”). KICO is required to maintain an investment in capital stock of FHLBNY. Based on redemption provisions of FHLBNY, the stock has no quoted market value and is carried at cost. At its discretion, FHLBNY may declare dividends on the stock. Management reviews for impairment based on the ultimate recoverability of the cost basis in the stock. At June 30, 2021 and December 31, 2020, no impairment has been recognized. FHLBNY members have access to a variety of flexible, low cost funding through FHLBNY’s credit products, enabling members to customize advances, which are to be fully collateralized. Eligible collateral to pledge to FHLBNY includes residential and commercial mortgage backed securities, along with U.S. Treasury and agency securities. See Note 3 - Investments for eligible collateral held in a designated custodian account available for future advances. Advances are limited to 5% of KICO’s net admitted assets as of the previous quarter and are due and payable within ninety days of borrowing. The maximum allowable advance as of June 30, 2021 was approximately $12,480,000. Advances are limited to 85% of the amount of available collateral, which was approximately $9,211,000 as of June 30, 2021. There were no borrowings under this facility during the six months ended June 30, 2021 and 2020. Long-term Debt On December 19, 2017, the Company issued $30 million of its 5.50% Senior Unsecured Notes due December 30, 2022 (the “Notes”) in an underwritten public offering. Interest is payable semi-annually in arrears on June 30 and December 30 of each year, which began on June 30, 2018 at the rate of 5.50% per annum. The net proceeds of the issuance were $29,121,630, net of discount of $163,200 and transaction costs of $715,170, for an effective yield of 5.67% per annum. The balance of long-term debt as of June 30, 2021 and December 31, 2020 is as follows: June 30, December 31, 2021 2020 5.50% Senior Unsecured Notes $ 30,000,000 $ 30,000,000 Discount (48,662 ) (64,883 ) Issuance costs (215,637 ) (287,506 ) Long-term debt, net $ 29,735,701 $ 29,647,611 The Notes are unsecured obligations of the Company and are not the obligations of or guaranteed by any of the Company’s subsidiaries. The Notes rank senior in right of payment to any of the Company’s existing and future indebtedness that is by its terms expressly subordinated or junior in right of payment to the Notes. The Notes rank equally in right of payment to all of the Company’s existing and future senior indebtedness, but will be effectively subordinated to any secured indebtedness to the extent of the value of the collateral securing such secured indebtedness. In addition, the Notes will be structurally subordinated to the indebtedness and other obligations of the Company’s subsidiaries. The Company may redeem the Notes, at any time in whole or from time to time in part, at the redemption price equal to the greater of: (i) 100% of the principal amount of the Notes to be redeemed; and (ii) the sum of the present values of the remaining scheduled payments of principal and interest on the Notes to be redeemed that would be due if the Notes matured on the applicable redemption date (exclusive of interest accrued to the applicable redemption date) discounted to the redemption date on a semi-annual basis at the Treasury Rate, plus 50 basis points. The Company has used an aggregate $28,256,335 of the net proceeds from the offering to contribute capital to KICO in order to support additional growth. The remainder of the net proceeds was used for general corporate purposes. A registration statement relating to the debt issued in the offering was filed with the SEC, which became effective on November 28, 20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8 - Stockholders' Equity</t>
        </is>
      </c>
      <c r="B4" s="4" t="inlineStr">
        <is>
          <t>Note 8 - Stockholders’ Equity Dividends Declared and Paid Dividends declared and paid on Common Stock were $854,272 and $1,103,400 for the six months ended June 30, 2021 and 2020, respectively. The Company’s Board of Directors approved a quarterly dividend on July 29, 2021 of $.04 per share payable in cash on September 15, 2021 to stockholders of record as of August 31, 2021 (see Note 13 - Subsequent Events). Stock Options Effective August 12, 2014, the Company adopted the 2014 Equity Participation Plan (the “2014 Plan”) pursuant to which a maximum of 700,000 shares of Common Stock of the Company were initially authorized to be issued pursuant to the grant of incentive stock options, non-statutory stock options, stock appreciation rights, restricted stock and stock bonuses. Incentive stock options granted under the 2014 Plan expire no later than ten years from the date of grant (except no later than five years for a grant to a 10% stockholder). Non-statutory stock options granted under the 2014 Plan expire no later than ten years from the date of grant. The Board of Directors or the Compensation Committee determines the vesting provisions for stock awards granted under the 2014 Plan, subject to the provisions of the 2014 Plan. On August 5, 2020, the Company’s stockholders approved amendments to the 2014 Plan, including an increase in the maximum number of shares of Common Stock of the Company that are authorized to be issued pursuant to the 2014 Plan to 1,400,000. The results of operations for the three months ended June 30, 2021 and 2020 include stock-based compensation expense for stock options totaling approximately $14,000 and $21,000, respectively. The results of operations for the six months ended June 30, 2021 and 2020 include stock-based compensation expense for stock options totaling approximately $29,000 and $38,000, respectively. Stock-based compensation expense related to stock options is net of estimated forfeitures of approximately 16% for the three months and six months ended June 30, 2021 and 2020. Such amounts have been included in the condensed consolidated statements of operations and comprehensive income (loss) within other operating expenses. No options were granted during the six months ended June 30, 2021. The weighted average estimated fair value of stock options granted during the six months ended June 30, 2020 was $2.40 per share. The fair value of stock options at the grant date was estimated using the Black-Scholes option-pricing model. The following weighted average assumptions were used for grants during the following periods: Six months ended June 30, 2021 2020 Dividend Yield n/a 3.14 % Volatility n/a 37.69 % Risk-Free Interest Rate n/a 1.40 % Expected Life n/a 2.75 %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stock options. A summary of stock option activity under the Company’s 2014 Plan for the six months ended June 30, 2021 is as follows: Stock Options Number of Shares Weighted Average Exercise Price per Share Weighted Average Remaining Contractual Term Aggregate Intrinsic Value Outstanding at January 1, 2021 119,966 $ 8.26 3.55 $ - Granted - $ - - $ - Exercised - $ - - $ - Expired (12,000 ) $ 7.85 - $ - Outstanding at June 30, 2021 107,966 $ 8.31 3.43 $ - Vested and Exercisable at June 30, 2021 27,500 $ 8.64 2.94 $ - The aggregate intrinsic value of options outstanding and options exercisable at June 30, 2021 is calculated as the difference between the exercise price of the underlying options and the market price of the Company’s Common Stock for the options that had exercise prices that were lower than the $7.80 closing price of the Company’s Common Stock on June 30, 2021. No options were exercised during the six months ended June 30, 2021. The total intrinsic value of options expired during the six months ended June 30, 2021 was $-0-, determined as of the date of expiration. Participants in the 2014 Plan may exercise their outstanding vested options, in whole or in part, by having the Company reduce the number of shares otherwise issuable by a number of shares having a fair market value equal to the exercise price of the option being exercised (“Net Exercise”), or by exchanging a number of shares owned for a period of greater than one year having a fair market value equal to the exercise price of the option being exercised (“Share Exchange”). As of June 30, 2021, the estimated fair value of unamortized compensation cost related to unvested stock option awards was approximately $36,000. Unamortized compensation cost as of June 30, 2021 is expected to be recognized over a remaining weighted-average vesting period of 0.82 years. As of June 30, 2021, there were 504,376 shares reserved for grants under the 2014 Plan. Restricted Stock Awards A summary of the restricted Common Stock activity under the Company’s 2014 Plan for the six months ended June 30, 2021 is as follows: Restricted Stock Awards Shares Weighted Average Grant Date Fair Value per Share Aggregate Fair Value Balance at January 1, 2021 370,964 $ 9.96 $ 3,990,999 Granted 321,335 $ 6.95 $ 2,233,366 Vested (99,123 ) $ 9.24 $ (916,198 ) Forfeited (7,133 ) $ - $ - Balance at June 30, 2021 586,043 $ 8.92 $ 5,308,167 Fair value was calculated using the closing price of the Company’s Common Stock on the grant date. For the three months ended June 30, 2021 and 2020, stock-based compensation for these grants was approximately $472,000 and $434,000, respectively, which is included in other operating expenses on the accompanying condensed consolidated statements of operations and comprehensive income (loss). For the six months ended June 30, 2021 and 2020, stock-based compensation for these grants was approximately $952,000 and $905,000, respectively, which is included in other operating expenses on the accompanying condensed consolidated statements of operations and comprehensive income (loss). These amounts reflect the Company’s accounting expense and do not correspond to the actual value that will be recognized by the directors, executives and employ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9 - Income Taxes</t>
        </is>
      </c>
      <c r="B4" s="4" t="inlineStr">
        <is>
          <t xml:space="preserve">Note 9 - Income Taxes The Company files a consolidated U.S. federal income tax return that includes all wholly 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solidated financial statements taken as a whole for the respective periods.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s reflect temporary differences between the carrying amounts of the assets and liabilities for financial reporting purposes and income tax purposes, tax effected at various rates depending on whether the temporary differences are subject to federal taxes, state taxes, or both. Significant components of the Company’s deferred tax assets and liabilities are as follows: June 30, December 31, 2021 2020 Deferred tax asset: Net operating loss carryovers (1) $ - $ - Claims reserve discount 955,790 838,030 Unearned premium 3,908,439 3,880,275 Deferred ceding commission revenue 17,763 19,639 Other 651,819 648,691 Total deferred tax assets 5,533,811 5,386,635 Deferred tax liability: Investment in KICO (2) 759,543 759,543 Deferred acquisition costs 4,189,701 4,229,928 Intangible asset 105,000 105,000 Depreciation and amortization 796,799 954,446 Net unrealized gains of securities - available-for-sale 3,696,296 3,494,631 Total deferred tax liabilities 9,547,339 9,543,548 Net deferred income tax liability $ (4,013,528 ) $ (4,156,913 ) (1) The deferred tax assets from net operating loss carryovers (“NOL”) are as follows: Type of NOL June 30, 2021 December 31, 2020 Expiration Federal only, current year (A) $ - $ 1,200,056 NOL carried back - (1,200,056 ) Federal only, current year $ - $ - None State only (B) 1,993,964 1,815,546 December 31, 2040 Valuation allowance (1,993,964 ) (1,815,546 ) State only, net of valuation allowance - - Total deferred tax asset from net operating loss carryovers $ - $ - (A) On March 27, 2020, the Coronavirus Aid, Relief, and Economic Security (CARES) Act was signed into law, allowing for a five year carryback of 2020 and 2019 NOLs. The Company elected on its 2019 federal income tax return to carry back the 2019 NOL to tax years 2014 and 2015. The Company will elect on its 2020 federal income tax return to carry back the 2020 NOL to tax year 2015. The corporate tax rate in 2014 and 2015 was 34%, compared to the corporate tax rate of 21% in 2020 and 2019. (B) Kingstone generates operating losses for state purposes and has prior year NOLs available. The state NOL as of June 30, 2021 and December 31, 2020 was approximately $30,676,000 and $27,931,000, respectively. KICO, the Company’s insurance underwriting subsidiary, is not subject to state income taxes. KICO’s state tax obligations are paid through a gross premiums tax, which is included in the consolidated statements of operations and comprehensive loss within other underwriting expenses. Kingstone has recorded a valuation allowance due to the uncertainty of generating enough state taxable income to utilize 100% of the available state NOLs over their remaining lives, which expire between 2027 and 2041.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A temporary difference with an indefinite life exists when the parent has a lower carrying value of its subsidiary for income tax purposes. The deferred tax liability was reduced to $759,543 upon the reduction of federal income tax rates as of December 31, 2017. The Company is required to maintain its deferred tax liability of $759,543 related to this temporary difference until the stock of KICO is sold, or the assets of KICO are sold or KICO and the parent are merged.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interest or penalties related to income taxes that have been accrued or recognized as of and for the six months ended June 30, 2021 and 2020. If any had been recognized these would have been reported in income tax expense. Generally, taxing authorities may examine the Company’s tax returns for the three years from the date of filing. The Company’s tax returns for the years ended December 31, 2017 through December 31, 2019 remain subject to exam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1</t>
        </is>
      </c>
    </row>
    <row r="3">
      <c r="A3" s="3" t="inlineStr">
        <is>
          <t>Earnings (Loss) Per Common Share</t>
        </is>
      </c>
    </row>
    <row r="4">
      <c r="A4" s="4" t="inlineStr">
        <is>
          <t>10 - Earnings Per Common Share</t>
        </is>
      </c>
      <c r="B4" s="4" t="inlineStr">
        <is>
          <t xml:space="preserve">Note 10 -Earnings/(Loss) Per Common Share Basic net earnings/(loss) per common share is computed by dividing income/(loss) available to common shareholders by the weighted-average number of shares of Common Stock outstanding. Diluted earnings/(loss) per common share reflect, in periods in which they have a dilutive effect, the impact of common shares issuable upon exercise of stock options as well as non-vested restricted stock awards. The computation of diluted earnings/(loss) per common share excludes those options with an exercise price in excess of the average market price of the Company’s Common Stock during the periods presented. The computation of diluted earnings/(loss) per common share excludes outstanding options in periods where the exercise of such options would be anti-dilutive. For the six months ended June 30, 2021, no options were included in the computation of diluted earnings per common share as they would have been anti-dilutive for the relevant periods and, as a result, the weighted average number of shares of Common Stock used in the calculation of diluted earnings per common share has not been adjusted for the effect of such options. The reconciliation of the weighted average number of shares of Common Stock used in the calculation of basic and diluted earnings/(loss) per common share follows: Three months ended Six months ended June 30, June 30, 2021 2020 2021 2020 Weighted average number of shares outstanding 10,670,831 10,733,354 10,673,550 10,770,598 Effect of dilutive securities, common share equivalents: Stock options - - - - Restricted stock awards 175,893 1,430 136,374 - Weighted average number of shares outstanding, used for computing diluted earnings per share 10,846,724 10,734,784 10,809,924 10,770,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Note 11)</t>
        </is>
      </c>
    </row>
    <row r="4">
      <c r="A4" s="4" t="inlineStr">
        <is>
          <t>11 - Commitments and Contingencies</t>
        </is>
      </c>
      <c r="B4" s="4" t="inlineStr">
        <is>
          <t>Note 11 - Commitments and Contingencies Litigation From time to time, the Company is involved in various legal proceedings in the ordinary course of business. For example, to the extent a claim is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Office Lease The Company is a party to a non-cancellable operating lease, dated March 27, 2015, for its office facility for KICO located in Valley Stream, New York expiring March 31, 2024. On July 8, 2019, the Company entered into a lease agreement for an additional office facility for Cosi located in Valley Stream, New York under a non-cancelable operating lease. The lease has a term of seven years and two months expiring December 31, 2026. Additional information regarding the Company’s office operating leases is as follows: Three months ended Six months ended Lease cost June 30, 2021 June 30, 2021 Operating leases $ 58,988 $ 117,977 Short-term leases - - Total lease cost (1) $ 58,988 $ 117,977 Other information on operating leases Cash payments included in the measurement of lease liability reported in operating cash flows $ 66,531 $ 131,510 Discount rate 5.50 % 5.50 % Remaining lease term in years 6.25 years 6.25 years (1) Included in the condensed consolidated statements of operations and comprehensive income (loss) within other underwriting expenses for KICO and within other operating expenses for Cosi. The following table presents the contractual maturities of the Company’s lease liabilities as of June 30, 2021: For the Year Ending December 31, Total Remainder of 2021 $ 133,061 2022 273,831 2023 283,415 2024 140,739 2025 94,799 Thereafter 98,117 Total undiscounted lease payments 1,023,962 Less: present value adjustment 152,191 Operating lease liability $ 871,771 Rent expense for the three months ended June 30, 2021 and 2020 amounted to $58,988 and $61,297, respectively. Rent expense for the six months ended June 30, 2021 and 2020 amounted to $117,977 and $122,594, respectively. Rent expense is included in the accompanying condensed consolidated statements of operations and comprehensive income (loss) within other underwriting expenses. Employment Agreements Barry Goldstein, President, Chief Executive Officer and Executive Chairman of the Board On October 14, 2019, the Company and Barry B. Goldstein, the Company’s President, Chief Executive Officer and Executive Chairman of the Board, entered into a Second Amended and Restated Employment Agreement (the “Amended Employment Agreement”). The Amended Employment Agreement is effective as of January 1, 2020 and expires on December 31, 2022. The Amended Employment Agreement extends the expiration date of the employment agreement in effect for Mr. Goldstein from December 31, 2021 to December 31, 2022. Pursuant to the Amended Employment Agreement, Mr. Goldstein is entitled to receive an annual base salary of $500,000 and an annual bonus equal to 6% of the Company’s consolidated income from operations before taxes, exclusive of the Company’s consolidated net investment income (loss), net unrealized gains (losses) on equity securities and net realized gains (losses) on investments, up to a maximum of 2.5 times his base salary. In addition, pursuant to the Amended Employment Agreement, Mr. Goldstein is entitled to receive a long-term compensation (“LTC”) award of between $945,000 and $2,835,000 based on a specified minimum increase in the Company’s adjusted book value per share (as defined in the Amended Employment Agreement) as of December 31, 2022 as compared to December 31, 2019 (with the maximum LTC payment being due if the average per annum increase is at least 14%). Further, pursuant to the Amended Employment Agreement, in the event that Mr. Goldstein’s employment is terminated by the Company without cause or he resigns for good reason (each as defined in the Amended Employment Agreement), Mr. Goldstein would be entitled to receive his base salary, the 6% bonus and the LTC payment for the remainder of the term. In addition, in the event of Mr. Goldstein’s death, his estate would be entitled to receive his base salary, accrued bonus and accrued LTC payment through the date of death. Further, in the event that Mr. Goldstein’s employment is terminated by the Company without cause or he resigns for good reason, or, in the event of the termination of Mr. Goldstein’s employment due to disability or death, Mr. Goldstein’s granted but unvested restricted stock awards will vest. Mr. Goldstein would be entitled, under certain circumstances, to a payment equal to 3.82 times his then annual salary, the target LTC payment of $1,890,000 and his accrued 6% bonus in the event of the termination of his employment within eighteen months following a change of control of the Company. Pursuant to the Amended Employment Agreement, in January 2020, Mr. Goldstein received a grant of 157,431 shares of restricted stock under the terms of the Company’s 2014 Plan determined by dividing $1,250,000 by the fair market value of the Company’s Common Stock on the date of grant. This 2020 grant vested with respect to one-third of the award on the first anniversary of the grant date and will vest with respect to one-third of the award on each of the second anniversary of the grant date and December 31, 2022 based on the continued provision of services through the applicable vesting date. Also pursuant to the Amended Employment Agreement, Mr. Goldstein received a grant, under the terms of the 2014 Plan, during January 2021, of 230,769 shares of restricted stock determined by dividing $1,500,000 by the fair market value of the Company’s Common Stock on the date of grant. This 2021 grant will vest with respect to one-half of the award on each of the first anniversary of the grant date and on December 31, 2022 based on the continued provision of services through the applicable vesting date. Further, pursuant to the Amended Employment Agreement, Mr. Goldstein received in 2020 and 2021, and will be entitled to receive during 2022, a grant, under the terms of the 2014 Plan, of a number of shares of restricted stock determined by dividing $136,500 by the fair market value of the Company’s Common Stock on the date of grant. In January 2020, Mr. Goldstein was granted 17,191 shares of restricted stock pursuant to this provision. This grant vested with respect to one-third of the award on the first anniversary of the grant date and will vest with respect to one-third of the award on each of the second anniversary of the grant date and on December 31, 2022 based on the continued provision of services through the applicable vesting date. In January 2021, Mr. Goldstein was granted 21,000 shares of restricted stock pursuant to the provision. This grant will vest with respect to one-half of the award on each of the first anniversary of the grant date and on December 31, 2022 based on the continued provision of services through the applicable vesting date. The 2022 grant will vest on December 31, 2022 based on the continued provision of services through such date. Dale A. Thatcher Effective July 19, 2019 (the “Separation Date”), Dale A. Thatcher retired and resigned his positions as Chief Executive Officer and President of the Company and KICO. At such time, he also resigned his positions on the Board of Directors of each of the Company and KICO. Effective upon Mr. Thatcher’s separation from employment, the Board appointed Barry B. Goldstein, former Chief Executive Officer and Executive Chairman of the Board of Directors, to the position of Chief Executive Officer and President of each of the Company and KICO. Mr. Goldstein previously served as Chief Executive Officer and President of the Company from March 2001 through December 31, 2018, and as Chief Executive Officer and President of KICO from January 2012 through December 31, 2018. In connection with his separation from employment, each of the Company and KICO entered into an Agreement and General Release (the “Separation Agreement”) with Mr. Thatcher. Pursuant to the Separation Agreement, the Company and KICO provided the following payments and benefits to Mr. Thatcher in full satisfaction of all payments and benefits and other amounts due to him under the terms of the existing employment agreements upon his separation from employment: (i) $381,111 (representing the amount of base salary he would have received had he remained employed through March 31, 2020), (ii) $5,000 in full satisfaction for any bonus payments payable under the existing employment agreements, (iii) continuing group health coverage commencing on the Separation Date and ending on March 31, 2020, and (iv) continued vesting of all stock awards previously granted to Mr. Thatcher in his capacity as an executive officer but which were unvested as of the Separation Date (the “Shares”) (Mr. Thatcher shall not be entitled to any further grants of stock awards after the Separation Date). Effective January 27, 2021, the Company entered into an agreement (the “Relinquishment Agreement”) with Mr. Thatcher. Pursuant to the Relinquishment Agreement, Mr. Thatcher relinquished his right to receive 14,077 unissued Shares which vested on January 1, 2021, the right to receive 11,905 Shares which were scheduled to vest on March 14, 2021 and the right to receive 14,076 Shares which were scheduled to vest on January 1, 2022 in full consideration of the payment by the Company of an aggregate of $280,406.In addition, the Company and KICO agreed to provide Mr. Thatcher with a severance payment of $20,000 in consideration for a release. Pursuant to the Separation Agreement, Mr. Thatcher agreed that, for a period of three years following the Separation Date, he shall not accept any operating executive role with another property and casualty insurance company. Meryl Golden, Chief Operating Officer On September 16, 2019, the Company and Meryl Golden entered into an employment agreement (the “Golden Employment Agreement”) pursuant to which Ms. Golden serves as the Company’s Chief Operating Officer. Ms. Golden also serves as KICO’s Chief Operating Officer. The Golden Employment Agreement became effective as of September 25, 2019 (amended on December 24, 2020) and now expires on December 31, 2022. Pursuant to the Golden Employment Agreement, Ms. Golden is entitled to receive an annual salary of $500,000. The Golden Employment also provides for the grant on the effective date of a five year option for the purchase of 50,000 shares of the Company’s Common Stock pursuant to the 2014 Plan. The options granted vest in four equal installments, with the first installment vesting on the grant date, and the remaining installments vesting on the first, second, and third anniversaries of the grant date, subject to the terms of the stock option agreement between the Company and Ms. Golden. In January 2021, pursuant to the Golden Employment Agreement as amended, Ms. Golden was granted 30,000 shares of restricted Common Stock pursuant to the 2014 Plan and will be entitled to receive in January 2022 an additional grant of 30,000 shares of restricted Common Stock pursuant to the 2014 Plan. Each such grant will vest in three equal installments on each of the first, second and third anniversaries of the grant date. COVID-19 The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The extent to which COVID-19 may impact the Company’s business activities will depend on future developments, such as the ultimate geographic spread of the disease, the duration of the outbreak, travel restrictions, business disruptions, and the effectiveness of actions taken in the United States and other countries to contain, prevent and treat the disease. These events are highly uncertain and, as such, the Company cannot determine their financial impact at this time. No adjustments have been made to the amounts reported in these condensed consolidated financial statements as a result of this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Compensation Plan</t>
        </is>
      </c>
      <c r="B1" s="2" t="inlineStr">
        <is>
          <t>6 Months Ended</t>
        </is>
      </c>
    </row>
    <row r="2">
      <c r="B2" s="2" t="inlineStr">
        <is>
          <t>Jun. 30, 2021</t>
        </is>
      </c>
    </row>
    <row r="3">
      <c r="A3" s="3" t="inlineStr">
        <is>
          <t>Deferred Compensation Plan</t>
        </is>
      </c>
    </row>
    <row r="4">
      <c r="A4" s="4" t="inlineStr">
        <is>
          <t>12 - Deferred Compenstion Plan</t>
        </is>
      </c>
      <c r="B4" s="4" t="inlineStr">
        <is>
          <t xml:space="preserve">Note 12 - Deferred Compensation Plan On June 18, 2018, the Company adopted the Kingstone Companies, Inc. Deferred Compensation Plan (the “Deferred Compensation Plan”). The Deferred Compensation Plan is offered to a select group (“Participants”), consisting of management and highly compensated employees as a method of recognizing and retaining such Participants. The Deferred Compensation Plan provides for eligible Participants to elect to defer up to 75% of their base compensation and up to 100% of bonuses and other compensation and to have such deferred amounts deemed to be invested in specified investment options. In addition to the Participant deferrals, the Company may choose to make matching contributions to some or all of the Participants in the Deferred Compensation Plan to the extent the Participant did not receive the maximum matching or non-elective contributions permissible under the Company’s 401(k) Plan due to limitations under the Internal Revenue Code or the 401(k) Plan. Participants may elect to receive payment of their account balances in a single cash payment or in annual installments for a period of up to ten years. The deferred compensation liability as of June 30, 2021 and December 31, 2020 amounted to $826,626 and $763,789, respectively, and is recorded in accounts payable, accrued expenses and other liabilities in the accompanying condensed consolidated balance sheets. The Company did not make any voluntary contributions for the six months ended June 20,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13 - Subsequent Events</t>
        </is>
      </c>
      <c r="B4" s="4" t="inlineStr">
        <is>
          <t>Note 13 - Subsequent Events The Company has evaluated events that occurred subsequent to June 30, 2021 through the date these condensed consolidated financial statements were issued for matters that required disclosure or adjustment in these condensed consolidated financial statements. Reinsurance Effective July 1, 2021, the Company entered into new excess of loss and catastrophe reinsurance treaties (see Note 6 - Property and Casualty Insurance Activity - “Reinsurance”). A. M. Best On August 6, 2021, KICO’s A.M. Best financial strength rating was downgraded from B++ (Good) to B+ (Good) and its long-term issuer credit rating (“Long-Term ICR”) was downgraded from “bbb” to “bbb-”. Concurrently, A.M. Best also downgraded the Company’s Long-Term ICR from “bb” to “bb-”. Also downgraded was the long-term issue credit rating on the Company’s $30.0 million 5.50% senior unsecured notes due 2022 from “bb” to “bb-”. Employee Stock Purchase Plan Dividends Declared On July 29, 2021, the Company’s Board of Directors approved a quarterly dividend of $0.04 per share payable in cash on September 15, 2021 to stockholders of record as of the close of business on August 31, 2021 (see Note 8 - Stock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Assets</t>
        </is>
      </c>
    </row>
    <row r="3">
      <c r="A3" s="4" t="inlineStr">
        <is>
          <t>Fixed-maturity securities, held-to-maturity, at amortized cost (fair value of $10,458,317 at June 30, 2021 and $8,194,824 at December 31, 2020)</t>
        </is>
      </c>
      <c r="B3" s="6" t="n">
        <v>9822799</v>
      </c>
      <c r="C3" s="6" t="n">
        <v>7368815</v>
      </c>
    </row>
    <row r="4">
      <c r="A4" s="4" t="inlineStr">
        <is>
          <t>Fixed-maturity securities, available-for-sale, at fair value (amortized cost of $128,897,850 at June 30, 2021 and $145,045,584 at December 31, 2020)</t>
        </is>
      </c>
      <c r="B4" s="5" t="n">
        <v>137916652</v>
      </c>
      <c r="C4" s="5" t="n">
        <v>157549272</v>
      </c>
    </row>
    <row r="5">
      <c r="A5" s="4" t="inlineStr">
        <is>
          <t>Equity securities, at fair value (cost of $32,679,724 at June 30, 2021 and $32,571,166 at December 31, 2020)</t>
        </is>
      </c>
      <c r="B5" s="5" t="n">
        <v>36317931</v>
      </c>
      <c r="C5" s="5" t="n">
        <v>34413313</v>
      </c>
    </row>
    <row r="6">
      <c r="A6" s="4" t="inlineStr">
        <is>
          <t>Other investments</t>
        </is>
      </c>
      <c r="B6" s="5" t="n">
        <v>6983057</v>
      </c>
      <c r="C6" s="5" t="n">
        <v>3518626</v>
      </c>
    </row>
    <row r="7">
      <c r="A7" s="4" t="inlineStr">
        <is>
          <t>Total investments</t>
        </is>
      </c>
      <c r="B7" s="5" t="n">
        <v>191040439</v>
      </c>
      <c r="C7" s="5" t="n">
        <v>202850026</v>
      </c>
    </row>
    <row r="8">
      <c r="A8" s="4" t="inlineStr">
        <is>
          <t>Cash and cash equivalents</t>
        </is>
      </c>
      <c r="B8" s="5" t="n">
        <v>43059747</v>
      </c>
      <c r="C8" s="5" t="n">
        <v>19463742</v>
      </c>
    </row>
    <row r="9">
      <c r="A9" s="4" t="inlineStr">
        <is>
          <t>Premiums receivable, net</t>
        </is>
      </c>
      <c r="B9" s="5" t="n">
        <v>10719732</v>
      </c>
      <c r="C9" s="5" t="n">
        <v>11819639</v>
      </c>
    </row>
    <row r="10">
      <c r="A10" s="4" t="inlineStr">
        <is>
          <t>Reinsurance receivables, net</t>
        </is>
      </c>
      <c r="B10" s="5" t="n">
        <v>28192924</v>
      </c>
      <c r="C10" s="5" t="n">
        <v>45460729</v>
      </c>
    </row>
    <row r="11">
      <c r="A11" s="4" t="inlineStr">
        <is>
          <t>Deferred policy acquisition costs</t>
        </is>
      </c>
      <c r="B11" s="5" t="n">
        <v>19950955</v>
      </c>
      <c r="C11" s="5" t="n">
        <v>20142515</v>
      </c>
    </row>
    <row r="12">
      <c r="A12" s="4" t="inlineStr">
        <is>
          <t>Intangible assets</t>
        </is>
      </c>
      <c r="B12" s="5" t="n">
        <v>500000</v>
      </c>
      <c r="C12" s="5" t="n">
        <v>500000</v>
      </c>
    </row>
    <row r="13">
      <c r="A13" s="4" t="inlineStr">
        <is>
          <t>Property and equipment, net</t>
        </is>
      </c>
      <c r="B13" s="5" t="n">
        <v>8619114</v>
      </c>
      <c r="C13" s="5" t="n">
        <v>8083123</v>
      </c>
    </row>
    <row r="14">
      <c r="A14" s="4" t="inlineStr">
        <is>
          <t>Other assets</t>
        </is>
      </c>
      <c r="B14" s="5" t="n">
        <v>10617258</v>
      </c>
      <c r="C14" s="5" t="n">
        <v>9262493</v>
      </c>
    </row>
    <row r="15">
      <c r="A15" s="4" t="inlineStr">
        <is>
          <t>Total assets</t>
        </is>
      </c>
      <c r="B15" s="5" t="n">
        <v>312700169</v>
      </c>
      <c r="C15" s="5" t="n">
        <v>317582267</v>
      </c>
    </row>
    <row r="16">
      <c r="A16" s="3" t="inlineStr">
        <is>
          <t>Liabilities</t>
        </is>
      </c>
    </row>
    <row r="17">
      <c r="A17" s="4" t="inlineStr">
        <is>
          <t>Loss and loss adjustment expense reserves</t>
        </is>
      </c>
      <c r="B17" s="5" t="n">
        <v>85025038</v>
      </c>
      <c r="C17" s="5" t="n">
        <v>82801228</v>
      </c>
    </row>
    <row r="18">
      <c r="A18" s="4" t="inlineStr">
        <is>
          <t>Unearned premiums</t>
        </is>
      </c>
      <c r="B18" s="5" t="n">
        <v>88072566</v>
      </c>
      <c r="C18" s="5" t="n">
        <v>90009272</v>
      </c>
    </row>
    <row r="19">
      <c r="A19" s="4" t="inlineStr">
        <is>
          <t>Advance premiums</t>
        </is>
      </c>
      <c r="B19" s="5" t="n">
        <v>5242684</v>
      </c>
      <c r="C19" s="5" t="n">
        <v>2660354</v>
      </c>
    </row>
    <row r="20">
      <c r="A20" s="4" t="inlineStr">
        <is>
          <t>Reinsurance balances payable</t>
        </is>
      </c>
      <c r="B20" s="5" t="n">
        <v>2026000</v>
      </c>
      <c r="C20" s="5" t="n">
        <v>6979735</v>
      </c>
    </row>
    <row r="21">
      <c r="A21" s="4" t="inlineStr">
        <is>
          <t>Deferred ceding commission revenue</t>
        </is>
      </c>
      <c r="B21" s="5" t="n">
        <v>84588</v>
      </c>
      <c r="C21" s="5" t="n">
        <v>93519</v>
      </c>
    </row>
    <row r="22">
      <c r="A22" s="4" t="inlineStr">
        <is>
          <t>Accounts payable, accrued expenses and other liabilities</t>
        </is>
      </c>
      <c r="B22" s="5" t="n">
        <v>8535418</v>
      </c>
      <c r="C22" s="5" t="n">
        <v>8433233</v>
      </c>
    </row>
    <row r="23">
      <c r="A23" s="4" t="inlineStr">
        <is>
          <t>Deferred income taxes, net</t>
        </is>
      </c>
      <c r="B23" s="5" t="n">
        <v>4013528</v>
      </c>
      <c r="C23" s="5" t="n">
        <v>4156913</v>
      </c>
    </row>
    <row r="24">
      <c r="A24" s="4" t="inlineStr">
        <is>
          <t>Long-term debt, net</t>
        </is>
      </c>
      <c r="B24" s="5" t="n">
        <v>29735701</v>
      </c>
      <c r="C24" s="5" t="n">
        <v>29647611</v>
      </c>
    </row>
    <row r="25">
      <c r="A25" s="4" t="inlineStr">
        <is>
          <t>Total liabilities</t>
        </is>
      </c>
      <c r="B25" s="5" t="n">
        <v>222735523</v>
      </c>
      <c r="C25" s="5" t="n">
        <v>224781865</v>
      </c>
    </row>
    <row r="26">
      <c r="A26" s="3" t="inlineStr">
        <is>
          <t>Stockholders' Equity</t>
        </is>
      </c>
    </row>
    <row r="27">
      <c r="A27" s="4" t="inlineStr">
        <is>
          <t>Preferred stock, $.01 par value; authorized 2,500,000 shares</t>
        </is>
      </c>
      <c r="B27" s="5" t="n">
        <v>0</v>
      </c>
      <c r="C27" s="5" t="n">
        <v>0</v>
      </c>
    </row>
    <row r="28">
      <c r="A28" s="4" t="inlineStr">
        <is>
          <t>Common stock, $.01 par value; authorized 20,000,000 shares; issued 11,944,220 shares at June 30, 2021 and 11,871,307 shares at December 31, 2020; outstanding 10,561,143 shares at June 30, 2021 and 10,616,815 shares at December 31, 2020</t>
        </is>
      </c>
      <c r="B28" s="5" t="n">
        <v>119442</v>
      </c>
      <c r="C28" s="5" t="n">
        <v>118713</v>
      </c>
    </row>
    <row r="29">
      <c r="A29" s="4" t="inlineStr">
        <is>
          <t>Capital in excess of par</t>
        </is>
      </c>
      <c r="B29" s="5" t="n">
        <v>71567797</v>
      </c>
      <c r="C29" s="5" t="n">
        <v>70769165</v>
      </c>
    </row>
    <row r="30">
      <c r="A30" s="4" t="inlineStr">
        <is>
          <t>Accumulated other comprehensive income</t>
        </is>
      </c>
      <c r="B30" s="5" t="n">
        <v>7127003</v>
      </c>
      <c r="C30" s="5" t="n">
        <v>9880062</v>
      </c>
    </row>
    <row r="31">
      <c r="A31" s="4" t="inlineStr">
        <is>
          <t>Retained earnings</t>
        </is>
      </c>
      <c r="B31" s="5" t="n">
        <v>16086337</v>
      </c>
      <c r="C31" s="5" t="n">
        <v>15928345</v>
      </c>
    </row>
    <row r="32">
      <c r="A32" s="4" t="inlineStr">
        <is>
          <t>Total Equity</t>
        </is>
      </c>
      <c r="B32" s="5" t="n">
        <v>94900579</v>
      </c>
      <c r="C32" s="5" t="n">
        <v>96696285</v>
      </c>
    </row>
    <row r="33">
      <c r="A33" s="4" t="inlineStr">
        <is>
          <t>Treasury stock, at cost, 1,383,077 shares at June 30, 2021 and 1,254,492 shares at December 31, 2020</t>
        </is>
      </c>
      <c r="B33" s="5" t="n">
        <v>-4935933</v>
      </c>
      <c r="C33" s="5" t="n">
        <v>-3895883</v>
      </c>
    </row>
    <row r="34">
      <c r="A34" s="4" t="inlineStr">
        <is>
          <t>Total stockholders' equity</t>
        </is>
      </c>
      <c r="B34" s="5" t="n">
        <v>89964646</v>
      </c>
      <c r="C34" s="5" t="n">
        <v>92800402</v>
      </c>
    </row>
    <row r="35">
      <c r="A35" s="4" t="inlineStr">
        <is>
          <t>Total liabilities and stockholders' equity</t>
        </is>
      </c>
      <c r="B35" s="6" t="n">
        <v>312700169</v>
      </c>
      <c r="C35" s="6" t="n">
        <v>317582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t>
        </is>
      </c>
    </row>
    <row r="4">
      <c r="A4" s="4" t="inlineStr">
        <is>
          <t>Use of Estimates</t>
        </is>
      </c>
      <c r="B4" s="4" t="inlineStr">
        <is>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which include the reserves for losses and loss adjustment expenses, and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and assumptions used in preparing the consolidated financial statements.</t>
        </is>
      </c>
    </row>
    <row r="5">
      <c r="A5" s="4" t="inlineStr">
        <is>
          <t>Principles of Consolidation</t>
        </is>
      </c>
      <c r="B5" s="4" t="inlineStr">
        <is>
          <t>The accompanying condensed consolidated financial statements consist of Kingstone and its following wholly owned subsidiaries: (1) KICO and its wholly owned subsidiaries, CMIC Properties, Inc. (“Properties”) and 15 Joys Lane, LLC (“15 Joys Lane”), which together own the land and building from which KICO operates, and (2) Cosi. All significant intercompany account balances and transactions have been eliminated in consolidation.</t>
        </is>
      </c>
    </row>
    <row r="6">
      <c r="A6" s="4" t="inlineStr">
        <is>
          <t>Accounting changes</t>
        </is>
      </c>
      <c r="B6" s="4" t="inlineStr">
        <is>
          <t xml:space="preserve">In December 2019, the Financial Accounting Standards Board (the “FASB”) issued Accounting Standards Update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The Company adopted this ASU as of January 1, 2021, and it did not have a material impact on our condensed consolidated financial statements. </t>
        </is>
      </c>
    </row>
    <row r="7">
      <c r="A7" s="4" t="inlineStr">
        <is>
          <t>Accounting Pronouncements</t>
        </is>
      </c>
      <c r="B7" s="4" t="inlineStr">
        <is>
          <t>In June 2016, the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for the Company on January 1, 2023. The Company is currently evaluating the effect the updated guidance will have on its condensed consolidated financial statement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Jun. 30, 2021</t>
        </is>
      </c>
    </row>
    <row r="3">
      <c r="A3" s="3" t="inlineStr">
        <is>
          <t>Investments</t>
        </is>
      </c>
    </row>
    <row r="4">
      <c r="A4" s="4" t="inlineStr">
        <is>
          <t>Schedule of Available for Sale Securities</t>
        </is>
      </c>
      <c r="B4" s="4" t="inlineStr">
        <is>
          <t xml:space="preserve"> June 30, 2021 Gross Unrealized Losses Cost or Amortized Gross Unrealized Less than 12 More than 12 Estimated Fair Net Unrealized Category Cost Gains Months Months Value Gains Fixed-Maturity Securities: U.S. Treasury securities and obligations of U.S. government corporations and agencies $ 2,008,936 $ 11,844 $ - $ - $ 2,020,780 $ 11,844 Political subdivisions of States, Territories and Possessions 8,587,648 275,691 (32,208 ) - 8,831,131 243,483 Corporate and other bonds Industrial and miscellaneous 97,021,903 8,314,462 (16,838 ) - 105,319,527 8,297,624 Residential mortgage and other asset backed securities (1) 21,279,363 546,118 (2,560 ) (77,707 ) 21,745,214 465,851 Total $ 128,897,850 $ 9,148,115 $ (51,606 ) $ (77,707 ) $ 137,916,652 $ 9,018,802 December 31, 2020 Gross Unrealized Losses Cost or Amortized Gross Unrealized Less than 12 More than 12 Estimated Fair Net Unrealized Category Cost Gains Months Months Value Gains Fixed-Maturity Securities: U.S. Treasury securities and obligations of U.S. government corporations and agencies $ 3,020,710 $ 29,190 $ - $ - $ 3,049,900 $ 29,190 Political subdivisions of States, Territories and Possessions 5,287,561 355,541 - - $ 5,643,102 355,541 Corporate and other bonds Industrial and miscellaneous 108,573,422 11,634,123 (13,216 ) - $ 120,194,329 11,620,907 Residential mortgage and other asset backed securities (1) 28,163,891 617,368 (7,371 ) (111,947 ) $ 28,661,941 498,050 Total $ 145,045,584 $ 12,636,222 $ (20,587 ) $ (111,947 ) $ 157,549,272 $ 12,503,688 </t>
        </is>
      </c>
    </row>
    <row r="5">
      <c r="A5" s="4" t="inlineStr">
        <is>
          <t>Schedule of available for sale fixed maturity securities contractual maturity</t>
        </is>
      </c>
      <c r="B5" s="4" t="inlineStr">
        <is>
          <t xml:space="preserve"> June 30, 2021 December 31, 2020 Amortized Estimated Amortized Estimated Remaining Time to Maturity Cost Fair Value Cost Fair Value Less than one year $ 7,198,128 $ 7,263,139 $ 8,559,005 $ 8,668,064 One to five years 43,761,291 47,227,835 44,137,567 47,745,430 Five to ten years 44,705,071 49,293,510 55,508,712 63,159,775 More than 10 years 11,953,997 12,386,954 8,676,409 9,314,062 Residential mortgage and other asset backed securities 21,279,363 21,745,214 28,163,891 28,661,941 Total $ 128,897,850 $ 137,916,652 $ 145,045,584 $ 157,549,272 </t>
        </is>
      </c>
    </row>
    <row r="6">
      <c r="A6" s="4" t="inlineStr">
        <is>
          <t>Schedule of equity securities</t>
        </is>
      </c>
      <c r="B6" s="4" t="inlineStr">
        <is>
          <t xml:space="preserve"> June 30, 2021 Gross Gross Estimated Category Cost Gains Losses Fair Value Equity Securities: Preferred stocks $ 18,344,078 $ 1,626,038 $ (87,248 ) $ 19,882,868 Common stocks, mutual funds, and exchange traded funds 14,335,646 2,120,909 (21,492 ) 16,435,063 Total $ 32,679,724 $ 3,746,947 $ (108,740 ) $ 36,317,931 December 31, 2020 Gross Gross Estimated Category Cost Gains Losses Fair Value Equity Securities: Preferred stocks $ 18,097,942 $ 853,277 $ (426,942 ) $ 18,524,277 Common stocks, mutual funds, and exchange traded funds 14,473,224 1,820,512 (404,700 ) 15,889,036 Total $ 32,571,166 $ 2,673,789 $ (831,642 ) $ 34,413,313 </t>
        </is>
      </c>
    </row>
    <row r="7">
      <c r="A7" s="4" t="inlineStr">
        <is>
          <t>Schedule of Other Investments</t>
        </is>
      </c>
      <c r="B7" s="4" t="inlineStr">
        <is>
          <t xml:space="preserve"> June 30, 2021 December 31, 2020 Gross Estimated Gross Estimated Category Cost Gains Fair Value Cost Gains Fair Value Other Investments: Hedge fund $ 3,999,381 $ 2,876,584 $ 6,875,965 $ 1,999,381 $ 1,369,245 $ 3,368,626 Real estate limited partnership 107,092 - 107,092 150,000 - 150,000 Total $ 4,106,473 $ 2,876,584 $ 6,983,057 $ 2,149,381 $ 1,369,245 $ 3,518,626 </t>
        </is>
      </c>
    </row>
    <row r="8">
      <c r="A8" s="4" t="inlineStr">
        <is>
          <t>Schedule of Held to Maturity Securities</t>
        </is>
      </c>
      <c r="B8" s="4" t="inlineStr">
        <is>
          <t xml:space="preserve"> June 30, 2021 Gross Unrealized Losses Cost or Amortized Gross Unrealized Less than 12 More than 12 Estimated Fair Net Unrealized Category Cost Gains Months Months Value Gains Held-to-Maturity Securities: U.S. Treasury securities $ 729,618 $ 211,439 $ - $ - $ 941,057 $ 211,439 Political subdivisions of States, Territories and Possessions 998,336 36,789 - - 1,035,125 36,789 Exchange traded debt 949,142 35,289 (1,684 ) - 982,747 33,605 Corporate and other bonds Industrial and miscellaneous 7,145,703 358,265 (4,580 ) - 7,499,388 353,685 Total $ 9,822,799 $ 641,782 $ (6,264 ) $ - $ 10,458,317 $ 635,518 December 31, 2020 Cost or Gross Gross Unrealized Losses Estimated Net Amortized Unrealized Less than 12 More than 12 Fair Unrealized Category Cost Gains Months Months Value Gains Held-to-Maturity Securities: U.S. Treasury securities $ 729,595 $ 319,714 $ - $ - $ 1,049,309 $ 319,714 Political subdivisions of States, Territories and Possessions 998,428 50,917 - - 1,049,345 50,917 Corporate and other bonds Industrial and miscellaneous 5,640,792 455,378 - - 6,096,170 455,378 Total $ 7,368,815 $ 826,009 $ - $ - $ 8,194,824 $ 826,009 </t>
        </is>
      </c>
    </row>
    <row r="9">
      <c r="A9" s="4" t="inlineStr">
        <is>
          <t>Schedule of Held to Maturity Securities by contractual maturity</t>
        </is>
      </c>
      <c r="B9" s="4" t="inlineStr">
        <is>
          <t xml:space="preserve"> June 30, 2021 December 31, 2020 Amortized Estimated Amortized Estimated Remaining Time to Maturity Cost Fair Value Cost Fair Value Less than one year $ 899,352 $ 916,678 $ - $ - One to five years 1,699,763 1,822,853 2,598,193 2,777,936 Five to ten years 1,508,198 1,701,590 1,502,603 1,727,316 More than 10 years 5,715,486 6,017,196 3,268,019 3,689,572 Total $ 9,822,799 $ 10,458,317 $ 7,368,815 $ 8,194,824 </t>
        </is>
      </c>
    </row>
    <row r="10">
      <c r="A10" s="4" t="inlineStr">
        <is>
          <t>Schedule of Investment Income</t>
        </is>
      </c>
      <c r="B10" s="4" t="inlineStr">
        <is>
          <t xml:space="preserve"> Three months ended Six months ended June 30, June 30, 2021 2020 2021 2020 Income: Fixed-maturity securities $ 1,459,342 $ 1,394,284 $ 2,950,469 $ 2,841,771 Equity securities 351,100 243,344 708,411 496,868 Cash and cash equivalents 634 43,936 1,558 88,159 Other investments (42,908 ) - (42,908 ) - Total 1,768,168 1,681,564 3,617,530 3,426,798 Expenses: Investment expenses 90,093 69,558 156,259 148,948 Net investment income $ 1,678,075 $ 1,612,006 $ 3,461,271 $ 3,277,850 </t>
        </is>
      </c>
    </row>
    <row r="11">
      <c r="A11" s="4" t="inlineStr">
        <is>
          <t>Schedule of Securities with realized gains and losses on investments</t>
        </is>
      </c>
      <c r="B11" s="4" t="inlineStr">
        <is>
          <t xml:space="preserve"> Three months ended Six months ended June 30, June 30, 2021 2020 2021 2020 Realized Gains (Losses) Fixed-maturity securities: Gross realized gains $ 367,756 $ 16,087 $ 777,296 $ 252,577 Gross realized losses (26,255 ) (164,582 ) (41,499 ) (196,925 ) 341,501 (148,495 ) 735,797 55,652 Equity securities: Gross realized gains 442,798 125,310 1,375,948 444,671 Gross realized losses (67,276 ) (11,350 ) (267,488 ) (225,165 ) 375,522 113,960 1,108,460 219,506 Net realized gains (losses) 717,023 (34,535 ) 1,844,257 275,158 Unrealized Gains (Losses) Equity securities: Gross gains 920,863 2,177,605 1,924,072 - Gross losses - - (3,979,115 ) 920,863 2,177,605 1,924,072 (3,979,115 ) Other investments: Gross gains 677,375 554,798 1,507,339 - Gross losses - - - (42,593 ) 677,375 554,798 1,507,339 (42,593 ) Net unrealized gains (losses) 1,598,238 2,732,403 3,431,411 (4,021,708 ) Net gains (losses) on investments $ 2,315,261 $ 2,697,868 $ 5,275,668 $ (3,746,550 )</t>
        </is>
      </c>
    </row>
    <row r="12">
      <c r="A12" s="4" t="inlineStr">
        <is>
          <t>Schedule of Securities with Unrealized Losses</t>
        </is>
      </c>
      <c r="B12" s="4" t="inlineStr">
        <is>
          <t xml:space="preserve"> June 30, 2021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1,073,200 (32,208 ) 1 - - - 1,073,200 (32,208 ) Corporate and other bonds industrial and miscellaneous 1,084,560 (16,838 ) 1 - - - 1,084,560 (16,838 ) Residential mortgage and other asset backed securities 3,083,104 (2,560 ) 3 3,237,151 (77,707 ) 10 6,320,255 (80,267 ) Total fixed-maturity securities $ 5,240,864 $ (51,606 ) 5 $ 3,237,151 $ (77,707 ) 10 $ 8,478,015 $ (129,313 ) December 31, 2020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 - - - - - - - Corporate and other bonds industrial and miscellaneous 1,006,901 (13,216 ) 1 - - - 1,006,901 (13,216 ) Residential mortgage and other asset backed securities 6,137,522 (7,371 ) 5 3,735,732 (111,947 ) 10 9,873,254 (119,318 ) Total fixed-maturity securities $ 7,144,423 $ (20,587 ) 6 $ 3,735,732 $ (111,947 ) 10 $ 10,880,155 $ (132,5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air Value Measurements</t>
        </is>
      </c>
      <c r="B4" s="4" t="inlineStr">
        <is>
          <t xml:space="preserve"> June 30, 2021 Level 1 Level 2 Level 3 Total Fixed-maturity securities available-for-sale U.S. Treasury securities and obligations of U.S. government corporations and agencies $ 2,020,780 $ - $ - $ 2,020,780 Political subdivisions of States, Territories and Possessions - 8,831,131 - 8,831,131 Corporate and other bonds industrial and miscellaneous 103,280,669 2,038,858 - 105,319,527 Residential mortgage backed securities - 21,745,214 - 21,745,214 Total fixed maturities 105,301,449 32,615,203 - 137,916,652 Equity securities 36,317,931 - - 36,317,931 Total investments $ 141,619,380 $ 32,615,203 $ - $ 174,234,583 December 31, 2020 Level 1 Level 2 Level 3 Total Fixed-maturity securities available-for-sale U.S. Treasury securities and obligations of U.S. government corporations and agencies $ 3,049,900 $ - $ - $ 3,049,900 Political subdivisions of States, Territories and Possessions - 5,643,102 - 5,643,102 Corporate and other bonds industrial and miscellaneous 118,123,890 2,070,439 - 120,194,329 Residential mortgage and other asset backed securities - 28,661,941 - 28,661,941 Total fixed maturities 121,173,790 36,375,482 - 157,549,272 Equity securities 34,413,313 - - 34,413,313 Total investments $ 155,587,103 $ 36,375,482 $ - $ 191,962,585 </t>
        </is>
      </c>
    </row>
    <row r="5">
      <c r="A5" s="4" t="inlineStr">
        <is>
          <t>Schedule of Hedge Fund Investments</t>
        </is>
      </c>
      <c r="B5" s="4" t="inlineStr">
        <is>
          <t xml:space="preserve">Category June 30, 2021 December 31, 2020 Other Investments: Hedge fund $ 6,875,965 $ 3,368,626 Real estate limited partnership 107,092 150,000 Total $ 6,983,057 $ 3,518,626 </t>
        </is>
      </c>
    </row>
    <row r="6">
      <c r="A6" s="4" t="inlineStr">
        <is>
          <t>Fair value hierarchy of long-term debt</t>
        </is>
      </c>
      <c r="B6" s="4" t="inlineStr">
        <is>
          <t xml:space="preserve"> June 30, 2021 Level 1 Level 2 Level 3 Total Long-term debt Senior Notes due 2022 $ - $ 27,294,128 $ - $ 27,294,128 December 31, 2020 Level 1 Level 2 Level 3 Total Long-term debt Senior Notes due 2022 $ - $ 27,272,727 $ - $ 27,272,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and Real Estate (Tables)</t>
        </is>
      </c>
      <c r="B1" s="2" t="inlineStr">
        <is>
          <t>6 Months Ended</t>
        </is>
      </c>
    </row>
    <row r="2">
      <c r="B2" s="2" t="inlineStr">
        <is>
          <t>Jun. 30, 2021</t>
        </is>
      </c>
    </row>
    <row r="3">
      <c r="A3" s="3" t="inlineStr">
        <is>
          <t>Fair Value of Financial Instruments and Real Estate (Tables)</t>
        </is>
      </c>
    </row>
    <row r="4">
      <c r="A4" s="4" t="inlineStr">
        <is>
          <t>Schedule of Fair Value of Financial Instruments</t>
        </is>
      </c>
      <c r="B4" s="4" t="inlineStr">
        <is>
          <t xml:space="preserve"> June 30, 2021 December 31, 2020 Carrying Estimated Carrying Estimated Value Fair Value Value Fair Value Fixed-maturity securities-held-to maturity $ 9,822,799 $ 10,458,317 $ 7,368,815 $ 8,194,824 Cash and cash equivalents $ 43,059,747 $ 43,059,747 $ 19,463,742 $ 19,463,742 Premiums receivable, net $ 10,719,732 $ 10,719,732 $ 11,819,639 $ 11,819,639 Reinsurance receivables, net $ 28,192,924 $ 28,192,924 $ 45,460,729 $ 45,460,729 Real estate, net of accumulated depreciation $ 2,181,335 $ 2,705,000 $ 2,219,999 $ 2,705,000 Reinsurance balances payable $ 2,026,000 $ 2,026,000 $ 6,979,735 $ 6,979,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Property and Casualty Insurance Activity (Tables)</t>
        </is>
      </c>
      <c r="B1" s="2" t="inlineStr">
        <is>
          <t>6 Months Ended</t>
        </is>
      </c>
    </row>
    <row r="2">
      <c r="B2" s="2" t="inlineStr">
        <is>
          <t>Jun. 30, 2021</t>
        </is>
      </c>
    </row>
    <row r="3">
      <c r="A3" s="3" t="inlineStr">
        <is>
          <t>Property and Casualty Insurance Activity</t>
        </is>
      </c>
    </row>
    <row r="4">
      <c r="A4" s="4" t="inlineStr">
        <is>
          <t>Schedule of Earned Premiums</t>
        </is>
      </c>
      <c r="B4" s="4" t="inlineStr">
        <is>
          <t xml:space="preserve"> Direct Assumed Ceded Net Six months ended June 30, 2021 Premiums written $ 82,744,761 $ - $ (14,630,872 ) $ 68,113,889 Change in unearned premiums 1,936,706 - (24,951 ) 1,911,755 Premiums earned $ 84,681,467 $ - $ (14,655,823 ) $ 70,025,644 Six months ended June 30, 2020 Premiums written $ 79,347,406 $ - $ (28,066,253 ) $ 51,281,153 Change in unearned premiums 5,376,958 - (3,079,805 ) 2,297,153 Premiums earned $ 84,724,364 $ - $ (31,146,058 ) $ 53,578,306 Three months ended June 30, 2021 Premiums written $ 44,615,644 $ - $ (7,301,365 ) $ 37,314,279 Change in unearned premiums (1,852,772 ) - (25,081 ) (1,877,853 ) Premiums earned $ 42,762,872 $ - $ (7,326,446 ) $ 35,436,426 Three months ended June 30, 2020 Premiums written $ 42,650,477 $ - $ (14,559,998 ) $ 28,090,479 Change in unearned premiums (527,742 ) - (925,881 ) (1,453,623 ) Premiums earned $ 42,122,735 $ - $ (15,485,879 ) $ 26,636,856 </t>
        </is>
      </c>
    </row>
    <row r="5">
      <c r="A5" s="4" t="inlineStr">
        <is>
          <t>Schedule of Loss and Loss Adjustment Expenses</t>
        </is>
      </c>
      <c r="B5" s="4" t="inlineStr">
        <is>
          <t xml:space="preserve"> Six months ended June 30, 2021 2020 Balance at beginning of period $ 82,801,228 $ 80,498,611 Less reinsurance recoverables (20,154,251 ) (15,728,224 ) Net balance, beginning of period 62,646,977 64,770,387 Incurred related to: Current year 43,328,342 29,373,472 Prior years (8,460 ) (174,020 ) Total incurred 43,319,882 29,199,452 Paid related to: Current year 19,716,893 14,223,404 Prior years 14,799,794 20,204,732 Total paid 34,516,687 34,428,136 Net balance at end of period 71,450,172 59,541,702 Add reinsurance recoverables 13,574,866 17,066,657 Balance at end of period $ 85,025,038 $ 76,608,359 </t>
        </is>
      </c>
    </row>
    <row r="6">
      <c r="A6" s="4" t="inlineStr">
        <is>
          <t>Incurred Claims and Allocated Claim Adjustment Expenses</t>
        </is>
      </c>
      <c r="B6" s="4" t="inlineStr">
        <is>
          <t>All Lines of Business (in thousands, except reported claims data) As of Incurred Loss and Allocated Loss Adjustment Expenses, Net of Reinsurance June 30, 2021 Accident For the Years Ended December 31, Six months ended Cumulative Number of Reported Claims Year 2012 2013 2014 2015 2016 2017 2018 2019 2020 June 30, 2021 IBNR by Accident Year (Unaudited 2012 - 2020) (Unaudited) 2012 $ 9,539 $ 9,344 $ 10,278 $ 10,382 $ 10,582 $ 10,790 $ 10,791 $ 11,015 $ 10,885 $ 10,880 $ 14 4,704 (1) 2013 10,728 9,745 9,424 9,621 10,061 10,089 10,607 10,495 10,512 4 1,564 2014 14,193 14,260 14,218 14,564 15,023 16,381 16,428 16,404 160 2,138 2015 22,340 21,994 22,148 22,491 23,386 23,291 23,459 132 2,558 2016 26,062 24,941 24,789 27,887 27,966 27,549 488 2,879 2017 31,605 32,169 35,304 36,160 36,213 496 3,393 2018 54,455 56,351 58,441 58,935 1,503 4,218 2019 75,092 72,368 72,322 7,872 4,460 2020 63,083 62,835 7,510 5,809 2021 41,012 12,085 1,646 Total $ 360,121 (1) Reported claims for accident year 2012 includes 3,406 claims from Superstorm Sandy.</t>
        </is>
      </c>
    </row>
    <row r="7">
      <c r="A7" s="4" t="inlineStr">
        <is>
          <t>Cumulative Paid Claims and Allocated Claim Adjustment Expenses</t>
        </is>
      </c>
      <c r="B7" s="4" t="inlineStr">
        <is>
          <t xml:space="preserve">All Lines of Business (in thousands) Cumulative Paid Loss and Allocated Loss Adjustment Expenses, Net of Reinsurance For the Years Ended December 31, Accident Year 2012 2013 2014 2015 2016 2017 2018 2019 2020 Six months ended June 30, 2021 (Unaudited 2012 - 2020) (Unaudited) 2012 $ 3,950 $ 5,770 $ 7,127 $ 8,196 $ 9,187 $ 10,236 $ 10,323 $ 10,428 $ 10,451 $ 10,540 2013 3,405 5,303 6,633 7,591 8,407 9,056 9,717 10,016 10,136 2014 5,710 9,429 10,738 11,770 13,819 14,901 15,491 15,509 2015 12,295 16,181 18,266 19,984 21,067 22,104 22,229 2016 15,364 19,001 21,106 23,974 25,234 25,599 2017 16,704 24,820 28,693 31,393 32,036 2018 32,383 44,516 50,553 51,311 2019 40,933 54,897 57,396 2020 39,045 48,313 2021 18,475 Total $ 291,545 </t>
        </is>
      </c>
    </row>
    <row r="8">
      <c r="A8" s="4" t="inlineStr">
        <is>
          <t>Reconciliation of the net incurred and paid claims</t>
        </is>
      </c>
      <c r="B8" s="4" t="inlineStr">
        <is>
          <t xml:space="preserve"> As of (in thousands) June 30, 2021 Liabilities for loss and loss adjustment expenses, net of reinsurance $ 68,686 Total reinsurance recoverable on unpaid losses 13,575 Unallocated loss adjustment expenses 2,764 Total gross liability for loss and LAE reserves $ 85,025 </t>
        </is>
      </c>
    </row>
    <row r="9">
      <c r="A9" s="4" t="inlineStr">
        <is>
          <t>Supplementary unaudited information about average historical claims duration</t>
        </is>
      </c>
      <c r="B9" s="4" t="inlineStr">
        <is>
          <t xml:space="preserve"> Treaty Year December 15, 2019 to Line of Business December 30, 2020 Personal Lines: Homeowners, dwelling fire and and canine legal liability Quota share treaty: Percent ceded 25 % Treaty Year July 1, 2021 December 31, 2020 July 1, 2020 December 15, 2019 to to to to Line of Business June 30, 2022 June 30, 2021 December 30, 2020 June 30, 2020 Personal Lines: Homeowners, dwelling fire and and canine legal liability Quota share treaty: Risk retained on intial $1,000,000 of losses (7) $ 1,000,000 $ 1,000,000 $ 750,000 $ 750,000 Losses per occurrence subject to quota share reinsurance coverage None (7) None (7) $ 1,000,000 $ 1,000,000 Expiration date NA (7) NA (7) December 30, 2020 December 30, 2020 Excess of loss coverage and facultative facility coverage (1) $ 8,000,000 $ 8,000,000 $ 8,000,000 $ 9,000,000 in excess of in excess of in excess of in excess of $ 1,000,000 $ 1,000,000 $ 1,000,000 $ 1,000,000 Total reinsurance coverage per occurrence (7) $ 8,000,000 $ 8,000,000 $ 8,250,000 $ 9,250,000 Losses per occurrence subject to reinsurance coverage $ 9,000,000 $ 9,000,000 $ 9,000,000 $ 10,000,000 Expiration date (7) June 30, 2022 June 30, 2021 June 30, 2021 June 30, 2020 Catastrophe Reinsurance: Initial loss subject to personal lines quota share treaty None (7) None (7) $ 7,500,000 $ 7,500,000 Risk retained per catastrophe occurrence (2) (7) $ 10,000,000 $ 10,000,000 $ 8,125,000 $ 5,625,000 Catastrophe loss coverage in excess of quota share coverage (3) (7) $ 490,000,000 $ 475,000,000 $ 475,000,000 $ 602,500,000 Reinstatement premium protection (4) (5) (6) Yes Yes Yes Yes Treaty Year July 1, 2021 July 1, 2020 July 1, 2019 to to to Line of Business June 30, 2022 June 30, 2021 June 30, 2020 Personal Lines: Personal Umbrella Quota share treaty: Percent ceded - first $1,000,000 of coverage 90 % 90 % 90 % Percent ceded - excess of $1,000,000 of coverage 95 % 95 % 100 % Risk retained $ 300,000 $ 300,000 $ 100,000 Total reinsurance coverage per occurrence $ 4,700,000 $ 4,700,000 $ 4,900,000 Losses per occurrence subject to quota share reinsurance coverage $ 5,000,000 $ 5,000,000 $ 5,000,000 Expiration date June 30, 2022 June 30, 2021 June 30, 2020 Commercial Lines (1): General liability commercial policies Quota share treaty None None Risk retained $ 750,000 $ 750,000 Excess of loss coverage above risk retained $ 3,750,000 $ 3,750,000 in excess of in excess of $ 750,000 $ 750,000 Total reinsurance coverage per occurrence $ 3,750,000 $ 3,750,000 Losses per occurrence subject to reinsurance coverage $ 4,500,000 $ 4,500,000 Commercial Umbrella Quota share treaty None None </t>
        </is>
      </c>
    </row>
    <row r="10">
      <c r="A10" s="4" t="inlineStr">
        <is>
          <t>Schedule of Ceding Commission Revenue</t>
        </is>
      </c>
      <c r="B10" s="4" t="inlineStr">
        <is>
          <t xml:space="preserve"> Three months ended Six months ended June 30, June 30, 2021 2020 2021 2020 Provisional ceding commissions earned $ 49,589 $ 3,440,676 $ 95,088 $ 7,161,036 Contingent ceding commissions earned (3,848 ) 39,538 (50,412 ) 150,277 $ 45,741 $ 3,480,214 $ 44,676 $ 7,311,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Long-term debt</t>
        </is>
      </c>
      <c r="B4" s="4" t="inlineStr">
        <is>
          <t xml:space="preserve"> June 30, December 31, 2021 2020 5.50% Senior Unsecured Notes $ 30,000,000 $ 30,000,000 Discount (48,662 ) (64,883 ) Issuance costs (215,637 ) (287,506 ) Long-term debt, net $ 29,735,701 $ 29,647,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Weighted average assumptions</t>
        </is>
      </c>
      <c r="B4" s="4" t="inlineStr">
        <is>
          <t xml:space="preserve"> Six months ended June 30, 2021 2020 Dividend Yield n/a 3.14 % Volatility n/a 37.69 % Risk-Free Interest Rate n/a 1.40 % Expected Life n/a 2.75 %</t>
        </is>
      </c>
    </row>
    <row r="5">
      <c r="A5" s="4" t="inlineStr">
        <is>
          <t>Schedule of stock option activity</t>
        </is>
      </c>
      <c r="B5" s="4" t="inlineStr">
        <is>
          <t xml:space="preserve">Stock Options Number of Shares Weighted Average Exercise Price per Share Weighted Average Remaining Contractual Term Aggregate Intrinsic Value Outstanding at January 1, 2021 119,966 $ 8.26 3.55 $ - Granted - $ - - $ - Exercised - $ - - $ - Expired (12,000 ) $ 7.85 - $ - Outstanding at June 30, 2021 107,966 $ 8.31 3.43 $ - Vested and Exercisable at June 30, 2021 27,500 $ 8.64 2.94 $ - </t>
        </is>
      </c>
    </row>
    <row r="6">
      <c r="A6" s="4" t="inlineStr">
        <is>
          <t>Schedule of Restriced Stock Awards</t>
        </is>
      </c>
      <c r="B6" s="4" t="inlineStr">
        <is>
          <t xml:space="preserve">Restricted Stock Awards Shares Weighted Average Grant Date Fair Value per Share Aggregate Fair Value Balance at January 1, 2021 370,964 $ 9.96 $ 3,990,999 Granted 321,335 $ 6.95 $ 2,233,366 Vested (99,123 ) $ 9.24 $ (916,198 ) Forfeited (7,133 ) $ - $ - Balance at June 30, 2021 586,043 $ 8.92 $ 5,308,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6 Months Ended</t>
        </is>
      </c>
    </row>
    <row r="2">
      <c r="B2" s="2" t="inlineStr">
        <is>
          <t>Jun. 30, 2021</t>
        </is>
      </c>
    </row>
    <row r="3">
      <c r="A3" s="3" t="inlineStr">
        <is>
          <t>Income Taxes</t>
        </is>
      </c>
    </row>
    <row r="4">
      <c r="A4" s="4" t="inlineStr">
        <is>
          <t>Schedule of Deferrred Tax Assets and Liabilities</t>
        </is>
      </c>
      <c r="B4" s="4" t="inlineStr">
        <is>
          <t xml:space="preserve"> June 30, December 31, 2021 2020 Deferred tax asset: Net operating loss carryovers (1) $ - $ - Claims reserve discount 955,790 838,030 Unearned premium 3,908,439 3,880,275 Deferred ceding commission revenue 17,763 19,639 Other 651,819 648,691 Total deferred tax assets 5,533,811 5,386,635 Deferred tax liability: Investment in KICO (2) 759,543 759,543 Deferred acquisition costs 4,189,701 4,229,928 Intangible asset 105,000 105,000 Depreciation and amortization 796,799 954,446 Net unrealized gains of securities - available-for-sale 3,696,296 3,494,631 Total deferred tax liabilities 9,547,339 9,543,548 Net deferred income tax liability $ (4,013,528 ) $ (4,156,913 )</t>
        </is>
      </c>
    </row>
    <row r="5">
      <c r="A5" s="4" t="inlineStr">
        <is>
          <t>Schedule of net operating loss carryovers</t>
        </is>
      </c>
      <c r="B5" s="4" t="inlineStr">
        <is>
          <t xml:space="preserve"> Type of NOL June 30, 2021 December 31, 2020 Expiration Federal only, current year (A) $ - $ 1,200,056 NOL carried back - (1,200,056 ) Federal only, current year $ - $ - None State only (B) 1,993,964 1,815,546 December 31, 2040 Valuation allowance (1,993,964 ) (1,815,546 ) State only, net of valuation allowance - - Total deferred tax asset from net operating loss carryover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6 Months Ended</t>
        </is>
      </c>
    </row>
    <row r="2">
      <c r="B2" s="2" t="inlineStr">
        <is>
          <t>Jun. 30, 2021</t>
        </is>
      </c>
    </row>
    <row r="3">
      <c r="A3" s="3" t="inlineStr">
        <is>
          <t>Earnings (Loss) Per Common Share</t>
        </is>
      </c>
    </row>
    <row r="4">
      <c r="A4" s="4" t="inlineStr">
        <is>
          <t>Reconciliation of the weighted average number of shares of Common Stock used in the calculation of basic and diluted earnings per common share</t>
        </is>
      </c>
      <c r="B4" s="4" t="inlineStr">
        <is>
          <t xml:space="preserve"> Three months ended Six months ended June 30, June 30, 2021 2020 2021 2020 Weighted average number of shares outstanding 10,670,831 10,733,354 10,673,550 10,770,598 Effect of dilutive securities, common share equivalents: Stock options - - - - Restricted stock awards 175,893 1,430 136,374 - Weighted average number of shares outstanding, used for computing diluted earnings per share 10,846,724 10,734,784 10,809,924 10,770,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Note 11)</t>
        </is>
      </c>
    </row>
    <row r="4">
      <c r="A4" s="4" t="inlineStr">
        <is>
          <t>Lease cost</t>
        </is>
      </c>
      <c r="B4" s="4" t="inlineStr">
        <is>
          <t xml:space="preserve"> Three months ended Six months ended Lease cost June 30, 2021 June 30, 2021 Operating leases $ 58,988 $ 117,977 Short-term leases - - Total lease cost (1) $ 58,988 $ 117,977 Other information on operating leases Cash payments included in the measurement of lease liability reported in operating cash flows $ 66,531 $ 131,510 Discount rate 5.50 % 5.50 % Remaining lease term in years 6.25 years 6.25 years </t>
        </is>
      </c>
    </row>
    <row r="5">
      <c r="A5" s="4" t="inlineStr">
        <is>
          <t>Schedule of lease liability maturities</t>
        </is>
      </c>
      <c r="B5" s="4" t="inlineStr">
        <is>
          <t xml:space="preserve">For the Year Ending December 31, Total Remainder of 2021 $ 133,061 2022 273,831 2023 283,415 2024 140,739 2025 94,799 Thereafter 98,117 Total undiscounted lease payments 1,023,962 Less: present value adjustment 152,191 Operating lease liability $ 871,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Condensed Consolidated Balance Sheets</t>
        </is>
      </c>
    </row>
    <row r="3">
      <c r="A3" s="4" t="inlineStr">
        <is>
          <t>Fixed-maturity securities, held-to-maturity, fair value</t>
        </is>
      </c>
      <c r="B3" s="6" t="n">
        <v>10458317</v>
      </c>
      <c r="C3" s="6" t="n">
        <v>8194824</v>
      </c>
    </row>
    <row r="4">
      <c r="A4" s="4" t="inlineStr">
        <is>
          <t>Fixed-maturity securities, available-for-sale, amortized cost</t>
        </is>
      </c>
      <c r="B4" s="5" t="n">
        <v>128897850</v>
      </c>
      <c r="C4" s="5" t="n">
        <v>145045584</v>
      </c>
    </row>
    <row r="5">
      <c r="A5" s="4" t="inlineStr">
        <is>
          <t>Equity securities, available-for-sale, cost</t>
        </is>
      </c>
      <c r="B5" s="6" t="n">
        <v>32679724</v>
      </c>
      <c r="C5" s="6" t="n">
        <v>32571166</v>
      </c>
    </row>
    <row r="6">
      <c r="A6" s="3" t="inlineStr">
        <is>
          <t>Stockholders' Equity</t>
        </is>
      </c>
    </row>
    <row r="7">
      <c r="A7" s="4" t="inlineStr">
        <is>
          <t>Preferred stock, par value</t>
        </is>
      </c>
      <c r="B7" s="7" t="n">
        <v>0.01</v>
      </c>
      <c r="C7" s="7" t="n">
        <v>0.01</v>
      </c>
    </row>
    <row r="8">
      <c r="A8" s="4" t="inlineStr">
        <is>
          <t>Preferred stock, authorized shares</t>
        </is>
      </c>
      <c r="B8" s="5" t="n">
        <v>2500000</v>
      </c>
      <c r="C8" s="5" t="n">
        <v>2500000</v>
      </c>
    </row>
    <row r="9">
      <c r="A9" s="4" t="inlineStr">
        <is>
          <t>Common stock, par value</t>
        </is>
      </c>
      <c r="B9" s="7" t="n">
        <v>0.01</v>
      </c>
      <c r="C9" s="7" t="n">
        <v>0.01</v>
      </c>
    </row>
    <row r="10">
      <c r="A10" s="4" t="inlineStr">
        <is>
          <t>Common stock, authorized shares</t>
        </is>
      </c>
      <c r="B10" s="5" t="n">
        <v>20000000</v>
      </c>
      <c r="C10" s="5" t="n">
        <v>20000000</v>
      </c>
    </row>
    <row r="11">
      <c r="A11" s="4" t="inlineStr">
        <is>
          <t>Common stock, issued shares</t>
        </is>
      </c>
      <c r="B11" s="5" t="n">
        <v>11944220</v>
      </c>
      <c r="C11" s="5" t="n">
        <v>11871307</v>
      </c>
    </row>
    <row r="12">
      <c r="A12" s="4" t="inlineStr">
        <is>
          <t>Common stock, outstanding shares</t>
        </is>
      </c>
      <c r="B12" s="5" t="n">
        <v>10561143</v>
      </c>
      <c r="C12" s="5" t="n">
        <v>10616815</v>
      </c>
    </row>
    <row r="13">
      <c r="A13" s="4" t="inlineStr">
        <is>
          <t>Treasury stock, shares</t>
        </is>
      </c>
      <c r="B13" s="5" t="n">
        <v>1383077</v>
      </c>
      <c r="C13" s="5" t="n">
        <v>1254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Nature of Business and Basis of Presentation (Details Narrative)</t>
        </is>
      </c>
      <c r="B1" s="2" t="inlineStr">
        <is>
          <t>3 Months Ended</t>
        </is>
      </c>
      <c r="C1" s="2" t="inlineStr">
        <is>
          <t>6 Months Ended</t>
        </is>
      </c>
    </row>
    <row r="2">
      <c r="B2" s="2" t="inlineStr">
        <is>
          <t>Jun. 30, 2021</t>
        </is>
      </c>
      <c r="C2" s="2" t="inlineStr">
        <is>
          <t>Jun. 30, 2021</t>
        </is>
      </c>
    </row>
    <row r="3">
      <c r="A3" s="3" t="inlineStr">
        <is>
          <t>Nature of Business and Basis of Presentation</t>
        </is>
      </c>
    </row>
    <row r="4">
      <c r="A4" s="4" t="inlineStr">
        <is>
          <t>Direct written premiums, percentage</t>
        </is>
      </c>
      <c r="B4" s="4" t="inlineStr">
        <is>
          <t>79.80%</t>
        </is>
      </c>
      <c r="C4" s="4" t="inlineStr">
        <is>
          <t>76.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USD ($)</t>
        </is>
      </c>
      <c r="B1" s="2" t="inlineStr">
        <is>
          <t>6 Months Ended</t>
        </is>
      </c>
      <c r="C1" s="2" t="inlineStr">
        <is>
          <t>12 Months Ended</t>
        </is>
      </c>
    </row>
    <row r="2">
      <c r="B2" s="2" t="inlineStr">
        <is>
          <t>Jun. 30, 2021</t>
        </is>
      </c>
      <c r="C2" s="2" t="inlineStr">
        <is>
          <t>Dec. 31, 2020</t>
        </is>
      </c>
    </row>
    <row r="3">
      <c r="A3" s="4" t="inlineStr">
        <is>
          <t>Fixed-Maturity Securities Political Subdivisions Of States Territories And Possessions [Member]</t>
        </is>
      </c>
    </row>
    <row r="4">
      <c r="A4" s="4" t="inlineStr">
        <is>
          <t>Cost or amortized cost</t>
        </is>
      </c>
      <c r="B4" s="6" t="n">
        <v>8587648</v>
      </c>
      <c r="C4" s="6" t="n">
        <v>5287561</v>
      </c>
    </row>
    <row r="5">
      <c r="A5" s="4" t="inlineStr">
        <is>
          <t>Gross unrealized gains</t>
        </is>
      </c>
      <c r="B5" s="5" t="n">
        <v>275691</v>
      </c>
      <c r="C5" s="5" t="n">
        <v>355541</v>
      </c>
    </row>
    <row r="6">
      <c r="A6" s="4" t="inlineStr">
        <is>
          <t>Gross unrealized losses - less than 12 months</t>
        </is>
      </c>
      <c r="B6" s="5" t="n">
        <v>-32208</v>
      </c>
      <c r="C6" s="5" t="n">
        <v>0</v>
      </c>
    </row>
    <row r="7">
      <c r="A7" s="4" t="inlineStr">
        <is>
          <t>Gross unrealized loss - more than 12 months</t>
        </is>
      </c>
      <c r="B7" s="5" t="n">
        <v>0</v>
      </c>
      <c r="C7" s="5" t="n">
        <v>0</v>
      </c>
    </row>
    <row r="8">
      <c r="A8" s="4" t="inlineStr">
        <is>
          <t>Estimated fair value</t>
        </is>
      </c>
      <c r="B8" s="5" t="n">
        <v>8831131</v>
      </c>
      <c r="C8" s="5" t="n">
        <v>5643102</v>
      </c>
    </row>
    <row r="9">
      <c r="A9" s="4" t="inlineStr">
        <is>
          <t>Net unrealized gains</t>
        </is>
      </c>
      <c r="B9" s="5" t="n">
        <v>243483</v>
      </c>
      <c r="C9" s="5" t="n">
        <v>355541</v>
      </c>
    </row>
    <row r="10">
      <c r="A10" s="4" t="inlineStr">
        <is>
          <t>Fixed-Maturity Securities Corporate And Other Bonds Industrial And Miscellaneous [Member]</t>
        </is>
      </c>
    </row>
    <row r="11">
      <c r="A11" s="4" t="inlineStr">
        <is>
          <t>Cost or amortized cost</t>
        </is>
      </c>
      <c r="B11" s="5" t="n">
        <v>97021903</v>
      </c>
      <c r="C11" s="5" t="n">
        <v>108573422</v>
      </c>
    </row>
    <row r="12">
      <c r="A12" s="4" t="inlineStr">
        <is>
          <t>Gross unrealized gains</t>
        </is>
      </c>
      <c r="B12" s="5" t="n">
        <v>8314462</v>
      </c>
      <c r="C12" s="5" t="n">
        <v>11634123</v>
      </c>
    </row>
    <row r="13">
      <c r="A13" s="4" t="inlineStr">
        <is>
          <t>Gross unrealized losses - less than 12 months</t>
        </is>
      </c>
      <c r="B13" s="5" t="n">
        <v>-16838</v>
      </c>
      <c r="C13" s="5" t="n">
        <v>13216</v>
      </c>
    </row>
    <row r="14">
      <c r="A14" s="4" t="inlineStr">
        <is>
          <t>Gross unrealized loss - more than 12 months</t>
        </is>
      </c>
      <c r="B14" s="5" t="n">
        <v>0</v>
      </c>
      <c r="C14" s="5" t="n">
        <v>0</v>
      </c>
    </row>
    <row r="15">
      <c r="A15" s="4" t="inlineStr">
        <is>
          <t>Estimated fair value</t>
        </is>
      </c>
      <c r="B15" s="5" t="n">
        <v>105319527</v>
      </c>
      <c r="C15" s="5" t="n">
        <v>120194329</v>
      </c>
    </row>
    <row r="16">
      <c r="A16" s="4" t="inlineStr">
        <is>
          <t>Net unrealized gains</t>
        </is>
      </c>
      <c r="B16" s="5" t="n">
        <v>8297624</v>
      </c>
      <c r="C16" s="5" t="n">
        <v>11620907</v>
      </c>
    </row>
    <row r="17">
      <c r="A17" s="4" t="inlineStr">
        <is>
          <t>Fixed Maturity Securities Residential Mortgage and other asset backed securities [Member]</t>
        </is>
      </c>
    </row>
    <row r="18">
      <c r="A18" s="4" t="inlineStr">
        <is>
          <t>Cost or amortized cost</t>
        </is>
      </c>
      <c r="B18" s="5" t="n">
        <v>21279363</v>
      </c>
      <c r="C18" s="5" t="n">
        <v>28163891</v>
      </c>
    </row>
    <row r="19">
      <c r="A19" s="4" t="inlineStr">
        <is>
          <t>Gross unrealized gains</t>
        </is>
      </c>
      <c r="B19" s="5" t="n">
        <v>546118</v>
      </c>
      <c r="C19" s="5" t="n">
        <v>617368</v>
      </c>
    </row>
    <row r="20">
      <c r="A20" s="4" t="inlineStr">
        <is>
          <t>Gross unrealized losses - less than 12 months</t>
        </is>
      </c>
      <c r="B20" s="5" t="n">
        <v>-2560</v>
      </c>
      <c r="C20" s="5" t="n">
        <v>7371</v>
      </c>
    </row>
    <row r="21">
      <c r="A21" s="4" t="inlineStr">
        <is>
          <t>Gross unrealized loss - more than 12 months</t>
        </is>
      </c>
      <c r="B21" s="5" t="n">
        <v>-77707</v>
      </c>
      <c r="C21" s="5" t="n">
        <v>111947</v>
      </c>
    </row>
    <row r="22">
      <c r="A22" s="4" t="inlineStr">
        <is>
          <t>Estimated fair value</t>
        </is>
      </c>
      <c r="B22" s="5" t="n">
        <v>21745214</v>
      </c>
      <c r="C22" s="5" t="n">
        <v>28661941</v>
      </c>
    </row>
    <row r="23">
      <c r="A23" s="4" t="inlineStr">
        <is>
          <t>Net unrealized gains</t>
        </is>
      </c>
      <c r="B23" s="5" t="n">
        <v>465851</v>
      </c>
      <c r="C23" s="5" t="n">
        <v>498050</v>
      </c>
    </row>
    <row r="24">
      <c r="A24" s="4" t="inlineStr">
        <is>
          <t>Fixed Maturity Securities Total Fixed Maturity Securities [Member]</t>
        </is>
      </c>
    </row>
    <row r="25">
      <c r="A25" s="4" t="inlineStr">
        <is>
          <t>Cost or amortized cost</t>
        </is>
      </c>
      <c r="B25" s="5" t="n">
        <v>128897850</v>
      </c>
      <c r="C25" s="5" t="n">
        <v>145045584</v>
      </c>
    </row>
    <row r="26">
      <c r="A26" s="4" t="inlineStr">
        <is>
          <t>Gross unrealized gains</t>
        </is>
      </c>
      <c r="B26" s="5" t="n">
        <v>9148115</v>
      </c>
      <c r="C26" s="5" t="n">
        <v>12636222</v>
      </c>
    </row>
    <row r="27">
      <c r="A27" s="4" t="inlineStr">
        <is>
          <t>Gross unrealized losses - less than 12 months</t>
        </is>
      </c>
      <c r="B27" s="5" t="n">
        <v>-51606</v>
      </c>
      <c r="C27" s="5" t="n">
        <v>20587</v>
      </c>
    </row>
    <row r="28">
      <c r="A28" s="4" t="inlineStr">
        <is>
          <t>Gross unrealized loss - more than 12 months</t>
        </is>
      </c>
      <c r="B28" s="5" t="n">
        <v>-77707</v>
      </c>
      <c r="C28" s="5" t="n">
        <v>111947</v>
      </c>
    </row>
    <row r="29">
      <c r="A29" s="4" t="inlineStr">
        <is>
          <t>Estimated fair value</t>
        </is>
      </c>
      <c r="B29" s="5" t="n">
        <v>137916652</v>
      </c>
      <c r="C29" s="5" t="n">
        <v>157549272</v>
      </c>
    </row>
    <row r="30">
      <c r="A30" s="4" t="inlineStr">
        <is>
          <t>Net unrealized gains</t>
        </is>
      </c>
      <c r="B30" s="5" t="n">
        <v>9018802</v>
      </c>
      <c r="C30" s="5" t="n">
        <v>12503688</v>
      </c>
    </row>
    <row r="31">
      <c r="A31" s="4" t="inlineStr">
        <is>
          <t>U.S. Treasury Securities and Obligations of U.S. Government [Member]</t>
        </is>
      </c>
    </row>
    <row r="32">
      <c r="A32" s="4" t="inlineStr">
        <is>
          <t>Cost or amortized cost</t>
        </is>
      </c>
      <c r="B32" s="5" t="n">
        <v>2008936</v>
      </c>
      <c r="C32" s="5" t="n">
        <v>3020710</v>
      </c>
    </row>
    <row r="33">
      <c r="A33" s="4" t="inlineStr">
        <is>
          <t>Gross unrealized gains</t>
        </is>
      </c>
      <c r="B33" s="5" t="n">
        <v>11844</v>
      </c>
      <c r="C33" s="5" t="n">
        <v>29190</v>
      </c>
    </row>
    <row r="34">
      <c r="A34" s="4" t="inlineStr">
        <is>
          <t>Gross unrealized losses - less than 12 months</t>
        </is>
      </c>
      <c r="B34" s="5" t="n">
        <v>0</v>
      </c>
      <c r="C34" s="5" t="n">
        <v>0</v>
      </c>
    </row>
    <row r="35">
      <c r="A35" s="4" t="inlineStr">
        <is>
          <t>Gross unrealized loss - more than 12 months</t>
        </is>
      </c>
      <c r="B35" s="5" t="n">
        <v>0</v>
      </c>
      <c r="C35" s="5" t="n">
        <v>0</v>
      </c>
    </row>
    <row r="36">
      <c r="A36" s="4" t="inlineStr">
        <is>
          <t>Estimated fair value</t>
        </is>
      </c>
      <c r="B36" s="5" t="n">
        <v>2020780</v>
      </c>
      <c r="C36" s="5" t="n">
        <v>3049900</v>
      </c>
    </row>
    <row r="37">
      <c r="A37" s="4" t="inlineStr">
        <is>
          <t>Net unrealized gains</t>
        </is>
      </c>
      <c r="B37" s="6" t="n">
        <v>11844</v>
      </c>
      <c r="C37" s="6" t="n">
        <v>2919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stments (Details 1) - USD ($)</t>
        </is>
      </c>
      <c r="B1" s="2" t="inlineStr">
        <is>
          <t>Jun. 30, 2021</t>
        </is>
      </c>
      <c r="C1" s="2" t="inlineStr">
        <is>
          <t>Dec. 31, 2020</t>
        </is>
      </c>
    </row>
    <row r="2">
      <c r="A2" s="4" t="inlineStr">
        <is>
          <t>Amortized cost</t>
        </is>
      </c>
      <c r="B2" s="6" t="n">
        <v>128897850</v>
      </c>
      <c r="C2" s="6" t="n">
        <v>145045584</v>
      </c>
    </row>
    <row r="3">
      <c r="A3" s="4" t="inlineStr">
        <is>
          <t>Estimated fair value</t>
        </is>
      </c>
      <c r="B3" s="5" t="n">
        <v>137916652</v>
      </c>
      <c r="C3" s="5" t="n">
        <v>157549272</v>
      </c>
    </row>
    <row r="4">
      <c r="A4" s="4" t="inlineStr">
        <is>
          <t>Less Than One Year [Member]</t>
        </is>
      </c>
    </row>
    <row r="5">
      <c r="A5" s="4" t="inlineStr">
        <is>
          <t>Amortized cost</t>
        </is>
      </c>
      <c r="B5" s="5" t="n">
        <v>7198128</v>
      </c>
      <c r="C5" s="5" t="n">
        <v>8559005</v>
      </c>
    </row>
    <row r="6">
      <c r="A6" s="4" t="inlineStr">
        <is>
          <t>Estimated fair value</t>
        </is>
      </c>
      <c r="B6" s="5" t="n">
        <v>7263139</v>
      </c>
      <c r="C6" s="5" t="n">
        <v>8668064</v>
      </c>
    </row>
    <row r="7">
      <c r="A7" s="4" t="inlineStr">
        <is>
          <t>One To Five Years [Member]</t>
        </is>
      </c>
    </row>
    <row r="8">
      <c r="A8" s="4" t="inlineStr">
        <is>
          <t>Amortized cost</t>
        </is>
      </c>
      <c r="B8" s="5" t="n">
        <v>43761291</v>
      </c>
      <c r="C8" s="5" t="n">
        <v>44137567</v>
      </c>
    </row>
    <row r="9">
      <c r="A9" s="4" t="inlineStr">
        <is>
          <t>Estimated fair value</t>
        </is>
      </c>
      <c r="B9" s="5" t="n">
        <v>47227835</v>
      </c>
      <c r="C9" s="5" t="n">
        <v>47745430</v>
      </c>
    </row>
    <row r="10">
      <c r="A10" s="4" t="inlineStr">
        <is>
          <t>Five To Ten Years [Member]</t>
        </is>
      </c>
    </row>
    <row r="11">
      <c r="A11" s="4" t="inlineStr">
        <is>
          <t>Amortized cost</t>
        </is>
      </c>
      <c r="B11" s="5" t="n">
        <v>44705071</v>
      </c>
      <c r="C11" s="5" t="n">
        <v>55508712</v>
      </c>
    </row>
    <row r="12">
      <c r="A12" s="4" t="inlineStr">
        <is>
          <t>Estimated fair value</t>
        </is>
      </c>
      <c r="B12" s="5" t="n">
        <v>49293510</v>
      </c>
      <c r="C12" s="5" t="n">
        <v>63159775</v>
      </c>
    </row>
    <row r="13">
      <c r="A13" s="4" t="inlineStr">
        <is>
          <t>More Than 10 Years [Member]</t>
        </is>
      </c>
    </row>
    <row r="14">
      <c r="A14" s="4" t="inlineStr">
        <is>
          <t>Amortized cost</t>
        </is>
      </c>
      <c r="B14" s="5" t="n">
        <v>11953997</v>
      </c>
      <c r="C14" s="5" t="n">
        <v>8676409</v>
      </c>
    </row>
    <row r="15">
      <c r="A15" s="4" t="inlineStr">
        <is>
          <t>Estimated fair value</t>
        </is>
      </c>
      <c r="B15" s="5" t="n">
        <v>12386954</v>
      </c>
      <c r="C15" s="5" t="n">
        <v>9314062</v>
      </c>
    </row>
    <row r="16">
      <c r="A16" s="4" t="inlineStr">
        <is>
          <t>Residential mortgage-backed securities [Member]</t>
        </is>
      </c>
    </row>
    <row r="17">
      <c r="A17" s="4" t="inlineStr">
        <is>
          <t>Amortized cost</t>
        </is>
      </c>
      <c r="B17" s="5" t="n">
        <v>21279363</v>
      </c>
      <c r="C17" s="5" t="n">
        <v>28163891</v>
      </c>
    </row>
    <row r="18">
      <c r="A18" s="4" t="inlineStr">
        <is>
          <t>Estimated fair value</t>
        </is>
      </c>
      <c r="B18" s="6" t="n">
        <v>21745214</v>
      </c>
      <c r="C18" s="6" t="n">
        <v>286619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vestments (Details 2) - USD ($)</t>
        </is>
      </c>
      <c r="B1" s="2" t="inlineStr">
        <is>
          <t>6 Months Ended</t>
        </is>
      </c>
      <c r="C1" s="2" t="inlineStr">
        <is>
          <t>12 Months Ended</t>
        </is>
      </c>
    </row>
    <row r="2">
      <c r="B2" s="2" t="inlineStr">
        <is>
          <t>Jun. 30, 2021</t>
        </is>
      </c>
      <c r="C2" s="2" t="inlineStr">
        <is>
          <t>Dec. 31, 2020</t>
        </is>
      </c>
    </row>
    <row r="3">
      <c r="A3" s="4" t="inlineStr">
        <is>
          <t>Estimated fair value</t>
        </is>
      </c>
      <c r="B3" s="6" t="n">
        <v>6983057</v>
      </c>
      <c r="C3" s="6" t="n">
        <v>3518626</v>
      </c>
    </row>
    <row r="4">
      <c r="A4" s="4" t="inlineStr">
        <is>
          <t>Other Investments [Member]</t>
        </is>
      </c>
    </row>
    <row r="5">
      <c r="A5" s="4" t="inlineStr">
        <is>
          <t>Cost</t>
        </is>
      </c>
      <c r="B5" s="5" t="n">
        <v>4106473</v>
      </c>
      <c r="C5" s="5" t="n">
        <v>2149381</v>
      </c>
    </row>
    <row r="6">
      <c r="A6" s="4" t="inlineStr">
        <is>
          <t>Gross gains</t>
        </is>
      </c>
      <c r="B6" s="5" t="n">
        <v>2876584</v>
      </c>
      <c r="C6" s="5" t="n">
        <v>1369245</v>
      </c>
    </row>
    <row r="7">
      <c r="A7" s="4" t="inlineStr">
        <is>
          <t>Estimated fair value</t>
        </is>
      </c>
      <c r="B7" s="5" t="n">
        <v>6983057</v>
      </c>
      <c r="C7" s="5" t="n">
        <v>3518626</v>
      </c>
    </row>
    <row r="8">
      <c r="A8" s="4" t="inlineStr">
        <is>
          <t>Hedge Fund [Member]</t>
        </is>
      </c>
    </row>
    <row r="9">
      <c r="A9" s="4" t="inlineStr">
        <is>
          <t>Cost</t>
        </is>
      </c>
      <c r="B9" s="5" t="n">
        <v>3999381</v>
      </c>
      <c r="C9" s="5" t="n">
        <v>1999381</v>
      </c>
    </row>
    <row r="10">
      <c r="A10" s="4" t="inlineStr">
        <is>
          <t>Gross gains</t>
        </is>
      </c>
      <c r="B10" s="5" t="n">
        <v>2876584</v>
      </c>
      <c r="C10" s="5" t="n">
        <v>1369245</v>
      </c>
    </row>
    <row r="11">
      <c r="A11" s="4" t="inlineStr">
        <is>
          <t>Estimated fair value</t>
        </is>
      </c>
      <c r="B11" s="5" t="n">
        <v>6875965</v>
      </c>
      <c r="C11" s="5" t="n">
        <v>3368626</v>
      </c>
    </row>
    <row r="12">
      <c r="A12" s="4" t="inlineStr">
        <is>
          <t>Real Estate Limited Partnership [Member]</t>
        </is>
      </c>
    </row>
    <row r="13">
      <c r="A13" s="4" t="inlineStr">
        <is>
          <t>Cost</t>
        </is>
      </c>
      <c r="B13" s="5" t="n">
        <v>107092</v>
      </c>
      <c r="C13" s="5" t="n">
        <v>150000</v>
      </c>
    </row>
    <row r="14">
      <c r="A14" s="4" t="inlineStr">
        <is>
          <t>Gross gains</t>
        </is>
      </c>
      <c r="B14" s="5" t="n">
        <v>150000</v>
      </c>
      <c r="C14" s="5" t="n">
        <v>0</v>
      </c>
    </row>
    <row r="15">
      <c r="A15" s="4" t="inlineStr">
        <is>
          <t>Estimated fair value</t>
        </is>
      </c>
      <c r="B15" s="5" t="n">
        <v>107092</v>
      </c>
      <c r="C15" s="5" t="n">
        <v>0</v>
      </c>
    </row>
    <row r="16">
      <c r="A16" s="4" t="inlineStr">
        <is>
          <t>Equity Securities [Member]</t>
        </is>
      </c>
    </row>
    <row r="17">
      <c r="A17" s="4" t="inlineStr">
        <is>
          <t>Cost</t>
        </is>
      </c>
      <c r="B17" s="5" t="n">
        <v>32679724</v>
      </c>
      <c r="C17" s="5" t="n">
        <v>32571166</v>
      </c>
    </row>
    <row r="18">
      <c r="A18" s="4" t="inlineStr">
        <is>
          <t>Gross gains</t>
        </is>
      </c>
      <c r="B18" s="5" t="n">
        <v>3746947</v>
      </c>
      <c r="C18" s="5" t="n">
        <v>2673789</v>
      </c>
    </row>
    <row r="19">
      <c r="A19" s="4" t="inlineStr">
        <is>
          <t>Gross losses</t>
        </is>
      </c>
      <c r="B19" s="5" t="n">
        <v>-108740</v>
      </c>
      <c r="C19" s="5" t="n">
        <v>831642</v>
      </c>
    </row>
    <row r="20">
      <c r="A20" s="4" t="inlineStr">
        <is>
          <t>Estimated fair value</t>
        </is>
      </c>
      <c r="B20" s="5" t="n">
        <v>36317931</v>
      </c>
      <c r="C20" s="5" t="n">
        <v>34413313</v>
      </c>
    </row>
    <row r="21">
      <c r="A21" s="4" t="inlineStr">
        <is>
          <t>Preferred Stock [Member]</t>
        </is>
      </c>
    </row>
    <row r="22">
      <c r="A22" s="4" t="inlineStr">
        <is>
          <t>Cost</t>
        </is>
      </c>
      <c r="B22" s="5" t="n">
        <v>18344078</v>
      </c>
      <c r="C22" s="5" t="n">
        <v>18097942</v>
      </c>
    </row>
    <row r="23">
      <c r="A23" s="4" t="inlineStr">
        <is>
          <t>Gross gains</t>
        </is>
      </c>
      <c r="B23" s="5" t="n">
        <v>1626038</v>
      </c>
      <c r="C23" s="5" t="n">
        <v>853277</v>
      </c>
    </row>
    <row r="24">
      <c r="A24" s="4" t="inlineStr">
        <is>
          <t>Gross losses</t>
        </is>
      </c>
      <c r="B24" s="5" t="n">
        <v>-87248</v>
      </c>
      <c r="C24" s="5" t="n">
        <v>426942</v>
      </c>
    </row>
    <row r="25">
      <c r="A25" s="4" t="inlineStr">
        <is>
          <t>Estimated fair value</t>
        </is>
      </c>
      <c r="B25" s="5" t="n">
        <v>19882868</v>
      </c>
      <c r="C25" s="5" t="n">
        <v>18524277</v>
      </c>
    </row>
    <row r="26">
      <c r="A26" s="4" t="inlineStr">
        <is>
          <t>Common stock, mutual fund and exchange traded funds [Member]</t>
        </is>
      </c>
    </row>
    <row r="27">
      <c r="A27" s="4" t="inlineStr">
        <is>
          <t>Cost</t>
        </is>
      </c>
      <c r="B27" s="5" t="n">
        <v>14335646</v>
      </c>
      <c r="C27" s="5" t="n">
        <v>14473224</v>
      </c>
    </row>
    <row r="28">
      <c r="A28" s="4" t="inlineStr">
        <is>
          <t>Gross gains</t>
        </is>
      </c>
      <c r="B28" s="5" t="n">
        <v>2120909</v>
      </c>
      <c r="C28" s="5" t="n">
        <v>1820512</v>
      </c>
    </row>
    <row r="29">
      <c r="A29" s="4" t="inlineStr">
        <is>
          <t>Gross losses</t>
        </is>
      </c>
      <c r="B29" s="5" t="n">
        <v>-21492</v>
      </c>
      <c r="C29" s="5" t="n">
        <v>404700</v>
      </c>
    </row>
    <row r="30">
      <c r="A30" s="4" t="inlineStr">
        <is>
          <t>Estimated fair value</t>
        </is>
      </c>
      <c r="B30" s="6" t="n">
        <v>16435063</v>
      </c>
      <c r="C30" s="6" t="n">
        <v>158890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3) - USD ($)</t>
        </is>
      </c>
      <c r="B1" s="2" t="inlineStr">
        <is>
          <t>Jun. 30, 2021</t>
        </is>
      </c>
      <c r="C1" s="2" t="inlineStr">
        <is>
          <t>Dec. 31, 2020</t>
        </is>
      </c>
    </row>
    <row r="2">
      <c r="A2" s="4" t="inlineStr">
        <is>
          <t>Net unrealized gains</t>
        </is>
      </c>
      <c r="B2" s="6" t="n">
        <v>635518</v>
      </c>
      <c r="C2" s="6" t="n">
        <v>826009</v>
      </c>
    </row>
    <row r="3">
      <c r="A3" s="4" t="inlineStr">
        <is>
          <t>Estimated fair value</t>
        </is>
      </c>
      <c r="B3" s="5" t="n">
        <v>10458317</v>
      </c>
      <c r="C3" s="5" t="n">
        <v>8194824</v>
      </c>
    </row>
    <row r="4">
      <c r="A4" s="4" t="inlineStr">
        <is>
          <t>Gross unrealized loss - more than 12 months</t>
        </is>
      </c>
      <c r="B4" s="5" t="n">
        <v>0</v>
      </c>
      <c r="C4" s="5" t="n">
        <v>0</v>
      </c>
    </row>
    <row r="5">
      <c r="A5" s="4" t="inlineStr">
        <is>
          <t>Gross unrealized losses - less than 12 months</t>
        </is>
      </c>
      <c r="B5" s="5" t="n">
        <v>-6264</v>
      </c>
      <c r="C5" s="5" t="n">
        <v>0</v>
      </c>
    </row>
    <row r="6">
      <c r="A6" s="4" t="inlineStr">
        <is>
          <t>Gross unrealized gains</t>
        </is>
      </c>
      <c r="B6" s="5" t="n">
        <v>641782</v>
      </c>
      <c r="C6" s="5" t="n">
        <v>826009</v>
      </c>
    </row>
    <row r="7">
      <c r="A7" s="4" t="inlineStr">
        <is>
          <t>Cost or amortized cost</t>
        </is>
      </c>
      <c r="B7" s="5" t="n">
        <v>9822799</v>
      </c>
      <c r="C7" s="5" t="n">
        <v>7368815</v>
      </c>
    </row>
    <row r="8">
      <c r="A8" s="4" t="inlineStr">
        <is>
          <t>Exchange Traded Debt [Member]</t>
        </is>
      </c>
    </row>
    <row r="9">
      <c r="A9" s="4" t="inlineStr">
        <is>
          <t>Net unrealized gains</t>
        </is>
      </c>
      <c r="B9" s="5" t="n">
        <v>33605</v>
      </c>
    </row>
    <row r="10">
      <c r="A10" s="4" t="inlineStr">
        <is>
          <t>Estimated fair value</t>
        </is>
      </c>
      <c r="B10" s="5" t="n">
        <v>982747</v>
      </c>
    </row>
    <row r="11">
      <c r="A11" s="4" t="inlineStr">
        <is>
          <t>Gross unrealized loss - more than 12 months</t>
        </is>
      </c>
      <c r="B11" s="5" t="n">
        <v>0</v>
      </c>
    </row>
    <row r="12">
      <c r="A12" s="4" t="inlineStr">
        <is>
          <t>Gross unrealized losses - less than 12 months</t>
        </is>
      </c>
      <c r="B12" s="5" t="n">
        <v>-1684</v>
      </c>
    </row>
    <row r="13">
      <c r="A13" s="4" t="inlineStr">
        <is>
          <t>Gross unrealized gains</t>
        </is>
      </c>
      <c r="B13" s="5" t="n">
        <v>35289</v>
      </c>
    </row>
    <row r="14">
      <c r="A14" s="4" t="inlineStr">
        <is>
          <t>Cost or amortized cost</t>
        </is>
      </c>
      <c r="B14" s="5" t="n">
        <v>949142</v>
      </c>
    </row>
    <row r="15">
      <c r="A15" s="4" t="inlineStr">
        <is>
          <t>Fixed-Maturity Securities Political Subdivisions Of States Territories And Possessions [Member]</t>
        </is>
      </c>
    </row>
    <row r="16">
      <c r="A16" s="4" t="inlineStr">
        <is>
          <t>Net unrealized gains</t>
        </is>
      </c>
      <c r="B16" s="5" t="n">
        <v>36789</v>
      </c>
      <c r="C16" s="5" t="n">
        <v>50917</v>
      </c>
    </row>
    <row r="17">
      <c r="A17" s="4" t="inlineStr">
        <is>
          <t>Estimated fair value</t>
        </is>
      </c>
      <c r="B17" s="5" t="n">
        <v>1035125</v>
      </c>
      <c r="C17" s="5" t="n">
        <v>1049345</v>
      </c>
    </row>
    <row r="18">
      <c r="A18" s="4" t="inlineStr">
        <is>
          <t>Gross unrealized loss - more than 12 months</t>
        </is>
      </c>
      <c r="B18" s="5" t="n">
        <v>0</v>
      </c>
      <c r="C18" s="5" t="n">
        <v>0</v>
      </c>
    </row>
    <row r="19">
      <c r="A19" s="4" t="inlineStr">
        <is>
          <t>Gross unrealized losses - less than 12 months</t>
        </is>
      </c>
      <c r="B19" s="5" t="n">
        <v>0</v>
      </c>
      <c r="C19" s="5" t="n">
        <v>0</v>
      </c>
    </row>
    <row r="20">
      <c r="A20" s="4" t="inlineStr">
        <is>
          <t>Gross unrealized gains</t>
        </is>
      </c>
      <c r="B20" s="5" t="n">
        <v>36789</v>
      </c>
      <c r="C20" s="5" t="n">
        <v>50917</v>
      </c>
    </row>
    <row r="21">
      <c r="A21" s="4" t="inlineStr">
        <is>
          <t>Cost or amortized cost</t>
        </is>
      </c>
      <c r="B21" s="5" t="n">
        <v>998336</v>
      </c>
      <c r="C21" s="5" t="n">
        <v>998428</v>
      </c>
    </row>
    <row r="22">
      <c r="A22" s="4" t="inlineStr">
        <is>
          <t>Held-to-Maturity Securities US Treasury Securities [Member]</t>
        </is>
      </c>
    </row>
    <row r="23">
      <c r="A23" s="4" t="inlineStr">
        <is>
          <t>Net unrealized gains</t>
        </is>
      </c>
      <c r="B23" s="5" t="n">
        <v>211439</v>
      </c>
      <c r="C23" s="5" t="n">
        <v>319714</v>
      </c>
    </row>
    <row r="24">
      <c r="A24" s="4" t="inlineStr">
        <is>
          <t>Estimated fair value</t>
        </is>
      </c>
      <c r="B24" s="5" t="n">
        <v>941057</v>
      </c>
      <c r="C24" s="5" t="n">
        <v>1049309</v>
      </c>
    </row>
    <row r="25">
      <c r="A25" s="4" t="inlineStr">
        <is>
          <t>Gross unrealized loss - more than 12 months</t>
        </is>
      </c>
      <c r="B25" s="5" t="n">
        <v>0</v>
      </c>
      <c r="C25" s="5" t="n">
        <v>0</v>
      </c>
    </row>
    <row r="26">
      <c r="A26" s="4" t="inlineStr">
        <is>
          <t>Gross unrealized losses - less than 12 months</t>
        </is>
      </c>
      <c r="B26" s="5" t="n">
        <v>0</v>
      </c>
      <c r="C26" s="5" t="n">
        <v>0</v>
      </c>
    </row>
    <row r="27">
      <c r="A27" s="4" t="inlineStr">
        <is>
          <t>Gross unrealized gains</t>
        </is>
      </c>
      <c r="B27" s="5" t="n">
        <v>211439</v>
      </c>
      <c r="C27" s="5" t="n">
        <v>319714</v>
      </c>
    </row>
    <row r="28">
      <c r="A28" s="4" t="inlineStr">
        <is>
          <t>Cost or amortized cost</t>
        </is>
      </c>
      <c r="B28" s="5" t="n">
        <v>729618</v>
      </c>
      <c r="C28" s="5" t="n">
        <v>729595</v>
      </c>
    </row>
    <row r="29">
      <c r="A29" s="4" t="inlineStr">
        <is>
          <t>Fixed-Maturity Securities Corporate And Other Bonds Industrial And Miscellaneous [Member]</t>
        </is>
      </c>
    </row>
    <row r="30">
      <c r="A30" s="4" t="inlineStr">
        <is>
          <t>Net unrealized gains</t>
        </is>
      </c>
      <c r="B30" s="5" t="n">
        <v>353685</v>
      </c>
      <c r="C30" s="5" t="n">
        <v>455378</v>
      </c>
    </row>
    <row r="31">
      <c r="A31" s="4" t="inlineStr">
        <is>
          <t>Estimated fair value</t>
        </is>
      </c>
      <c r="B31" s="5" t="n">
        <v>7499388</v>
      </c>
      <c r="C31" s="5" t="n">
        <v>6096170</v>
      </c>
    </row>
    <row r="32">
      <c r="A32" s="4" t="inlineStr">
        <is>
          <t>Gross unrealized loss - more than 12 months</t>
        </is>
      </c>
      <c r="B32" s="5" t="n">
        <v>0</v>
      </c>
      <c r="C32" s="5" t="n">
        <v>0</v>
      </c>
    </row>
    <row r="33">
      <c r="A33" s="4" t="inlineStr">
        <is>
          <t>Gross unrealized losses - less than 12 months</t>
        </is>
      </c>
      <c r="B33" s="5" t="n">
        <v>-4580</v>
      </c>
      <c r="C33" s="5" t="n">
        <v>0</v>
      </c>
    </row>
    <row r="34">
      <c r="A34" s="4" t="inlineStr">
        <is>
          <t>Gross unrealized gains</t>
        </is>
      </c>
      <c r="B34" s="5" t="n">
        <v>358265</v>
      </c>
      <c r="C34" s="5" t="n">
        <v>455378</v>
      </c>
    </row>
    <row r="35">
      <c r="A35" s="4" t="inlineStr">
        <is>
          <t>Cost or amortized cost</t>
        </is>
      </c>
      <c r="B35" s="6" t="n">
        <v>7145703</v>
      </c>
      <c r="C35" s="6" t="n">
        <v>56407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4) - USD ($)</t>
        </is>
      </c>
      <c r="B1" s="2" t="inlineStr">
        <is>
          <t>Jun. 30, 2021</t>
        </is>
      </c>
      <c r="C1" s="2" t="inlineStr">
        <is>
          <t>Dec. 31, 2020</t>
        </is>
      </c>
    </row>
    <row r="2">
      <c r="A2" s="4" t="inlineStr">
        <is>
          <t>Amortized cost</t>
        </is>
      </c>
      <c r="B2" s="6" t="n">
        <v>9822799</v>
      </c>
      <c r="C2" s="6" t="n">
        <v>7368815</v>
      </c>
    </row>
    <row r="3">
      <c r="A3" s="4" t="inlineStr">
        <is>
          <t>Estimated fair value</t>
        </is>
      </c>
      <c r="B3" s="5" t="n">
        <v>10458317</v>
      </c>
      <c r="C3" s="5" t="n">
        <v>8194824</v>
      </c>
    </row>
    <row r="4">
      <c r="A4" s="4" t="inlineStr">
        <is>
          <t>Less Than One Year [Member]</t>
        </is>
      </c>
    </row>
    <row r="5">
      <c r="A5" s="4" t="inlineStr">
        <is>
          <t>Amortized cost</t>
        </is>
      </c>
      <c r="B5" s="5" t="n">
        <v>899352</v>
      </c>
      <c r="C5" s="5" t="n">
        <v>0</v>
      </c>
    </row>
    <row r="6">
      <c r="A6" s="4" t="inlineStr">
        <is>
          <t>Estimated fair value</t>
        </is>
      </c>
      <c r="B6" s="5" t="n">
        <v>916678</v>
      </c>
      <c r="C6" s="5" t="n">
        <v>0</v>
      </c>
    </row>
    <row r="7">
      <c r="A7" s="4" t="inlineStr">
        <is>
          <t>One To Five Years [Member]</t>
        </is>
      </c>
    </row>
    <row r="8">
      <c r="A8" s="4" t="inlineStr">
        <is>
          <t>Amortized cost</t>
        </is>
      </c>
      <c r="B8" s="5" t="n">
        <v>1699763</v>
      </c>
      <c r="C8" s="5" t="n">
        <v>2598193</v>
      </c>
    </row>
    <row r="9">
      <c r="A9" s="4" t="inlineStr">
        <is>
          <t>Estimated fair value</t>
        </is>
      </c>
      <c r="B9" s="5" t="n">
        <v>1822853</v>
      </c>
      <c r="C9" s="5" t="n">
        <v>2777936</v>
      </c>
    </row>
    <row r="10">
      <c r="A10" s="4" t="inlineStr">
        <is>
          <t>Five To Ten Years [Member]</t>
        </is>
      </c>
    </row>
    <row r="11">
      <c r="A11" s="4" t="inlineStr">
        <is>
          <t>Amortized cost</t>
        </is>
      </c>
      <c r="B11" s="5" t="n">
        <v>1508198</v>
      </c>
      <c r="C11" s="5" t="n">
        <v>1502603</v>
      </c>
    </row>
    <row r="12">
      <c r="A12" s="4" t="inlineStr">
        <is>
          <t>Estimated fair value</t>
        </is>
      </c>
      <c r="B12" s="5" t="n">
        <v>1701590</v>
      </c>
      <c r="C12" s="5" t="n">
        <v>1727316</v>
      </c>
    </row>
    <row r="13">
      <c r="A13" s="4" t="inlineStr">
        <is>
          <t>More Than 10 Years [Member]</t>
        </is>
      </c>
    </row>
    <row r="14">
      <c r="A14" s="4" t="inlineStr">
        <is>
          <t>Amortized cost</t>
        </is>
      </c>
      <c r="B14" s="5" t="n">
        <v>5715486</v>
      </c>
      <c r="C14" s="5" t="n">
        <v>3268019</v>
      </c>
    </row>
    <row r="15">
      <c r="A15" s="4" t="inlineStr">
        <is>
          <t>Estimated fair value</t>
        </is>
      </c>
      <c r="B15" s="6" t="n">
        <v>6017196</v>
      </c>
      <c r="C15" s="6" t="n">
        <v>36895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vestments (Details 5)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t>
        </is>
      </c>
    </row>
    <row r="4">
      <c r="A4" s="4" t="inlineStr">
        <is>
          <t>Fixed-maturity securities</t>
        </is>
      </c>
      <c r="B4" s="6" t="n">
        <v>1459342</v>
      </c>
      <c r="C4" s="6" t="n">
        <v>1394284</v>
      </c>
      <c r="D4" s="6" t="n">
        <v>2950469</v>
      </c>
      <c r="E4" s="6" t="n">
        <v>2841771</v>
      </c>
    </row>
    <row r="5">
      <c r="A5" s="4" t="inlineStr">
        <is>
          <t>Equity securities</t>
        </is>
      </c>
      <c r="B5" s="5" t="n">
        <v>351100</v>
      </c>
      <c r="C5" s="5" t="n">
        <v>243344</v>
      </c>
      <c r="D5" s="5" t="n">
        <v>708411</v>
      </c>
      <c r="E5" s="5" t="n">
        <v>496868</v>
      </c>
    </row>
    <row r="6">
      <c r="A6" s="4" t="inlineStr">
        <is>
          <t>Cash and cash equivalents</t>
        </is>
      </c>
      <c r="B6" s="5" t="n">
        <v>634</v>
      </c>
      <c r="C6" s="5" t="n">
        <v>43936</v>
      </c>
      <c r="D6" s="5" t="n">
        <v>1558</v>
      </c>
      <c r="E6" s="5" t="n">
        <v>88159</v>
      </c>
    </row>
    <row r="7">
      <c r="A7" s="4" t="inlineStr">
        <is>
          <t>Other investments</t>
        </is>
      </c>
      <c r="B7" s="5" t="n">
        <v>-42908</v>
      </c>
      <c r="C7" s="5" t="n">
        <v>0</v>
      </c>
      <c r="D7" s="5" t="n">
        <v>-42908</v>
      </c>
      <c r="E7" s="5" t="n">
        <v>0</v>
      </c>
    </row>
    <row r="8">
      <c r="A8" s="4" t="inlineStr">
        <is>
          <t>Total</t>
        </is>
      </c>
      <c r="B8" s="5" t="n">
        <v>1768168</v>
      </c>
      <c r="C8" s="5" t="n">
        <v>1681564</v>
      </c>
      <c r="D8" s="5" t="n">
        <v>3617530</v>
      </c>
      <c r="E8" s="5" t="n">
        <v>3426798</v>
      </c>
    </row>
    <row r="9">
      <c r="A9" s="4" t="inlineStr">
        <is>
          <t>Investment expenses</t>
        </is>
      </c>
      <c r="B9" s="5" t="n">
        <v>90093</v>
      </c>
      <c r="C9" s="5" t="n">
        <v>69558</v>
      </c>
      <c r="D9" s="5" t="n">
        <v>156259</v>
      </c>
      <c r="E9" s="5" t="n">
        <v>148948</v>
      </c>
    </row>
    <row r="10">
      <c r="A10" s="4" t="inlineStr">
        <is>
          <t>Net investment income</t>
        </is>
      </c>
      <c r="B10" s="6" t="n">
        <v>1678075</v>
      </c>
      <c r="C10" s="6" t="n">
        <v>1612006</v>
      </c>
      <c r="D10" s="6" t="n">
        <v>3461271</v>
      </c>
      <c r="E10" s="6" t="n">
        <v>32778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vestments (Details 6)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t>
        </is>
      </c>
    </row>
    <row r="4">
      <c r="A4" s="4" t="inlineStr">
        <is>
          <t>Gross realized gains</t>
        </is>
      </c>
      <c r="B4" s="6" t="n">
        <v>367756</v>
      </c>
      <c r="C4" s="6" t="n">
        <v>16087</v>
      </c>
      <c r="D4" s="6" t="n">
        <v>777296</v>
      </c>
      <c r="E4" s="6" t="n">
        <v>252577</v>
      </c>
    </row>
    <row r="5">
      <c r="A5" s="4" t="inlineStr">
        <is>
          <t>Gross realized losses</t>
        </is>
      </c>
      <c r="B5" s="5" t="n">
        <v>-26255</v>
      </c>
      <c r="C5" s="5" t="n">
        <v>-164582</v>
      </c>
      <c r="D5" s="5" t="n">
        <v>-41499</v>
      </c>
      <c r="E5" s="5" t="n">
        <v>-196925</v>
      </c>
    </row>
    <row r="6">
      <c r="A6" s="4" t="inlineStr">
        <is>
          <t>Total fixed-maturity securities</t>
        </is>
      </c>
      <c r="B6" s="5" t="n">
        <v>341501</v>
      </c>
      <c r="C6" s="5" t="n">
        <v>-148495</v>
      </c>
      <c r="D6" s="5" t="n">
        <v>735797</v>
      </c>
      <c r="E6" s="5" t="n">
        <v>55652</v>
      </c>
    </row>
    <row r="7">
      <c r="A7" s="4" t="inlineStr">
        <is>
          <t>Gross realized gains</t>
        </is>
      </c>
      <c r="B7" s="5" t="n">
        <v>442798</v>
      </c>
      <c r="C7" s="5" t="n">
        <v>125310</v>
      </c>
      <c r="D7" s="5" t="n">
        <v>1375748</v>
      </c>
      <c r="E7" s="5" t="n">
        <v>444671</v>
      </c>
    </row>
    <row r="8">
      <c r="A8" s="4" t="inlineStr">
        <is>
          <t>Gross realized losses</t>
        </is>
      </c>
      <c r="B8" s="5" t="n">
        <v>-67276</v>
      </c>
      <c r="C8" s="5" t="n">
        <v>-11350</v>
      </c>
      <c r="D8" s="5" t="n">
        <v>-267488</v>
      </c>
      <c r="E8" s="5" t="n">
        <v>-225165</v>
      </c>
    </row>
    <row r="9">
      <c r="A9" s="4" t="inlineStr">
        <is>
          <t>Total equity securities</t>
        </is>
      </c>
      <c r="B9" s="5" t="n">
        <v>375522</v>
      </c>
      <c r="C9" s="5" t="n">
        <v>113960</v>
      </c>
      <c r="D9" s="5" t="n">
        <v>1108460</v>
      </c>
      <c r="E9" s="5" t="n">
        <v>219506</v>
      </c>
    </row>
    <row r="10">
      <c r="A10" s="4" t="inlineStr">
        <is>
          <t>Net realized gains</t>
        </is>
      </c>
      <c r="B10" s="5" t="n">
        <v>717023</v>
      </c>
      <c r="C10" s="5" t="n">
        <v>-34535</v>
      </c>
      <c r="D10" s="5" t="n">
        <v>1844257</v>
      </c>
      <c r="E10" s="5" t="n">
        <v>275158</v>
      </c>
    </row>
    <row r="11">
      <c r="A11" s="4" t="inlineStr">
        <is>
          <t>Gross gains</t>
        </is>
      </c>
      <c r="B11" s="5" t="n">
        <v>920863</v>
      </c>
      <c r="C11" s="5" t="n">
        <v>2177605</v>
      </c>
      <c r="D11" s="5" t="n">
        <v>1924072</v>
      </c>
      <c r="E11" s="5" t="n">
        <v>0</v>
      </c>
    </row>
    <row r="12">
      <c r="A12" s="4" t="inlineStr">
        <is>
          <t>Gross losses</t>
        </is>
      </c>
      <c r="B12" s="5" t="n">
        <v>0</v>
      </c>
      <c r="C12" s="5" t="n">
        <v>0</v>
      </c>
      <c r="D12" s="5" t="n">
        <v>0</v>
      </c>
      <c r="E12" s="5" t="n">
        <v>-3979115</v>
      </c>
    </row>
    <row r="13">
      <c r="A13" s="4" t="inlineStr">
        <is>
          <t>Total equity securities</t>
        </is>
      </c>
      <c r="B13" s="5" t="n">
        <v>920863</v>
      </c>
      <c r="C13" s="5" t="n">
        <v>2177605</v>
      </c>
      <c r="D13" s="5" t="n">
        <v>1924072</v>
      </c>
      <c r="E13" s="5" t="n">
        <v>-3979115</v>
      </c>
    </row>
    <row r="14">
      <c r="A14" s="4" t="inlineStr">
        <is>
          <t>Gross gains</t>
        </is>
      </c>
      <c r="B14" s="5" t="n">
        <v>677375</v>
      </c>
      <c r="C14" s="5" t="n">
        <v>554798</v>
      </c>
      <c r="D14" s="5" t="n">
        <v>1507339</v>
      </c>
      <c r="E14" s="5" t="n">
        <v>0</v>
      </c>
    </row>
    <row r="15">
      <c r="A15" s="4" t="inlineStr">
        <is>
          <t>Gross losses</t>
        </is>
      </c>
      <c r="B15" s="5" t="n">
        <v>0</v>
      </c>
      <c r="C15" s="5" t="n">
        <v>0</v>
      </c>
      <c r="D15" s="5" t="n">
        <v>0</v>
      </c>
      <c r="E15" s="5" t="n">
        <v>-42593</v>
      </c>
    </row>
    <row r="16">
      <c r="A16" s="4" t="inlineStr">
        <is>
          <t>Total other investments</t>
        </is>
      </c>
      <c r="B16" s="5" t="n">
        <v>677375</v>
      </c>
      <c r="C16" s="5" t="n">
        <v>554798</v>
      </c>
      <c r="D16" s="5" t="n">
        <v>1507339</v>
      </c>
      <c r="E16" s="5" t="n">
        <v>-42593</v>
      </c>
    </row>
    <row r="17">
      <c r="A17" s="4" t="inlineStr">
        <is>
          <t>Net unrealized gains</t>
        </is>
      </c>
      <c r="B17" s="5" t="n">
        <v>1598238</v>
      </c>
      <c r="C17" s="5" t="n">
        <v>2732403</v>
      </c>
      <c r="D17" s="5" t="n">
        <v>3431411</v>
      </c>
      <c r="E17" s="5" t="n">
        <v>-4021708</v>
      </c>
    </row>
    <row r="18">
      <c r="A18" s="4" t="inlineStr">
        <is>
          <t>Net gains on investments</t>
        </is>
      </c>
      <c r="B18" s="6" t="n">
        <v>2315261</v>
      </c>
      <c r="C18" s="6" t="n">
        <v>2697868</v>
      </c>
      <c r="D18" s="6" t="n">
        <v>5275668</v>
      </c>
      <c r="E18" s="6" t="n">
        <v>-37465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7) - USD ($)</t>
        </is>
      </c>
      <c r="B1" s="2" t="inlineStr">
        <is>
          <t>6 Months Ended</t>
        </is>
      </c>
      <c r="C1" s="2" t="inlineStr">
        <is>
          <t>12 Months Ended</t>
        </is>
      </c>
    </row>
    <row r="2">
      <c r="B2" s="2" t="inlineStr">
        <is>
          <t>Jun. 30, 2021</t>
        </is>
      </c>
      <c r="C2" s="2" t="inlineStr">
        <is>
          <t>Dec. 31, 2020</t>
        </is>
      </c>
    </row>
    <row r="3">
      <c r="A3" s="4" t="inlineStr">
        <is>
          <t>Fixed-Maturity Securities Political Subdivisions Of States Territories And Possessions [Member]</t>
        </is>
      </c>
    </row>
    <row r="4">
      <c r="A4" s="4" t="inlineStr">
        <is>
          <t>Estimated fair value - less than 12 months</t>
        </is>
      </c>
      <c r="B4" s="6" t="n">
        <v>1073200</v>
      </c>
      <c r="C4" s="6" t="n">
        <v>0</v>
      </c>
    </row>
    <row r="5">
      <c r="A5" s="4" t="inlineStr">
        <is>
          <t>Unrealized losses - less than 12 months</t>
        </is>
      </c>
      <c r="B5" s="5" t="n">
        <v>-32208</v>
      </c>
      <c r="C5" s="5" t="n">
        <v>0</v>
      </c>
    </row>
    <row r="6">
      <c r="A6" s="4" t="inlineStr">
        <is>
          <t>Number of positions held - less than 12 months</t>
        </is>
      </c>
      <c r="B6" s="5" t="n">
        <v>1</v>
      </c>
      <c r="C6" s="5" t="n">
        <v>0</v>
      </c>
    </row>
    <row r="7">
      <c r="A7" s="4" t="inlineStr">
        <is>
          <t>Unrealized losses - 12 months or more</t>
        </is>
      </c>
      <c r="B7" s="5" t="n">
        <v>0</v>
      </c>
      <c r="C7" s="5" t="n">
        <v>0</v>
      </c>
    </row>
    <row r="8">
      <c r="A8" s="4" t="inlineStr">
        <is>
          <t>Number of positions held - 12 months or more</t>
        </is>
      </c>
      <c r="B8" s="5" t="n">
        <v>0</v>
      </c>
      <c r="C8" s="5" t="n">
        <v>0</v>
      </c>
    </row>
    <row r="9">
      <c r="A9" s="4" t="inlineStr">
        <is>
          <t>Unrealized losses - total</t>
        </is>
      </c>
      <c r="B9" s="5" t="n">
        <v>-32208</v>
      </c>
      <c r="C9" s="5" t="n">
        <v>0</v>
      </c>
    </row>
    <row r="10">
      <c r="A10" s="4" t="inlineStr">
        <is>
          <t>Estimated fair value - total</t>
        </is>
      </c>
      <c r="B10" s="5" t="n">
        <v>1073200</v>
      </c>
      <c r="C10" s="5" t="n">
        <v>0</v>
      </c>
    </row>
    <row r="11">
      <c r="A11" s="4" t="inlineStr">
        <is>
          <t>Estimated fair value - 12 months or more</t>
        </is>
      </c>
      <c r="B11" s="5" t="n">
        <v>0</v>
      </c>
      <c r="C11" s="5" t="n">
        <v>0</v>
      </c>
    </row>
    <row r="12">
      <c r="A12" s="4" t="inlineStr">
        <is>
          <t>Fixed-Maturity Securities Corporate And Other Bonds Industrial And Miscellaneous [Member]</t>
        </is>
      </c>
    </row>
    <row r="13">
      <c r="A13" s="4" t="inlineStr">
        <is>
          <t>Estimated fair value - less than 12 months</t>
        </is>
      </c>
      <c r="B13" s="5" t="n">
        <v>1084560</v>
      </c>
      <c r="C13" s="5" t="n">
        <v>1006901</v>
      </c>
    </row>
    <row r="14">
      <c r="A14" s="4" t="inlineStr">
        <is>
          <t>Unrealized losses - less than 12 months</t>
        </is>
      </c>
      <c r="B14" s="5" t="n">
        <v>-16838</v>
      </c>
      <c r="C14" s="5" t="n">
        <v>13216</v>
      </c>
    </row>
    <row r="15">
      <c r="A15" s="4" t="inlineStr">
        <is>
          <t>Number of positions held - less than 12 months</t>
        </is>
      </c>
      <c r="B15" s="5" t="n">
        <v>1</v>
      </c>
      <c r="C15" s="5" t="n">
        <v>1</v>
      </c>
    </row>
    <row r="16">
      <c r="A16" s="4" t="inlineStr">
        <is>
          <t>Unrealized losses - 12 months or more</t>
        </is>
      </c>
      <c r="B16" s="5" t="n">
        <v>0</v>
      </c>
      <c r="C16" s="5" t="n">
        <v>0</v>
      </c>
    </row>
    <row r="17">
      <c r="A17" s="4" t="inlineStr">
        <is>
          <t>Number of positions held - 12 months or more</t>
        </is>
      </c>
      <c r="B17" s="5" t="n">
        <v>0</v>
      </c>
      <c r="C17" s="5" t="n">
        <v>0</v>
      </c>
    </row>
    <row r="18">
      <c r="A18" s="4" t="inlineStr">
        <is>
          <t>Unrealized losses - total</t>
        </is>
      </c>
      <c r="B18" s="5" t="n">
        <v>-16838</v>
      </c>
      <c r="C18" s="5" t="n">
        <v>13216</v>
      </c>
    </row>
    <row r="19">
      <c r="A19" s="4" t="inlineStr">
        <is>
          <t>Estimated fair value - total</t>
        </is>
      </c>
      <c r="B19" s="5" t="n">
        <v>1084560</v>
      </c>
      <c r="C19" s="5" t="n">
        <v>1006901</v>
      </c>
    </row>
    <row r="20">
      <c r="A20" s="4" t="inlineStr">
        <is>
          <t>Estimated fair value - 12 months or more</t>
        </is>
      </c>
      <c r="B20" s="5" t="n">
        <v>0</v>
      </c>
      <c r="C20" s="5" t="n">
        <v>0</v>
      </c>
    </row>
    <row r="21">
      <c r="A21" s="4" t="inlineStr">
        <is>
          <t>Fixed Maturity Securities Residential Mortgage and other asset backed securities [Member]</t>
        </is>
      </c>
    </row>
    <row r="22">
      <c r="A22" s="4" t="inlineStr">
        <is>
          <t>Estimated fair value - less than 12 months</t>
        </is>
      </c>
      <c r="B22" s="5" t="n">
        <v>3083104</v>
      </c>
      <c r="C22" s="5" t="n">
        <v>6137522</v>
      </c>
    </row>
    <row r="23">
      <c r="A23" s="4" t="inlineStr">
        <is>
          <t>Unrealized losses - less than 12 months</t>
        </is>
      </c>
      <c r="B23" s="5" t="n">
        <v>-2560</v>
      </c>
      <c r="C23" s="5" t="n">
        <v>7371</v>
      </c>
    </row>
    <row r="24">
      <c r="A24" s="4" t="inlineStr">
        <is>
          <t>Number of positions held - less than 12 months</t>
        </is>
      </c>
      <c r="B24" s="5" t="n">
        <v>3</v>
      </c>
      <c r="C24" s="5" t="n">
        <v>5</v>
      </c>
    </row>
    <row r="25">
      <c r="A25" s="4" t="inlineStr">
        <is>
          <t>Unrealized losses - 12 months or more</t>
        </is>
      </c>
      <c r="B25" s="5" t="n">
        <v>-77707</v>
      </c>
      <c r="C25" s="5" t="n">
        <v>111947</v>
      </c>
    </row>
    <row r="26">
      <c r="A26" s="4" t="inlineStr">
        <is>
          <t>Number of positions held - 12 months or more</t>
        </is>
      </c>
      <c r="B26" s="5" t="n">
        <v>10</v>
      </c>
      <c r="C26" s="5" t="n">
        <v>10</v>
      </c>
    </row>
    <row r="27">
      <c r="A27" s="4" t="inlineStr">
        <is>
          <t>Unrealized losses - total</t>
        </is>
      </c>
      <c r="B27" s="5" t="n">
        <v>-80267</v>
      </c>
      <c r="C27" s="5" t="n">
        <v>119318</v>
      </c>
    </row>
    <row r="28">
      <c r="A28" s="4" t="inlineStr">
        <is>
          <t>Estimated fair value - total</t>
        </is>
      </c>
      <c r="B28" s="5" t="n">
        <v>6320255</v>
      </c>
      <c r="C28" s="5" t="n">
        <v>9873254</v>
      </c>
    </row>
    <row r="29">
      <c r="A29" s="4" t="inlineStr">
        <is>
          <t>Estimated fair value - 12 months or more</t>
        </is>
      </c>
      <c r="B29" s="5" t="n">
        <v>3237151</v>
      </c>
      <c r="C29" s="5" t="n">
        <v>3735732</v>
      </c>
    </row>
    <row r="30">
      <c r="A30" s="4" t="inlineStr">
        <is>
          <t>Fixed Maturity Securities Total Fixed Maturity Securities [Member]</t>
        </is>
      </c>
    </row>
    <row r="31">
      <c r="A31" s="4" t="inlineStr">
        <is>
          <t>Estimated fair value - less than 12 months</t>
        </is>
      </c>
      <c r="B31" s="5" t="n">
        <v>5240864</v>
      </c>
      <c r="C31" s="5" t="n">
        <v>7144423</v>
      </c>
    </row>
    <row r="32">
      <c r="A32" s="4" t="inlineStr">
        <is>
          <t>Unrealized losses - less than 12 months</t>
        </is>
      </c>
      <c r="B32" s="5" t="n">
        <v>-51606</v>
      </c>
      <c r="C32" s="5" t="n">
        <v>20587</v>
      </c>
    </row>
    <row r="33">
      <c r="A33" s="4" t="inlineStr">
        <is>
          <t>Number of positions held - less than 12 months</t>
        </is>
      </c>
      <c r="B33" s="5" t="n">
        <v>10</v>
      </c>
      <c r="C33" s="5" t="n">
        <v>6</v>
      </c>
    </row>
    <row r="34">
      <c r="A34" s="4" t="inlineStr">
        <is>
          <t>Unrealized losses - 12 months or more</t>
        </is>
      </c>
      <c r="B34" s="5" t="n">
        <v>-77707</v>
      </c>
      <c r="C34" s="5" t="n">
        <v>111947</v>
      </c>
    </row>
    <row r="35">
      <c r="A35" s="4" t="inlineStr">
        <is>
          <t>Number of positions held - 12 months or more</t>
        </is>
      </c>
      <c r="B35" s="5" t="n">
        <v>5</v>
      </c>
      <c r="C35" s="5" t="n">
        <v>10</v>
      </c>
    </row>
    <row r="36">
      <c r="A36" s="4" t="inlineStr">
        <is>
          <t>Unrealized losses - total</t>
        </is>
      </c>
      <c r="B36" s="5" t="n">
        <v>-129313</v>
      </c>
      <c r="C36" s="5" t="n">
        <v>132534</v>
      </c>
    </row>
    <row r="37">
      <c r="A37" s="4" t="inlineStr">
        <is>
          <t>Estimated fair value - total</t>
        </is>
      </c>
      <c r="B37" s="5" t="n">
        <v>8478015</v>
      </c>
      <c r="C37" s="5" t="n">
        <v>10880155</v>
      </c>
    </row>
    <row r="38">
      <c r="A38" s="4" t="inlineStr">
        <is>
          <t>Estimated fair value - 12 months or more</t>
        </is>
      </c>
      <c r="B38" s="5" t="n">
        <v>3237151</v>
      </c>
      <c r="C38" s="5" t="n">
        <v>3735732</v>
      </c>
    </row>
    <row r="39">
      <c r="A39" s="4" t="inlineStr">
        <is>
          <t>U.S. Treasury Securities and Obligations of U.S. Government [Member]</t>
        </is>
      </c>
    </row>
    <row r="40">
      <c r="A40" s="4" t="inlineStr">
        <is>
          <t>Estimated fair value - less than 12 months</t>
        </is>
      </c>
      <c r="B40" s="5" t="n">
        <v>0</v>
      </c>
      <c r="C40" s="5" t="n">
        <v>0</v>
      </c>
    </row>
    <row r="41">
      <c r="A41" s="4" t="inlineStr">
        <is>
          <t>Unrealized losses - less than 12 months</t>
        </is>
      </c>
      <c r="B41" s="5" t="n">
        <v>0</v>
      </c>
      <c r="C41" s="5" t="n">
        <v>0</v>
      </c>
    </row>
    <row r="42">
      <c r="A42" s="4" t="inlineStr">
        <is>
          <t>Number of positions held - less than 12 months</t>
        </is>
      </c>
      <c r="B42" s="5" t="n">
        <v>0</v>
      </c>
      <c r="C42" s="5" t="n">
        <v>0</v>
      </c>
    </row>
    <row r="43">
      <c r="A43" s="4" t="inlineStr">
        <is>
          <t>Unrealized losses - 12 months or more</t>
        </is>
      </c>
      <c r="B43" s="5" t="n">
        <v>0</v>
      </c>
      <c r="C43" s="5" t="n">
        <v>0</v>
      </c>
    </row>
    <row r="44">
      <c r="A44" s="4" t="inlineStr">
        <is>
          <t>Number of positions held - 12 months or more</t>
        </is>
      </c>
      <c r="B44" s="5" t="n">
        <v>0</v>
      </c>
      <c r="C44" s="5" t="n">
        <v>0</v>
      </c>
    </row>
    <row r="45">
      <c r="A45" s="4" t="inlineStr">
        <is>
          <t>Unrealized losses - total</t>
        </is>
      </c>
      <c r="B45" s="5" t="n">
        <v>0</v>
      </c>
      <c r="C45" s="5" t="n">
        <v>0</v>
      </c>
    </row>
    <row r="46">
      <c r="A46" s="4" t="inlineStr">
        <is>
          <t>Estimated fair value - total</t>
        </is>
      </c>
      <c r="B46" s="5" t="n">
        <v>0</v>
      </c>
      <c r="C46" s="5" t="n">
        <v>0</v>
      </c>
    </row>
    <row r="47">
      <c r="A47" s="4" t="inlineStr">
        <is>
          <t>Estimated fair value - 12 months or more</t>
        </is>
      </c>
      <c r="B47" s="6" t="n">
        <v>0</v>
      </c>
      <c r="C4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Details Narrative) - USD ($)</t>
        </is>
      </c>
      <c r="B1" s="2" t="inlineStr">
        <is>
          <t>6 Months Ended</t>
        </is>
      </c>
    </row>
    <row r="2">
      <c r="B2" s="2" t="inlineStr">
        <is>
          <t>Jun. 30, 2021</t>
        </is>
      </c>
      <c r="C2" s="2" t="inlineStr">
        <is>
          <t>Jun. 30, 2020</t>
        </is>
      </c>
      <c r="D2" s="2" t="inlineStr">
        <is>
          <t>Dec. 31, 2020</t>
        </is>
      </c>
    </row>
    <row r="3">
      <c r="A3" s="4" t="inlineStr">
        <is>
          <t>Proceeds from the sale and redemption of fixed-maturity securities held-to-maturity</t>
        </is>
      </c>
      <c r="B3" s="6" t="n">
        <v>625000</v>
      </c>
      <c r="C3" s="6" t="n">
        <v>0</v>
      </c>
    </row>
    <row r="4">
      <c r="A4" s="4" t="inlineStr">
        <is>
          <t>Proceeds from the sale or maturity of fixed-maturity securities available-for-sale</t>
        </is>
      </c>
      <c r="B4" s="5" t="n">
        <v>22276142</v>
      </c>
      <c r="C4" s="5" t="n">
        <v>19174048</v>
      </c>
    </row>
    <row r="5">
      <c r="A5" s="4" t="inlineStr">
        <is>
          <t>Sale - equity securities</t>
        </is>
      </c>
      <c r="B5" s="5" t="n">
        <v>9569363</v>
      </c>
      <c r="C5" s="6" t="n">
        <v>6479813</v>
      </c>
    </row>
    <row r="6">
      <c r="A6" s="4" t="inlineStr">
        <is>
          <t>Estimated fair value</t>
        </is>
      </c>
      <c r="B6" s="5" t="n">
        <v>6983057</v>
      </c>
      <c r="D6" s="6" t="n">
        <v>3518626</v>
      </c>
    </row>
    <row r="7">
      <c r="A7" s="4" t="inlineStr">
        <is>
          <t>KICO [Domain]</t>
        </is>
      </c>
    </row>
    <row r="8">
      <c r="A8" s="4" t="inlineStr">
        <is>
          <t>Estimated fair value</t>
        </is>
      </c>
      <c r="B8" s="6" t="n">
        <v>10837000</v>
      </c>
      <c r="D8" s="6" t="n">
        <v>1139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r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Net premiums earned</t>
        </is>
      </c>
      <c r="B4" s="6" t="n">
        <v>35436426</v>
      </c>
      <c r="C4" s="6" t="n">
        <v>26636856</v>
      </c>
      <c r="D4" s="6" t="n">
        <v>70025644</v>
      </c>
      <c r="E4" s="6" t="n">
        <v>53578306</v>
      </c>
    </row>
    <row r="5">
      <c r="A5" s="4" t="inlineStr">
        <is>
          <t>Ceding commission revenue</t>
        </is>
      </c>
      <c r="B5" s="5" t="n">
        <v>45741</v>
      </c>
      <c r="C5" s="5" t="n">
        <v>3480214</v>
      </c>
      <c r="D5" s="5" t="n">
        <v>44676</v>
      </c>
      <c r="E5" s="5" t="n">
        <v>7311313</v>
      </c>
    </row>
    <row r="6">
      <c r="A6" s="4" t="inlineStr">
        <is>
          <t>Net investment income</t>
        </is>
      </c>
      <c r="B6" s="5" t="n">
        <v>1678075</v>
      </c>
      <c r="C6" s="5" t="n">
        <v>1612006</v>
      </c>
      <c r="D6" s="5" t="n">
        <v>3461271</v>
      </c>
      <c r="E6" s="5" t="n">
        <v>3277850</v>
      </c>
    </row>
    <row r="7">
      <c r="A7" s="4" t="inlineStr">
        <is>
          <t>Net gains (losses) on investments</t>
        </is>
      </c>
      <c r="B7" s="5" t="n">
        <v>2315261</v>
      </c>
      <c r="C7" s="5" t="n">
        <v>2697868</v>
      </c>
      <c r="D7" s="5" t="n">
        <v>5275668</v>
      </c>
      <c r="E7" s="5" t="n">
        <v>-3746550</v>
      </c>
    </row>
    <row r="8">
      <c r="A8" s="4" t="inlineStr">
        <is>
          <t>Other income</t>
        </is>
      </c>
      <c r="B8" s="5" t="n">
        <v>124946</v>
      </c>
      <c r="C8" s="5" t="n">
        <v>262388</v>
      </c>
      <c r="D8" s="5" t="n">
        <v>296392</v>
      </c>
      <c r="E8" s="5" t="n">
        <v>522018</v>
      </c>
    </row>
    <row r="9">
      <c r="A9" s="4" t="inlineStr">
        <is>
          <t>Total revenues</t>
        </is>
      </c>
      <c r="B9" s="5" t="n">
        <v>39600449</v>
      </c>
      <c r="C9" s="5" t="n">
        <v>34689332</v>
      </c>
      <c r="D9" s="5" t="n">
        <v>79103651</v>
      </c>
      <c r="E9" s="5" t="n">
        <v>60942937</v>
      </c>
    </row>
    <row r="10">
      <c r="A10" s="3" t="inlineStr">
        <is>
          <t>Expenses</t>
        </is>
      </c>
    </row>
    <row r="11">
      <c r="A11" s="4" t="inlineStr">
        <is>
          <t>Loss and loss adjustment expenses</t>
        </is>
      </c>
      <c r="B11" s="5" t="n">
        <v>20759210</v>
      </c>
      <c r="C11" s="5" t="n">
        <v>12813631</v>
      </c>
      <c r="D11" s="5" t="n">
        <v>43319882</v>
      </c>
      <c r="E11" s="5" t="n">
        <v>29199452</v>
      </c>
    </row>
    <row r="12">
      <c r="A12" s="4" t="inlineStr">
        <is>
          <t>Commission expense</t>
        </is>
      </c>
      <c r="B12" s="5" t="n">
        <v>8285341</v>
      </c>
      <c r="C12" s="5" t="n">
        <v>7760540</v>
      </c>
      <c r="D12" s="5" t="n">
        <v>16509180</v>
      </c>
      <c r="E12" s="5" t="n">
        <v>15616467</v>
      </c>
    </row>
    <row r="13">
      <c r="A13" s="4" t="inlineStr">
        <is>
          <t>Other underwriting expenses</t>
        </is>
      </c>
      <c r="B13" s="5" t="n">
        <v>6692920</v>
      </c>
      <c r="C13" s="5" t="n">
        <v>6325472</v>
      </c>
      <c r="D13" s="5" t="n">
        <v>13159962</v>
      </c>
      <c r="E13" s="5" t="n">
        <v>13087264</v>
      </c>
    </row>
    <row r="14">
      <c r="A14" s="4" t="inlineStr">
        <is>
          <t>Other operating expenses</t>
        </is>
      </c>
      <c r="B14" s="5" t="n">
        <v>933272</v>
      </c>
      <c r="C14" s="5" t="n">
        <v>1089135</v>
      </c>
      <c r="D14" s="5" t="n">
        <v>2285578</v>
      </c>
      <c r="E14" s="5" t="n">
        <v>2326030</v>
      </c>
    </row>
    <row r="15">
      <c r="A15" s="4" t="inlineStr">
        <is>
          <t>Depreciation and amortization</t>
        </is>
      </c>
      <c r="B15" s="5" t="n">
        <v>837654</v>
      </c>
      <c r="C15" s="5" t="n">
        <v>673160</v>
      </c>
      <c r="D15" s="5" t="n">
        <v>1659994</v>
      </c>
      <c r="E15" s="5" t="n">
        <v>1360254</v>
      </c>
    </row>
    <row r="16">
      <c r="A16" s="4" t="inlineStr">
        <is>
          <t>Interest expense</t>
        </is>
      </c>
      <c r="B16" s="5" t="n">
        <v>456545</v>
      </c>
      <c r="C16" s="5" t="n">
        <v>456545</v>
      </c>
      <c r="D16" s="5" t="n">
        <v>913090</v>
      </c>
      <c r="E16" s="5" t="n">
        <v>913090</v>
      </c>
    </row>
    <row r="17">
      <c r="A17" s="4" t="inlineStr">
        <is>
          <t>Total expenses</t>
        </is>
      </c>
      <c r="B17" s="5" t="n">
        <v>37964942</v>
      </c>
      <c r="C17" s="5" t="n">
        <v>29118483</v>
      </c>
      <c r="D17" s="5" t="n">
        <v>77847686</v>
      </c>
      <c r="E17" s="5" t="n">
        <v>62502557</v>
      </c>
    </row>
    <row r="18">
      <c r="A18" s="4" t="inlineStr">
        <is>
          <t>Income (loss) before taxes</t>
        </is>
      </c>
      <c r="B18" s="5" t="n">
        <v>1635507</v>
      </c>
      <c r="C18" s="5" t="n">
        <v>5570849</v>
      </c>
      <c r="D18" s="5" t="n">
        <v>1255965</v>
      </c>
      <c r="E18" s="5" t="n">
        <v>-1559620</v>
      </c>
    </row>
    <row r="19">
      <c r="A19" s="4" t="inlineStr">
        <is>
          <t>Income tax expense (benefit)</t>
        </is>
      </c>
      <c r="B19" s="5" t="n">
        <v>312146</v>
      </c>
      <c r="C19" s="5" t="n">
        <v>962659</v>
      </c>
      <c r="D19" s="5" t="n">
        <v>243701</v>
      </c>
      <c r="E19" s="5" t="n">
        <v>-723607</v>
      </c>
    </row>
    <row r="20">
      <c r="A20" s="4" t="inlineStr">
        <is>
          <t>Net income (loss)</t>
        </is>
      </c>
      <c r="B20" s="5" t="n">
        <v>1323361</v>
      </c>
      <c r="C20" s="5" t="n">
        <v>4608190</v>
      </c>
      <c r="D20" s="5" t="n">
        <v>1012264</v>
      </c>
      <c r="E20" s="5" t="n">
        <v>-836013</v>
      </c>
    </row>
    <row r="21">
      <c r="A21" s="3" t="inlineStr">
        <is>
          <t>Other comprehensive income (loss), net of tax</t>
        </is>
      </c>
    </row>
    <row r="22">
      <c r="A22" s="4" t="inlineStr">
        <is>
          <t>Gross change in unrealized gains (losses) on available-for-sale-securities</t>
        </is>
      </c>
      <c r="B22" s="5" t="n">
        <v>1074164</v>
      </c>
      <c r="C22" s="5" t="n">
        <v>10887611</v>
      </c>
      <c r="D22" s="5" t="n">
        <v>-2749115</v>
      </c>
      <c r="E22" s="5" t="n">
        <v>4160122</v>
      </c>
    </row>
    <row r="23">
      <c r="A23" s="4" t="inlineStr">
        <is>
          <t>Reclassification adjustment for (gains) losses included in net income (loss)</t>
        </is>
      </c>
      <c r="B23" s="5" t="n">
        <v>-341474</v>
      </c>
      <c r="C23" s="5" t="n">
        <v>148495</v>
      </c>
      <c r="D23" s="5" t="n">
        <v>-735771</v>
      </c>
      <c r="E23" s="5" t="n">
        <v>46273</v>
      </c>
    </row>
    <row r="24">
      <c r="A24" s="4" t="inlineStr">
        <is>
          <t>Net change in unrealized gains (losses)</t>
        </is>
      </c>
      <c r="B24" s="5" t="n">
        <v>732690</v>
      </c>
      <c r="C24" s="5" t="n">
        <v>11036106</v>
      </c>
      <c r="D24" s="5" t="n">
        <v>-3484886</v>
      </c>
      <c r="E24" s="5" t="n">
        <v>4206395</v>
      </c>
    </row>
    <row r="25">
      <c r="A25" s="4" t="inlineStr">
        <is>
          <t>Income tax benefit (expense) related to items of other comprehensive income (loss)</t>
        </is>
      </c>
      <c r="B25" s="5" t="n">
        <v>-153865</v>
      </c>
      <c r="C25" s="5" t="n">
        <v>-2317582</v>
      </c>
      <c r="D25" s="5" t="n">
        <v>731827</v>
      </c>
      <c r="E25" s="5" t="n">
        <v>-883342</v>
      </c>
    </row>
    <row r="26">
      <c r="A26" s="4" t="inlineStr">
        <is>
          <t>Other comprehensive income (loss), net of tax</t>
        </is>
      </c>
      <c r="B26" s="5" t="n">
        <v>578825</v>
      </c>
      <c r="C26" s="5" t="n">
        <v>8718524</v>
      </c>
      <c r="D26" s="5" t="n">
        <v>-2753059</v>
      </c>
      <c r="E26" s="5" t="n">
        <v>3323053</v>
      </c>
    </row>
    <row r="27">
      <c r="A27" s="4" t="inlineStr">
        <is>
          <t>Comprehensive income (loss)</t>
        </is>
      </c>
      <c r="B27" s="6" t="n">
        <v>1902186</v>
      </c>
      <c r="C27" s="6" t="n">
        <v>13326714</v>
      </c>
      <c r="D27" s="6" t="n">
        <v>-1740795</v>
      </c>
      <c r="E27" s="6" t="n">
        <v>2487040</v>
      </c>
    </row>
    <row r="28">
      <c r="A28" s="3" t="inlineStr">
        <is>
          <t>Earnings (loss) per common share:</t>
        </is>
      </c>
    </row>
    <row r="29">
      <c r="A29" s="4" t="inlineStr">
        <is>
          <t>Basic</t>
        </is>
      </c>
      <c r="B29" s="7" t="n">
        <v>0.12</v>
      </c>
      <c r="C29" s="7" t="n">
        <v>0.43</v>
      </c>
      <c r="D29" s="7" t="n">
        <v>0.09</v>
      </c>
      <c r="E29" s="7" t="n">
        <v>-0.08</v>
      </c>
    </row>
    <row r="30">
      <c r="A30" s="4" t="inlineStr">
        <is>
          <t>Diluted</t>
        </is>
      </c>
      <c r="B30" s="7" t="n">
        <v>0.12</v>
      </c>
      <c r="C30" s="7" t="n">
        <v>0.43</v>
      </c>
      <c r="D30" s="7" t="n">
        <v>0.09</v>
      </c>
      <c r="E30" s="7" t="n">
        <v>-0.08</v>
      </c>
    </row>
    <row r="31">
      <c r="A31" s="3" t="inlineStr">
        <is>
          <t>Weighted average common shares outstanding</t>
        </is>
      </c>
    </row>
    <row r="32">
      <c r="A32" s="4" t="inlineStr">
        <is>
          <t>Weighted average common shares outstanding Basic</t>
        </is>
      </c>
      <c r="B32" s="5" t="n">
        <v>10670831</v>
      </c>
      <c r="C32" s="5" t="n">
        <v>10733354</v>
      </c>
      <c r="D32" s="5" t="n">
        <v>10673550</v>
      </c>
      <c r="E32" s="5" t="n">
        <v>10770598</v>
      </c>
    </row>
    <row r="33">
      <c r="A33" s="4" t="inlineStr">
        <is>
          <t>Weighted average common shares outstanding Diluted</t>
        </is>
      </c>
      <c r="B33" s="5" t="n">
        <v>10846724</v>
      </c>
      <c r="C33" s="5" t="n">
        <v>10734784</v>
      </c>
      <c r="D33" s="5" t="n">
        <v>10809924</v>
      </c>
      <c r="E33" s="5" t="n">
        <v>10770598</v>
      </c>
    </row>
    <row r="34">
      <c r="A34" s="4" t="inlineStr">
        <is>
          <t>Dividends declared and paid per common share</t>
        </is>
      </c>
      <c r="B34" s="8" t="n">
        <v>0.04</v>
      </c>
      <c r="C34" s="8" t="n">
        <v>0.04</v>
      </c>
      <c r="D34" s="8" t="n">
        <v>0.08</v>
      </c>
      <c r="E34" s="8" t="n">
        <v>0.10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4" t="inlineStr">
        <is>
          <t>U.S. Treasury securities and obligations of U.S. government corporations and agencies</t>
        </is>
      </c>
      <c r="B2" s="6" t="n">
        <v>2020780</v>
      </c>
      <c r="C2" s="6" t="n">
        <v>3049900</v>
      </c>
    </row>
    <row r="3">
      <c r="A3" s="4" t="inlineStr">
        <is>
          <t>Political subdivisions of states, territories and possessions</t>
        </is>
      </c>
      <c r="B3" s="5" t="n">
        <v>8831131</v>
      </c>
      <c r="C3" s="5" t="n">
        <v>5643102</v>
      </c>
    </row>
    <row r="4">
      <c r="A4" s="4" t="inlineStr">
        <is>
          <t>Corporate and other bonds industrial and miscellaneous</t>
        </is>
      </c>
      <c r="B4" s="5" t="n">
        <v>105319527</v>
      </c>
      <c r="C4" s="5" t="n">
        <v>120194329</v>
      </c>
    </row>
    <row r="5">
      <c r="A5" s="4" t="inlineStr">
        <is>
          <t>Residential mortgage and other asset backed securities</t>
        </is>
      </c>
      <c r="B5" s="5" t="n">
        <v>21745214</v>
      </c>
      <c r="C5" s="5" t="n">
        <v>28661941</v>
      </c>
    </row>
    <row r="6">
      <c r="A6" s="4" t="inlineStr">
        <is>
          <t>Total fixed maturities</t>
        </is>
      </c>
      <c r="B6" s="5" t="n">
        <v>137916652</v>
      </c>
      <c r="C6" s="5" t="n">
        <v>157549272</v>
      </c>
    </row>
    <row r="7">
      <c r="A7" s="4" t="inlineStr">
        <is>
          <t>Equity securities</t>
        </is>
      </c>
      <c r="B7" s="5" t="n">
        <v>36317931</v>
      </c>
      <c r="C7" s="5" t="n">
        <v>34413313</v>
      </c>
    </row>
    <row r="8">
      <c r="A8" s="4" t="inlineStr">
        <is>
          <t>Total investments</t>
        </is>
      </c>
      <c r="B8" s="5" t="n">
        <v>174234583</v>
      </c>
      <c r="C8" s="5" t="n">
        <v>191962585</v>
      </c>
    </row>
    <row r="9">
      <c r="A9" s="4" t="inlineStr">
        <is>
          <t>Level 1 [Member]</t>
        </is>
      </c>
    </row>
    <row r="10">
      <c r="A10" s="4" t="inlineStr">
        <is>
          <t>U.S. Treasury securities and obligations of U.S. government corporations and agencies</t>
        </is>
      </c>
      <c r="B10" s="5" t="n">
        <v>2020780</v>
      </c>
      <c r="C10" s="5" t="n">
        <v>3049900</v>
      </c>
    </row>
    <row r="11">
      <c r="A11" s="4" t="inlineStr">
        <is>
          <t>Political subdivisions of states, territories and possessions</t>
        </is>
      </c>
      <c r="B11" s="5" t="n">
        <v>0</v>
      </c>
      <c r="C11" s="5" t="n">
        <v>0</v>
      </c>
    </row>
    <row r="12">
      <c r="A12" s="4" t="inlineStr">
        <is>
          <t>Corporate and other bonds industrial and miscellaneous</t>
        </is>
      </c>
      <c r="B12" s="5" t="n">
        <v>103280669</v>
      </c>
      <c r="C12" s="5" t="n">
        <v>118123890</v>
      </c>
    </row>
    <row r="13">
      <c r="A13" s="4" t="inlineStr">
        <is>
          <t>Residential mortgage and other asset backed securities</t>
        </is>
      </c>
      <c r="B13" s="5" t="n">
        <v>0</v>
      </c>
      <c r="C13" s="5" t="n">
        <v>0</v>
      </c>
    </row>
    <row r="14">
      <c r="A14" s="4" t="inlineStr">
        <is>
          <t>Total fixed maturities</t>
        </is>
      </c>
      <c r="B14" s="5" t="n">
        <v>105301449</v>
      </c>
      <c r="C14" s="5" t="n">
        <v>121173790</v>
      </c>
    </row>
    <row r="15">
      <c r="A15" s="4" t="inlineStr">
        <is>
          <t>Equity securities</t>
        </is>
      </c>
      <c r="B15" s="5" t="n">
        <v>36317931</v>
      </c>
      <c r="C15" s="5" t="n">
        <v>34413313</v>
      </c>
    </row>
    <row r="16">
      <c r="A16" s="4" t="inlineStr">
        <is>
          <t>Total investments</t>
        </is>
      </c>
      <c r="B16" s="5" t="n">
        <v>141619380</v>
      </c>
      <c r="C16" s="5" t="n">
        <v>155587103</v>
      </c>
    </row>
    <row r="17">
      <c r="A17" s="4" t="inlineStr">
        <is>
          <t>Level 2 [Member]</t>
        </is>
      </c>
    </row>
    <row r="18">
      <c r="A18" s="4" t="inlineStr">
        <is>
          <t>U.S. Treasury securities and obligations of U.S. government corporations and agencies</t>
        </is>
      </c>
      <c r="B18" s="5" t="n">
        <v>0</v>
      </c>
      <c r="C18" s="5" t="n">
        <v>0</v>
      </c>
    </row>
    <row r="19">
      <c r="A19" s="4" t="inlineStr">
        <is>
          <t>Political subdivisions of states, territories and possessions</t>
        </is>
      </c>
      <c r="B19" s="5" t="n">
        <v>8831131</v>
      </c>
      <c r="C19" s="5" t="n">
        <v>5643102</v>
      </c>
    </row>
    <row r="20">
      <c r="A20" s="4" t="inlineStr">
        <is>
          <t>Corporate and other bonds industrial and miscellaneous</t>
        </is>
      </c>
      <c r="B20" s="5" t="n">
        <v>2038858</v>
      </c>
      <c r="C20" s="5" t="n">
        <v>2070439</v>
      </c>
    </row>
    <row r="21">
      <c r="A21" s="4" t="inlineStr">
        <is>
          <t>Residential mortgage and other asset backed securities</t>
        </is>
      </c>
      <c r="B21" s="5" t="n">
        <v>21745214</v>
      </c>
      <c r="C21" s="5" t="n">
        <v>28661941</v>
      </c>
    </row>
    <row r="22">
      <c r="A22" s="4" t="inlineStr">
        <is>
          <t>Total fixed maturities</t>
        </is>
      </c>
      <c r="B22" s="5" t="n">
        <v>32615203</v>
      </c>
      <c r="C22" s="5" t="n">
        <v>36375482</v>
      </c>
    </row>
    <row r="23">
      <c r="A23" s="4" t="inlineStr">
        <is>
          <t>Equity securities</t>
        </is>
      </c>
      <c r="B23" s="5" t="n">
        <v>0</v>
      </c>
      <c r="C23" s="5" t="n">
        <v>0</v>
      </c>
    </row>
    <row r="24">
      <c r="A24" s="4" t="inlineStr">
        <is>
          <t>Total investments</t>
        </is>
      </c>
      <c r="B24" s="5" t="n">
        <v>32615203</v>
      </c>
      <c r="C24" s="5" t="n">
        <v>36375482</v>
      </c>
    </row>
    <row r="25">
      <c r="A25" s="4" t="inlineStr">
        <is>
          <t>Level 3 [Member]</t>
        </is>
      </c>
    </row>
    <row r="26">
      <c r="A26" s="4" t="inlineStr">
        <is>
          <t>U.S. Treasury securities and obligations of U.S. government corporations and agencies</t>
        </is>
      </c>
      <c r="B26" s="5" t="n">
        <v>0</v>
      </c>
      <c r="C26" s="5" t="n">
        <v>0</v>
      </c>
    </row>
    <row r="27">
      <c r="A27" s="4" t="inlineStr">
        <is>
          <t>Political subdivisions of states, territories and possessions</t>
        </is>
      </c>
      <c r="B27" s="5" t="n">
        <v>8831131</v>
      </c>
      <c r="C27" s="5" t="n">
        <v>0</v>
      </c>
    </row>
    <row r="28">
      <c r="A28" s="4" t="inlineStr">
        <is>
          <t>Corporate and other bonds industrial and miscellaneous</t>
        </is>
      </c>
      <c r="B28" s="5" t="n">
        <v>0</v>
      </c>
      <c r="C28" s="5" t="n">
        <v>0</v>
      </c>
    </row>
    <row r="29">
      <c r="A29" s="4" t="inlineStr">
        <is>
          <t>Residential mortgage and other asset backed securities</t>
        </is>
      </c>
      <c r="B29" s="5" t="n">
        <v>0</v>
      </c>
      <c r="C29" s="5" t="n">
        <v>0</v>
      </c>
    </row>
    <row r="30">
      <c r="A30" s="4" t="inlineStr">
        <is>
          <t>Total fixed maturities</t>
        </is>
      </c>
      <c r="B30" s="5" t="n">
        <v>0</v>
      </c>
      <c r="C30" s="5" t="n">
        <v>0</v>
      </c>
    </row>
    <row r="31">
      <c r="A31" s="4" t="inlineStr">
        <is>
          <t>Equity securities</t>
        </is>
      </c>
      <c r="B31" s="5" t="n">
        <v>0</v>
      </c>
      <c r="C31" s="5" t="n">
        <v>0</v>
      </c>
    </row>
    <row r="32">
      <c r="A32" s="4" t="inlineStr">
        <is>
          <t>Total investments</t>
        </is>
      </c>
      <c r="B32" s="6" t="n">
        <v>0</v>
      </c>
      <c r="C3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1) - USD ($)</t>
        </is>
      </c>
      <c r="B1" s="2" t="inlineStr">
        <is>
          <t>Jun. 30, 2021</t>
        </is>
      </c>
      <c r="C1" s="2" t="inlineStr">
        <is>
          <t>Dec. 31, 2020</t>
        </is>
      </c>
    </row>
    <row r="2">
      <c r="A2" s="4" t="inlineStr">
        <is>
          <t>Hedge fund investments</t>
        </is>
      </c>
      <c r="B2" s="6" t="n">
        <v>6983057</v>
      </c>
      <c r="C2" s="6" t="n">
        <v>3518626</v>
      </c>
    </row>
    <row r="3">
      <c r="A3" s="4" t="inlineStr">
        <is>
          <t>Hedge Fund [Member]</t>
        </is>
      </c>
    </row>
    <row r="4">
      <c r="A4" s="4" t="inlineStr">
        <is>
          <t>Hedge fund investments</t>
        </is>
      </c>
      <c r="B4" s="5" t="n">
        <v>6875965</v>
      </c>
      <c r="C4" s="5" t="n">
        <v>3368626</v>
      </c>
    </row>
    <row r="5">
      <c r="A5" s="4" t="inlineStr">
        <is>
          <t>Real Estate Limited Partnership [Member]</t>
        </is>
      </c>
    </row>
    <row r="6">
      <c r="A6" s="4" t="inlineStr">
        <is>
          <t>Hedge fund investments</t>
        </is>
      </c>
      <c r="B6" s="6" t="n">
        <v>107092</v>
      </c>
      <c r="C6" s="6" t="n">
        <v>1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2) - USD ($)</t>
        </is>
      </c>
      <c r="B1" s="2" t="inlineStr">
        <is>
          <t>Jun. 30, 2021</t>
        </is>
      </c>
      <c r="C1" s="2" t="inlineStr">
        <is>
          <t>Dec. 31, 2020</t>
        </is>
      </c>
    </row>
    <row r="2">
      <c r="A2" s="4" t="inlineStr">
        <is>
          <t>Senior Notes due 2022</t>
        </is>
      </c>
      <c r="B2" s="6" t="n">
        <v>27294128</v>
      </c>
      <c r="C2" s="6" t="n">
        <v>27272727</v>
      </c>
    </row>
    <row r="3">
      <c r="A3" s="4" t="inlineStr">
        <is>
          <t>Level 1 [Member]</t>
        </is>
      </c>
    </row>
    <row r="4">
      <c r="A4" s="4" t="inlineStr">
        <is>
          <t>Senior Notes due 2022</t>
        </is>
      </c>
      <c r="B4" s="5" t="n">
        <v>0</v>
      </c>
      <c r="C4" s="5" t="n">
        <v>0</v>
      </c>
    </row>
    <row r="5">
      <c r="A5" s="4" t="inlineStr">
        <is>
          <t>Level 2 [Member]</t>
        </is>
      </c>
    </row>
    <row r="6">
      <c r="A6" s="4" t="inlineStr">
        <is>
          <t>Senior Notes due 2022</t>
        </is>
      </c>
      <c r="B6" s="5" t="n">
        <v>27294128</v>
      </c>
      <c r="C6" s="5" t="n">
        <v>27272727</v>
      </c>
    </row>
    <row r="7">
      <c r="A7" s="4" t="inlineStr">
        <is>
          <t>Level 3 [Member]</t>
        </is>
      </c>
    </row>
    <row r="8">
      <c r="A8" s="4" t="inlineStr">
        <is>
          <t>Senior Notes due 2022</t>
        </is>
      </c>
      <c r="B8" s="6" t="n">
        <v>0</v>
      </c>
      <c r="C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and Real Estate (Details) - USD ($)</t>
        </is>
      </c>
      <c r="B1" s="2" t="inlineStr">
        <is>
          <t>Jun. 30, 2021</t>
        </is>
      </c>
      <c r="C1" s="2" t="inlineStr">
        <is>
          <t>Dec. 31, 2020</t>
        </is>
      </c>
    </row>
    <row r="2">
      <c r="A2" s="4" t="inlineStr">
        <is>
          <t>Reinsurance balances payable</t>
        </is>
      </c>
      <c r="B2" s="6" t="n">
        <v>2026000</v>
      </c>
      <c r="C2" s="6" t="n">
        <v>6979735</v>
      </c>
    </row>
    <row r="3">
      <c r="A3" s="4" t="inlineStr">
        <is>
          <t>Carrying Value [Member]</t>
        </is>
      </c>
    </row>
    <row r="4">
      <c r="A4" s="4" t="inlineStr">
        <is>
          <t>Fixed-maturity securities held-to-maturity</t>
        </is>
      </c>
      <c r="B4" s="5" t="n">
        <v>9822799</v>
      </c>
      <c r="C4" s="5" t="n">
        <v>7368815</v>
      </c>
    </row>
    <row r="5">
      <c r="A5" s="4" t="inlineStr">
        <is>
          <t>Cash and cash equivalents</t>
        </is>
      </c>
      <c r="B5" s="5" t="n">
        <v>43059747</v>
      </c>
      <c r="C5" s="5" t="n">
        <v>19463742</v>
      </c>
    </row>
    <row r="6">
      <c r="A6" s="4" t="inlineStr">
        <is>
          <t>Premiums receivable, net</t>
        </is>
      </c>
      <c r="B6" s="5" t="n">
        <v>10719732</v>
      </c>
      <c r="C6" s="5" t="n">
        <v>11819639</v>
      </c>
    </row>
    <row r="7">
      <c r="A7" s="4" t="inlineStr">
        <is>
          <t>Reinsurance receivables, net</t>
        </is>
      </c>
      <c r="B7" s="5" t="n">
        <v>28192924</v>
      </c>
      <c r="C7" s="5" t="n">
        <v>45460729</v>
      </c>
    </row>
    <row r="8">
      <c r="A8" s="4" t="inlineStr">
        <is>
          <t>Real estate, net of accumulated depreciation</t>
        </is>
      </c>
      <c r="B8" s="5" t="n">
        <v>2181335</v>
      </c>
      <c r="C8" s="5" t="n">
        <v>2219999</v>
      </c>
    </row>
    <row r="9">
      <c r="A9" s="4" t="inlineStr">
        <is>
          <t>Reinsurance balances payable</t>
        </is>
      </c>
      <c r="B9" s="5" t="n">
        <v>2026000</v>
      </c>
      <c r="C9" s="5" t="n">
        <v>6979735</v>
      </c>
    </row>
    <row r="10">
      <c r="A10" s="4" t="inlineStr">
        <is>
          <t>Fair Value [Member]</t>
        </is>
      </c>
    </row>
    <row r="11">
      <c r="A11" s="4" t="inlineStr">
        <is>
          <t>Fixed-maturity securities held-to-maturity</t>
        </is>
      </c>
      <c r="B11" s="5" t="n">
        <v>10458317</v>
      </c>
      <c r="C11" s="5" t="n">
        <v>8194824</v>
      </c>
    </row>
    <row r="12">
      <c r="A12" s="4" t="inlineStr">
        <is>
          <t>Cash and cash equivalents</t>
        </is>
      </c>
      <c r="B12" s="5" t="n">
        <v>43059747</v>
      </c>
      <c r="C12" s="5" t="n">
        <v>19463742</v>
      </c>
    </row>
    <row r="13">
      <c r="A13" s="4" t="inlineStr">
        <is>
          <t>Premiums receivable, net</t>
        </is>
      </c>
      <c r="B13" s="5" t="n">
        <v>10719732</v>
      </c>
      <c r="C13" s="5" t="n">
        <v>11819639</v>
      </c>
    </row>
    <row r="14">
      <c r="A14" s="4" t="inlineStr">
        <is>
          <t>Reinsurance receivables, net</t>
        </is>
      </c>
      <c r="B14" s="5" t="n">
        <v>28192924</v>
      </c>
      <c r="C14" s="5" t="n">
        <v>45460729</v>
      </c>
    </row>
    <row r="15">
      <c r="A15" s="4" t="inlineStr">
        <is>
          <t>Real estate, net of accumulated depreciation</t>
        </is>
      </c>
      <c r="B15" s="5" t="n">
        <v>2705000</v>
      </c>
      <c r="C15" s="5" t="n">
        <v>2705000</v>
      </c>
    </row>
    <row r="16">
      <c r="A16" s="4" t="inlineStr">
        <is>
          <t>Reinsurance balances payable</t>
        </is>
      </c>
      <c r="B16" s="6" t="n">
        <v>2026000</v>
      </c>
      <c r="C16" s="6" t="n">
        <v>69797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perty and Casualty Insurance Activ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emiums Written</t>
        </is>
      </c>
    </row>
    <row r="4">
      <c r="A4" s="4" t="inlineStr">
        <is>
          <t>Direct</t>
        </is>
      </c>
      <c r="B4" s="6" t="n">
        <v>44615644</v>
      </c>
      <c r="C4" s="6" t="n">
        <v>42650477</v>
      </c>
      <c r="D4" s="6" t="n">
        <v>82744761</v>
      </c>
      <c r="E4" s="6" t="n">
        <v>79347406</v>
      </c>
    </row>
    <row r="5">
      <c r="A5" s="4" t="inlineStr">
        <is>
          <t>Assumed</t>
        </is>
      </c>
      <c r="B5" s="5" t="n">
        <v>0</v>
      </c>
      <c r="C5" s="5" t="n">
        <v>0</v>
      </c>
      <c r="D5" s="5" t="n">
        <v>0</v>
      </c>
      <c r="E5" s="5" t="n">
        <v>0</v>
      </c>
    </row>
    <row r="6">
      <c r="A6" s="4" t="inlineStr">
        <is>
          <t>Ceded</t>
        </is>
      </c>
      <c r="B6" s="5" t="n">
        <v>-7301365</v>
      </c>
      <c r="C6" s="5" t="n">
        <v>-14559998</v>
      </c>
      <c r="D6" s="5" t="n">
        <v>-14630872</v>
      </c>
      <c r="E6" s="5" t="n">
        <v>-28066253</v>
      </c>
    </row>
    <row r="7">
      <c r="A7" s="4" t="inlineStr">
        <is>
          <t>Net</t>
        </is>
      </c>
      <c r="B7" s="5" t="n">
        <v>37314279</v>
      </c>
      <c r="C7" s="5" t="n">
        <v>28090479</v>
      </c>
      <c r="D7" s="5" t="n">
        <v>68113889</v>
      </c>
      <c r="E7" s="5" t="n">
        <v>51281153</v>
      </c>
    </row>
    <row r="8">
      <c r="A8" s="4" t="inlineStr">
        <is>
          <t>Changes In Unearned Premiums</t>
        </is>
      </c>
    </row>
    <row r="9">
      <c r="A9" s="4" t="inlineStr">
        <is>
          <t>Direct</t>
        </is>
      </c>
      <c r="B9" s="5" t="n">
        <v>-1852772</v>
      </c>
      <c r="C9" s="5" t="n">
        <v>-527742</v>
      </c>
      <c r="D9" s="5" t="n">
        <v>1936706</v>
      </c>
      <c r="E9" s="5" t="n">
        <v>5376958</v>
      </c>
    </row>
    <row r="10">
      <c r="A10" s="4" t="inlineStr">
        <is>
          <t>Assumed</t>
        </is>
      </c>
      <c r="B10" s="5" t="n">
        <v>0</v>
      </c>
      <c r="C10" s="5" t="n">
        <v>0</v>
      </c>
      <c r="D10" s="5" t="n">
        <v>0</v>
      </c>
      <c r="E10" s="5" t="n">
        <v>0</v>
      </c>
    </row>
    <row r="11">
      <c r="A11" s="4" t="inlineStr">
        <is>
          <t>Ceded</t>
        </is>
      </c>
      <c r="B11" s="5" t="n">
        <v>-25081</v>
      </c>
      <c r="C11" s="5" t="n">
        <v>-925881</v>
      </c>
      <c r="D11" s="5" t="n">
        <v>-24951</v>
      </c>
      <c r="E11" s="5" t="n">
        <v>-3079805</v>
      </c>
    </row>
    <row r="12">
      <c r="A12" s="4" t="inlineStr">
        <is>
          <t>Net</t>
        </is>
      </c>
      <c r="B12" s="5" t="n">
        <v>-1877853</v>
      </c>
      <c r="C12" s="5" t="n">
        <v>-1453623</v>
      </c>
      <c r="D12" s="5" t="n">
        <v>1911755</v>
      </c>
      <c r="E12" s="5" t="n">
        <v>2297153</v>
      </c>
    </row>
    <row r="13">
      <c r="A13" s="4" t="inlineStr">
        <is>
          <t>Premiums Earned</t>
        </is>
      </c>
    </row>
    <row r="14">
      <c r="A14" s="4" t="inlineStr">
        <is>
          <t>Direct</t>
        </is>
      </c>
      <c r="B14" s="5" t="n">
        <v>42762872</v>
      </c>
      <c r="C14" s="5" t="n">
        <v>42122735</v>
      </c>
      <c r="D14" s="5" t="n">
        <v>84681467</v>
      </c>
      <c r="E14" s="5" t="n">
        <v>84724364</v>
      </c>
    </row>
    <row r="15">
      <c r="A15" s="4" t="inlineStr">
        <is>
          <t>Assumed</t>
        </is>
      </c>
      <c r="B15" s="5" t="n">
        <v>0</v>
      </c>
      <c r="C15" s="5" t="n">
        <v>0</v>
      </c>
      <c r="D15" s="5" t="n">
        <v>0</v>
      </c>
      <c r="E15" s="5" t="n">
        <v>0</v>
      </c>
    </row>
    <row r="16">
      <c r="A16" s="4" t="inlineStr">
        <is>
          <t>Ceded</t>
        </is>
      </c>
      <c r="B16" s="5" t="n">
        <v>-7326446</v>
      </c>
      <c r="C16" s="5" t="n">
        <v>-15485879</v>
      </c>
      <c r="D16" s="5" t="n">
        <v>-14655823</v>
      </c>
      <c r="E16" s="5" t="n">
        <v>-31146058</v>
      </c>
    </row>
    <row r="17">
      <c r="A17" s="4" t="inlineStr">
        <is>
          <t>Net</t>
        </is>
      </c>
      <c r="B17" s="6" t="n">
        <v>35436426</v>
      </c>
      <c r="C17" s="6" t="n">
        <v>26636856</v>
      </c>
      <c r="D17" s="6" t="n">
        <v>70025644</v>
      </c>
      <c r="E17" s="6" t="n">
        <v>535783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Casualty Insurance Activity (Details 1) - USD ($)</t>
        </is>
      </c>
      <c r="B1" s="2" t="inlineStr">
        <is>
          <t>6 Months Ended</t>
        </is>
      </c>
    </row>
    <row r="2">
      <c r="B2" s="2" t="inlineStr">
        <is>
          <t>Jun. 30, 2021</t>
        </is>
      </c>
      <c r="C2" s="2" t="inlineStr">
        <is>
          <t>Jun. 30, 2020</t>
        </is>
      </c>
    </row>
    <row r="3">
      <c r="A3" s="3" t="inlineStr">
        <is>
          <t>Property and Casualty Insurance Activity</t>
        </is>
      </c>
    </row>
    <row r="4">
      <c r="A4" s="4" t="inlineStr">
        <is>
          <t>Balance at beginning of period</t>
        </is>
      </c>
      <c r="B4" s="6" t="n">
        <v>82801228</v>
      </c>
      <c r="C4" s="6" t="n">
        <v>80498611</v>
      </c>
    </row>
    <row r="5">
      <c r="A5" s="4" t="inlineStr">
        <is>
          <t>Less reinsurance recoverables</t>
        </is>
      </c>
      <c r="B5" s="5" t="n">
        <v>-20154251</v>
      </c>
      <c r="C5" s="5" t="n">
        <v>-15728224</v>
      </c>
    </row>
    <row r="6">
      <c r="A6" s="4" t="inlineStr">
        <is>
          <t>Net balance, beginning of period</t>
        </is>
      </c>
      <c r="B6" s="5" t="n">
        <v>62646977</v>
      </c>
      <c r="C6" s="5" t="n">
        <v>64770387</v>
      </c>
    </row>
    <row r="7">
      <c r="A7" s="4" t="inlineStr">
        <is>
          <t>Current year</t>
        </is>
      </c>
      <c r="B7" s="5" t="n">
        <v>43328342</v>
      </c>
      <c r="C7" s="5" t="n">
        <v>29373472</v>
      </c>
    </row>
    <row r="8">
      <c r="A8" s="4" t="inlineStr">
        <is>
          <t>Prior years</t>
        </is>
      </c>
      <c r="B8" s="5" t="n">
        <v>-8460</v>
      </c>
      <c r="C8" s="5" t="n">
        <v>-174020</v>
      </c>
    </row>
    <row r="9">
      <c r="A9" s="4" t="inlineStr">
        <is>
          <t>Total incurred</t>
        </is>
      </c>
      <c r="B9" s="5" t="n">
        <v>43319882</v>
      </c>
      <c r="C9" s="5" t="n">
        <v>29199452</v>
      </c>
    </row>
    <row r="10">
      <c r="A10" s="4" t="inlineStr">
        <is>
          <t>Current year</t>
        </is>
      </c>
      <c r="B10" s="5" t="n">
        <v>19716893</v>
      </c>
      <c r="C10" s="5" t="n">
        <v>14223404</v>
      </c>
    </row>
    <row r="11">
      <c r="A11" s="4" t="inlineStr">
        <is>
          <t>Prior years</t>
        </is>
      </c>
      <c r="B11" s="5" t="n">
        <v>14799794</v>
      </c>
      <c r="C11" s="5" t="n">
        <v>20204732</v>
      </c>
    </row>
    <row r="12">
      <c r="A12" s="4" t="inlineStr">
        <is>
          <t>Total paid</t>
        </is>
      </c>
      <c r="B12" s="5" t="n">
        <v>34516687</v>
      </c>
      <c r="C12" s="5" t="n">
        <v>34428136</v>
      </c>
    </row>
    <row r="13">
      <c r="A13" s="4" t="inlineStr">
        <is>
          <t>Net balance at end of period</t>
        </is>
      </c>
      <c r="B13" s="5" t="n">
        <v>71450172</v>
      </c>
      <c r="C13" s="5" t="n">
        <v>59541702</v>
      </c>
    </row>
    <row r="14">
      <c r="A14" s="4" t="inlineStr">
        <is>
          <t>Add reinsurance recoverables</t>
        </is>
      </c>
      <c r="B14" s="5" t="n">
        <v>13574866</v>
      </c>
      <c r="C14" s="5" t="n">
        <v>17066657</v>
      </c>
    </row>
    <row r="15">
      <c r="A15" s="4" t="inlineStr">
        <is>
          <t>Balance at end of period</t>
        </is>
      </c>
      <c r="B15" s="6" t="n">
        <v>85025038</v>
      </c>
      <c r="C15" s="6" t="n">
        <v>766083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68" customWidth="1" min="1" max="1"/>
    <col width="28" customWidth="1" min="2" max="2"/>
  </cols>
  <sheetData>
    <row r="1">
      <c r="A1" s="1" t="inlineStr">
        <is>
          <t>Property and Casualty Insurance Activity (Details 2) $ in Thousands</t>
        </is>
      </c>
      <c r="B1" s="2" t="inlineStr">
        <is>
          <t>6 Months Ended</t>
        </is>
      </c>
    </row>
    <row r="2">
      <c r="B2" s="2" t="inlineStr">
        <is>
          <t>Jun. 30, 2021USD ($)integer</t>
        </is>
      </c>
    </row>
    <row r="3">
      <c r="A3" s="4" t="inlineStr">
        <is>
          <t>2012 incurred claims</t>
        </is>
      </c>
      <c r="B3" s="6" t="n">
        <v>10880</v>
      </c>
    </row>
    <row r="4">
      <c r="A4" s="4" t="inlineStr">
        <is>
          <t>2013 incurred claims</t>
        </is>
      </c>
      <c r="B4" s="5" t="n">
        <v>10512</v>
      </c>
    </row>
    <row r="5">
      <c r="A5" s="4" t="inlineStr">
        <is>
          <t>2014 incurred claims</t>
        </is>
      </c>
      <c r="B5" s="5" t="n">
        <v>16404</v>
      </c>
    </row>
    <row r="6">
      <c r="A6" s="4" t="inlineStr">
        <is>
          <t>2015 incurred claims</t>
        </is>
      </c>
      <c r="B6" s="5" t="n">
        <v>23459</v>
      </c>
    </row>
    <row r="7">
      <c r="A7" s="4" t="inlineStr">
        <is>
          <t>2016 incurred claims</t>
        </is>
      </c>
      <c r="B7" s="5" t="n">
        <v>27549</v>
      </c>
    </row>
    <row r="8">
      <c r="A8" s="4" t="inlineStr">
        <is>
          <t>2017 incurred claims</t>
        </is>
      </c>
      <c r="B8" s="5" t="n">
        <v>36213</v>
      </c>
    </row>
    <row r="9">
      <c r="A9" s="4" t="inlineStr">
        <is>
          <t>2018 incurred claims</t>
        </is>
      </c>
      <c r="B9" s="5" t="n">
        <v>58935</v>
      </c>
    </row>
    <row r="10">
      <c r="A10" s="4" t="inlineStr">
        <is>
          <t>2019 incurred claims</t>
        </is>
      </c>
      <c r="B10" s="5" t="n">
        <v>72322</v>
      </c>
    </row>
    <row r="11">
      <c r="A11" s="4" t="inlineStr">
        <is>
          <t>2020 incurred claims</t>
        </is>
      </c>
      <c r="B11" s="5" t="n">
        <v>62835</v>
      </c>
    </row>
    <row r="12">
      <c r="A12" s="4" t="inlineStr">
        <is>
          <t>2021 incurred claims</t>
        </is>
      </c>
      <c r="B12" s="5" t="n">
        <v>41012</v>
      </c>
    </row>
    <row r="13">
      <c r="A13" s="4" t="inlineStr">
        <is>
          <t>Total incurred claims</t>
        </is>
      </c>
      <c r="B13" s="5" t="n">
        <v>360121</v>
      </c>
    </row>
    <row r="14">
      <c r="A14" s="4" t="inlineStr">
        <is>
          <t>Two Thousand Twelve Member</t>
        </is>
      </c>
    </row>
    <row r="15">
      <c r="A15" s="4" t="inlineStr">
        <is>
          <t>2012 incurred claims</t>
        </is>
      </c>
      <c r="B15" s="5" t="n">
        <v>9539</v>
      </c>
    </row>
    <row r="16">
      <c r="A16" s="4" t="inlineStr">
        <is>
          <t>IBNR</t>
        </is>
      </c>
      <c r="B16" s="6" t="n">
        <v>14</v>
      </c>
    </row>
    <row r="17">
      <c r="A17" s="4" t="inlineStr">
        <is>
          <t>Cumulative Number of Reported Claims | integer</t>
        </is>
      </c>
      <c r="B17" s="5" t="n">
        <v>4704</v>
      </c>
    </row>
    <row r="18">
      <c r="A18" s="4" t="inlineStr">
        <is>
          <t>Two Thousand Thirteen Member</t>
        </is>
      </c>
    </row>
    <row r="19">
      <c r="A19" s="4" t="inlineStr">
        <is>
          <t>2012 incurred claims</t>
        </is>
      </c>
      <c r="B19" s="6" t="n">
        <v>9344</v>
      </c>
    </row>
    <row r="20">
      <c r="A20" s="4" t="inlineStr">
        <is>
          <t>2013 incurred claims</t>
        </is>
      </c>
      <c r="B20" s="5" t="n">
        <v>10728</v>
      </c>
    </row>
    <row r="21">
      <c r="A21" s="4" t="inlineStr">
        <is>
          <t>IBNR</t>
        </is>
      </c>
      <c r="B21" s="6" t="n">
        <v>4</v>
      </c>
    </row>
    <row r="22">
      <c r="A22" s="4" t="inlineStr">
        <is>
          <t>Cumulative Number of Reported Claims | integer</t>
        </is>
      </c>
      <c r="B22" s="5" t="n">
        <v>1564</v>
      </c>
    </row>
    <row r="23">
      <c r="A23" s="4" t="inlineStr">
        <is>
          <t>Two Thousand Fourteen Member</t>
        </is>
      </c>
    </row>
    <row r="24">
      <c r="A24" s="4" t="inlineStr">
        <is>
          <t>2012 incurred claims</t>
        </is>
      </c>
      <c r="B24" s="6" t="n">
        <v>10278</v>
      </c>
    </row>
    <row r="25">
      <c r="A25" s="4" t="inlineStr">
        <is>
          <t>2013 incurred claims</t>
        </is>
      </c>
      <c r="B25" s="5" t="n">
        <v>9745</v>
      </c>
    </row>
    <row r="26">
      <c r="A26" s="4" t="inlineStr">
        <is>
          <t>2014 incurred claims</t>
        </is>
      </c>
      <c r="B26" s="5" t="n">
        <v>14193</v>
      </c>
    </row>
    <row r="27">
      <c r="A27" s="4" t="inlineStr">
        <is>
          <t>IBNR</t>
        </is>
      </c>
      <c r="B27" s="6" t="n">
        <v>160</v>
      </c>
    </row>
    <row r="28">
      <c r="A28" s="4" t="inlineStr">
        <is>
          <t>Cumulative Number of Reported Claims | integer</t>
        </is>
      </c>
      <c r="B28" s="5" t="n">
        <v>2138</v>
      </c>
    </row>
    <row r="29">
      <c r="A29" s="4" t="inlineStr">
        <is>
          <t>Two Thousand Fifteen Member</t>
        </is>
      </c>
    </row>
    <row r="30">
      <c r="A30" s="4" t="inlineStr">
        <is>
          <t>2012 incurred claims</t>
        </is>
      </c>
      <c r="B30" s="6" t="n">
        <v>10382</v>
      </c>
    </row>
    <row r="31">
      <c r="A31" s="4" t="inlineStr">
        <is>
          <t>2013 incurred claims</t>
        </is>
      </c>
      <c r="B31" s="5" t="n">
        <v>9424</v>
      </c>
    </row>
    <row r="32">
      <c r="A32" s="4" t="inlineStr">
        <is>
          <t>2014 incurred claims</t>
        </is>
      </c>
      <c r="B32" s="5" t="n">
        <v>14260</v>
      </c>
    </row>
    <row r="33">
      <c r="A33" s="4" t="inlineStr">
        <is>
          <t>2015 incurred claims</t>
        </is>
      </c>
      <c r="B33" s="5" t="n">
        <v>22340</v>
      </c>
    </row>
    <row r="34">
      <c r="A34" s="4" t="inlineStr">
        <is>
          <t>IBNR</t>
        </is>
      </c>
      <c r="B34" s="6" t="n">
        <v>132</v>
      </c>
    </row>
    <row r="35">
      <c r="A35" s="4" t="inlineStr">
        <is>
          <t>Cumulative Number of Reported Claims | integer</t>
        </is>
      </c>
      <c r="B35" s="5" t="n">
        <v>2558</v>
      </c>
    </row>
    <row r="36">
      <c r="A36" s="4" t="inlineStr">
        <is>
          <t>Two Thousand Sixteen Member</t>
        </is>
      </c>
    </row>
    <row r="37">
      <c r="A37" s="4" t="inlineStr">
        <is>
          <t>2012 incurred claims</t>
        </is>
      </c>
      <c r="B37" s="6" t="n">
        <v>10582</v>
      </c>
    </row>
    <row r="38">
      <c r="A38" s="4" t="inlineStr">
        <is>
          <t>2013 incurred claims</t>
        </is>
      </c>
      <c r="B38" s="5" t="n">
        <v>9621</v>
      </c>
    </row>
    <row r="39">
      <c r="A39" s="4" t="inlineStr">
        <is>
          <t>2014 incurred claims</t>
        </is>
      </c>
      <c r="B39" s="5" t="n">
        <v>14218</v>
      </c>
    </row>
    <row r="40">
      <c r="A40" s="4" t="inlineStr">
        <is>
          <t>2015 incurred claims</t>
        </is>
      </c>
      <c r="B40" s="5" t="n">
        <v>21994</v>
      </c>
    </row>
    <row r="41">
      <c r="A41" s="4" t="inlineStr">
        <is>
          <t>2016 incurred claims</t>
        </is>
      </c>
      <c r="B41" s="5" t="n">
        <v>26062</v>
      </c>
    </row>
    <row r="42">
      <c r="A42" s="4" t="inlineStr">
        <is>
          <t>IBNR</t>
        </is>
      </c>
      <c r="B42" s="6" t="n">
        <v>488</v>
      </c>
    </row>
    <row r="43">
      <c r="A43" s="4" t="inlineStr">
        <is>
          <t>Cumulative Number of Reported Claims | integer</t>
        </is>
      </c>
      <c r="B43" s="5" t="n">
        <v>2879</v>
      </c>
    </row>
    <row r="44">
      <c r="A44" s="4" t="inlineStr">
        <is>
          <t>Two Thousand Seventeen Member</t>
        </is>
      </c>
    </row>
    <row r="45">
      <c r="A45" s="4" t="inlineStr">
        <is>
          <t>2012 incurred claims</t>
        </is>
      </c>
      <c r="B45" s="6" t="n">
        <v>10790</v>
      </c>
    </row>
    <row r="46">
      <c r="A46" s="4" t="inlineStr">
        <is>
          <t>2013 incurred claims</t>
        </is>
      </c>
      <c r="B46" s="5" t="n">
        <v>10061</v>
      </c>
    </row>
    <row r="47">
      <c r="A47" s="4" t="inlineStr">
        <is>
          <t>2014 incurred claims</t>
        </is>
      </c>
      <c r="B47" s="5" t="n">
        <v>14564</v>
      </c>
    </row>
    <row r="48">
      <c r="A48" s="4" t="inlineStr">
        <is>
          <t>2015 incurred claims</t>
        </is>
      </c>
      <c r="B48" s="5" t="n">
        <v>22148</v>
      </c>
    </row>
    <row r="49">
      <c r="A49" s="4" t="inlineStr">
        <is>
          <t>2016 incurred claims</t>
        </is>
      </c>
      <c r="B49" s="5" t="n">
        <v>24941</v>
      </c>
    </row>
    <row r="50">
      <c r="A50" s="4" t="inlineStr">
        <is>
          <t>2017 incurred claims</t>
        </is>
      </c>
      <c r="B50" s="5" t="n">
        <v>31605</v>
      </c>
    </row>
    <row r="51">
      <c r="A51" s="4" t="inlineStr">
        <is>
          <t>IBNR</t>
        </is>
      </c>
      <c r="B51" s="6" t="n">
        <v>496</v>
      </c>
    </row>
    <row r="52">
      <c r="A52" s="4" t="inlineStr">
        <is>
          <t>Cumulative Number of Reported Claims | integer</t>
        </is>
      </c>
      <c r="B52" s="5" t="n">
        <v>3393</v>
      </c>
    </row>
    <row r="53">
      <c r="A53" s="4" t="inlineStr">
        <is>
          <t>Two Thousand Eighteen Member</t>
        </is>
      </c>
    </row>
    <row r="54">
      <c r="A54" s="4" t="inlineStr">
        <is>
          <t>2012 incurred claims</t>
        </is>
      </c>
      <c r="B54" s="6" t="n">
        <v>10791</v>
      </c>
    </row>
    <row r="55">
      <c r="A55" s="4" t="inlineStr">
        <is>
          <t>2013 incurred claims</t>
        </is>
      </c>
      <c r="B55" s="5" t="n">
        <v>10089</v>
      </c>
    </row>
    <row r="56">
      <c r="A56" s="4" t="inlineStr">
        <is>
          <t>2014 incurred claims</t>
        </is>
      </c>
      <c r="B56" s="5" t="n">
        <v>15023</v>
      </c>
    </row>
    <row r="57">
      <c r="A57" s="4" t="inlineStr">
        <is>
          <t>2015 incurred claims</t>
        </is>
      </c>
      <c r="B57" s="5" t="n">
        <v>22491</v>
      </c>
    </row>
    <row r="58">
      <c r="A58" s="4" t="inlineStr">
        <is>
          <t>2016 incurred claims</t>
        </is>
      </c>
      <c r="B58" s="5" t="n">
        <v>24789</v>
      </c>
    </row>
    <row r="59">
      <c r="A59" s="4" t="inlineStr">
        <is>
          <t>2017 incurred claims</t>
        </is>
      </c>
      <c r="B59" s="5" t="n">
        <v>32169</v>
      </c>
    </row>
    <row r="60">
      <c r="A60" s="4" t="inlineStr">
        <is>
          <t>2018 incurred claims</t>
        </is>
      </c>
      <c r="B60" s="5" t="n">
        <v>54455</v>
      </c>
    </row>
    <row r="61">
      <c r="A61" s="4" t="inlineStr">
        <is>
          <t>IBNR</t>
        </is>
      </c>
      <c r="B61" s="6" t="n">
        <v>1503</v>
      </c>
    </row>
    <row r="62">
      <c r="A62" s="4" t="inlineStr">
        <is>
          <t>Cumulative Number of Reported Claims | integer</t>
        </is>
      </c>
      <c r="B62" s="5" t="n">
        <v>4218</v>
      </c>
    </row>
    <row r="63">
      <c r="A63" s="4" t="inlineStr">
        <is>
          <t>Two Thousand Nineteen Member</t>
        </is>
      </c>
    </row>
    <row r="64">
      <c r="A64" s="4" t="inlineStr">
        <is>
          <t>2012 incurred claims</t>
        </is>
      </c>
      <c r="B64" s="6" t="n">
        <v>11015</v>
      </c>
    </row>
    <row r="65">
      <c r="A65" s="4" t="inlineStr">
        <is>
          <t>2013 incurred claims</t>
        </is>
      </c>
      <c r="B65" s="5" t="n">
        <v>10607</v>
      </c>
    </row>
    <row r="66">
      <c r="A66" s="4" t="inlineStr">
        <is>
          <t>2014 incurred claims</t>
        </is>
      </c>
      <c r="B66" s="5" t="n">
        <v>16381</v>
      </c>
    </row>
    <row r="67">
      <c r="A67" s="4" t="inlineStr">
        <is>
          <t>2015 incurred claims</t>
        </is>
      </c>
      <c r="B67" s="5" t="n">
        <v>23386</v>
      </c>
    </row>
    <row r="68">
      <c r="A68" s="4" t="inlineStr">
        <is>
          <t>2016 incurred claims</t>
        </is>
      </c>
      <c r="B68" s="5" t="n">
        <v>27887</v>
      </c>
    </row>
    <row r="69">
      <c r="A69" s="4" t="inlineStr">
        <is>
          <t>2017 incurred claims</t>
        </is>
      </c>
      <c r="B69" s="5" t="n">
        <v>35304</v>
      </c>
    </row>
    <row r="70">
      <c r="A70" s="4" t="inlineStr">
        <is>
          <t>2018 incurred claims</t>
        </is>
      </c>
      <c r="B70" s="5" t="n">
        <v>56351</v>
      </c>
    </row>
    <row r="71">
      <c r="A71" s="4" t="inlineStr">
        <is>
          <t>2019 incurred claims</t>
        </is>
      </c>
      <c r="B71" s="5" t="n">
        <v>75092</v>
      </c>
    </row>
    <row r="72">
      <c r="A72" s="4" t="inlineStr">
        <is>
          <t>IBNR</t>
        </is>
      </c>
      <c r="B72" s="6" t="n">
        <v>7872</v>
      </c>
    </row>
    <row r="73">
      <c r="A73" s="4" t="inlineStr">
        <is>
          <t>Cumulative Number of Reported Claims | integer</t>
        </is>
      </c>
      <c r="B73" s="5" t="n">
        <v>4460</v>
      </c>
    </row>
    <row r="74">
      <c r="A74" s="4" t="inlineStr">
        <is>
          <t>Two Thousand Twenty Member</t>
        </is>
      </c>
    </row>
    <row r="75">
      <c r="A75" s="4" t="inlineStr">
        <is>
          <t>2012 incurred claims</t>
        </is>
      </c>
      <c r="B75" s="6" t="n">
        <v>10885</v>
      </c>
    </row>
    <row r="76">
      <c r="A76" s="4" t="inlineStr">
        <is>
          <t>2013 incurred claims</t>
        </is>
      </c>
      <c r="B76" s="5" t="n">
        <v>10495</v>
      </c>
    </row>
    <row r="77">
      <c r="A77" s="4" t="inlineStr">
        <is>
          <t>2014 incurred claims</t>
        </is>
      </c>
      <c r="B77" s="5" t="n">
        <v>16428</v>
      </c>
    </row>
    <row r="78">
      <c r="A78" s="4" t="inlineStr">
        <is>
          <t>2015 incurred claims</t>
        </is>
      </c>
      <c r="B78" s="5" t="n">
        <v>23291</v>
      </c>
    </row>
    <row r="79">
      <c r="A79" s="4" t="inlineStr">
        <is>
          <t>2016 incurred claims</t>
        </is>
      </c>
      <c r="B79" s="5" t="n">
        <v>27966</v>
      </c>
    </row>
    <row r="80">
      <c r="A80" s="4" t="inlineStr">
        <is>
          <t>2017 incurred claims</t>
        </is>
      </c>
      <c r="B80" s="5" t="n">
        <v>36160</v>
      </c>
    </row>
    <row r="81">
      <c r="A81" s="4" t="inlineStr">
        <is>
          <t>2018 incurred claims</t>
        </is>
      </c>
      <c r="B81" s="5" t="n">
        <v>58441</v>
      </c>
    </row>
    <row r="82">
      <c r="A82" s="4" t="inlineStr">
        <is>
          <t>2019 incurred claims</t>
        </is>
      </c>
      <c r="B82" s="5" t="n">
        <v>72368</v>
      </c>
    </row>
    <row r="83">
      <c r="A83" s="4" t="inlineStr">
        <is>
          <t>2020 incurred claims</t>
        </is>
      </c>
      <c r="B83" s="5" t="n">
        <v>63083</v>
      </c>
    </row>
    <row r="84">
      <c r="A84" s="4" t="inlineStr">
        <is>
          <t>IBNR</t>
        </is>
      </c>
      <c r="B84" s="6" t="n">
        <v>7510</v>
      </c>
    </row>
    <row r="85">
      <c r="A85" s="4" t="inlineStr">
        <is>
          <t>Cumulative Number of Reported Claims | integer</t>
        </is>
      </c>
      <c r="B85" s="5" t="n">
        <v>5809</v>
      </c>
    </row>
    <row r="86">
      <c r="A86" s="4" t="inlineStr">
        <is>
          <t>Two Thousand Twenty One Member</t>
        </is>
      </c>
    </row>
    <row r="87">
      <c r="A87" s="4" t="inlineStr">
        <is>
          <t>IBNR</t>
        </is>
      </c>
      <c r="B87" s="6" t="n">
        <v>12085</v>
      </c>
    </row>
    <row r="88">
      <c r="A88" s="4" t="inlineStr">
        <is>
          <t>Cumulative Number of Reported Claims | integer</t>
        </is>
      </c>
      <c r="B88" s="5" t="n">
        <v>16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Property and Casualty Insurance Activity (Details 3) $ in Thousands</t>
        </is>
      </c>
      <c r="B1" s="2" t="inlineStr">
        <is>
          <t>Jun. 30, 2021USD ($)</t>
        </is>
      </c>
    </row>
    <row r="2">
      <c r="A2" s="4" t="inlineStr">
        <is>
          <t>2020</t>
        </is>
      </c>
      <c r="B2" s="6" t="n">
        <v>48313</v>
      </c>
    </row>
    <row r="3">
      <c r="A3" s="4" t="inlineStr">
        <is>
          <t>2012</t>
        </is>
      </c>
      <c r="B3" s="5" t="n">
        <v>10540</v>
      </c>
    </row>
    <row r="4">
      <c r="A4" s="4" t="inlineStr">
        <is>
          <t>2013</t>
        </is>
      </c>
      <c r="B4" s="5" t="n">
        <v>10136</v>
      </c>
    </row>
    <row r="5">
      <c r="A5" s="4" t="inlineStr">
        <is>
          <t>2014</t>
        </is>
      </c>
      <c r="B5" s="5" t="n">
        <v>15509</v>
      </c>
    </row>
    <row r="6">
      <c r="A6" s="4" t="inlineStr">
        <is>
          <t>2015</t>
        </is>
      </c>
      <c r="B6" s="5" t="n">
        <v>22229</v>
      </c>
    </row>
    <row r="7">
      <c r="A7" s="4" t="inlineStr">
        <is>
          <t>2016</t>
        </is>
      </c>
      <c r="B7" s="5" t="n">
        <v>25599</v>
      </c>
    </row>
    <row r="8">
      <c r="A8" s="4" t="inlineStr">
        <is>
          <t>2017</t>
        </is>
      </c>
      <c r="B8" s="5" t="n">
        <v>32036</v>
      </c>
    </row>
    <row r="9">
      <c r="A9" s="4" t="inlineStr">
        <is>
          <t>2018</t>
        </is>
      </c>
      <c r="B9" s="5" t="n">
        <v>51311</v>
      </c>
    </row>
    <row r="10">
      <c r="A10" s="4" t="inlineStr">
        <is>
          <t>2019</t>
        </is>
      </c>
      <c r="B10" s="5" t="n">
        <v>57396</v>
      </c>
    </row>
    <row r="11">
      <c r="A11" s="4" t="inlineStr">
        <is>
          <t>Total</t>
        </is>
      </c>
      <c r="B11" s="5" t="n">
        <v>291545</v>
      </c>
    </row>
    <row r="12">
      <c r="A12" s="4" t="inlineStr">
        <is>
          <t>Net liability for unpaid claim and allocated claim adjustment expenses for the accident years presented</t>
        </is>
      </c>
      <c r="B12" s="5" t="n">
        <v>68576</v>
      </c>
    </row>
    <row r="13">
      <c r="A13" s="4" t="inlineStr">
        <is>
          <t>All outstanding liabilities before 2011, net of reinsurance</t>
        </is>
      </c>
      <c r="B13" s="5" t="n">
        <v>110</v>
      </c>
    </row>
    <row r="14">
      <c r="A14" s="4" t="inlineStr">
        <is>
          <t>Liabilities for claims and claim adjustment expenses, net of reinsurance</t>
        </is>
      </c>
      <c r="B14" s="5" t="n">
        <v>68686</v>
      </c>
    </row>
    <row r="15">
      <c r="A15" s="4" t="inlineStr">
        <is>
          <t>2021</t>
        </is>
      </c>
      <c r="B15" s="5" t="n">
        <v>18475</v>
      </c>
    </row>
    <row r="16">
      <c r="A16" s="4" t="inlineStr">
        <is>
          <t>Two Thousand Twelve Member</t>
        </is>
      </c>
    </row>
    <row r="17">
      <c r="A17" s="4" t="inlineStr">
        <is>
          <t>2012</t>
        </is>
      </c>
      <c r="B17" s="5" t="n">
        <v>3950</v>
      </c>
    </row>
    <row r="18">
      <c r="A18" s="4" t="inlineStr">
        <is>
          <t>Two Thousand Thirteen Member</t>
        </is>
      </c>
    </row>
    <row r="19">
      <c r="A19" s="4" t="inlineStr">
        <is>
          <t>2012</t>
        </is>
      </c>
      <c r="B19" s="5" t="n">
        <v>5770</v>
      </c>
    </row>
    <row r="20">
      <c r="A20" s="4" t="inlineStr">
        <is>
          <t>2013</t>
        </is>
      </c>
      <c r="B20" s="5" t="n">
        <v>3405</v>
      </c>
    </row>
    <row r="21">
      <c r="A21" s="4" t="inlineStr">
        <is>
          <t>Two Thousand Fourteen Member</t>
        </is>
      </c>
    </row>
    <row r="22">
      <c r="A22" s="4" t="inlineStr">
        <is>
          <t>2012</t>
        </is>
      </c>
      <c r="B22" s="5" t="n">
        <v>7127</v>
      </c>
    </row>
    <row r="23">
      <c r="A23" s="4" t="inlineStr">
        <is>
          <t>2013</t>
        </is>
      </c>
      <c r="B23" s="5" t="n">
        <v>5303</v>
      </c>
    </row>
    <row r="24">
      <c r="A24" s="4" t="inlineStr">
        <is>
          <t>2014</t>
        </is>
      </c>
      <c r="B24" s="5" t="n">
        <v>5710</v>
      </c>
    </row>
    <row r="25">
      <c r="A25" s="4" t="inlineStr">
        <is>
          <t>Two Thousand Fifteen Member</t>
        </is>
      </c>
    </row>
    <row r="26">
      <c r="A26" s="4" t="inlineStr">
        <is>
          <t>2012</t>
        </is>
      </c>
      <c r="B26" s="5" t="n">
        <v>8196</v>
      </c>
    </row>
    <row r="27">
      <c r="A27" s="4" t="inlineStr">
        <is>
          <t>2013</t>
        </is>
      </c>
      <c r="B27" s="5" t="n">
        <v>6633</v>
      </c>
    </row>
    <row r="28">
      <c r="A28" s="4" t="inlineStr">
        <is>
          <t>2014</t>
        </is>
      </c>
      <c r="B28" s="5" t="n">
        <v>9429</v>
      </c>
    </row>
    <row r="29">
      <c r="A29" s="4" t="inlineStr">
        <is>
          <t>2015</t>
        </is>
      </c>
      <c r="B29" s="5" t="n">
        <v>12295</v>
      </c>
    </row>
    <row r="30">
      <c r="A30" s="4" t="inlineStr">
        <is>
          <t>Two Thousand Sixteen Member</t>
        </is>
      </c>
    </row>
    <row r="31">
      <c r="A31" s="4" t="inlineStr">
        <is>
          <t>2012</t>
        </is>
      </c>
      <c r="B31" s="5" t="n">
        <v>9187</v>
      </c>
    </row>
    <row r="32">
      <c r="A32" s="4" t="inlineStr">
        <is>
          <t>2013</t>
        </is>
      </c>
      <c r="B32" s="5" t="n">
        <v>7591</v>
      </c>
    </row>
    <row r="33">
      <c r="A33" s="4" t="inlineStr">
        <is>
          <t>2014</t>
        </is>
      </c>
      <c r="B33" s="5" t="n">
        <v>10738</v>
      </c>
    </row>
    <row r="34">
      <c r="A34" s="4" t="inlineStr">
        <is>
          <t>2015</t>
        </is>
      </c>
      <c r="B34" s="5" t="n">
        <v>16181</v>
      </c>
    </row>
    <row r="35">
      <c r="A35" s="4" t="inlineStr">
        <is>
          <t>2016</t>
        </is>
      </c>
      <c r="B35" s="5" t="n">
        <v>15364</v>
      </c>
    </row>
    <row r="36">
      <c r="A36" s="4" t="inlineStr">
        <is>
          <t>Two Thousand Seventeen Member</t>
        </is>
      </c>
    </row>
    <row r="37">
      <c r="A37" s="4" t="inlineStr">
        <is>
          <t>2012</t>
        </is>
      </c>
      <c r="B37" s="5" t="n">
        <v>10236</v>
      </c>
    </row>
    <row r="38">
      <c r="A38" s="4" t="inlineStr">
        <is>
          <t>2013</t>
        </is>
      </c>
      <c r="B38" s="5" t="n">
        <v>8407</v>
      </c>
    </row>
    <row r="39">
      <c r="A39" s="4" t="inlineStr">
        <is>
          <t>2014</t>
        </is>
      </c>
      <c r="B39" s="5" t="n">
        <v>11770</v>
      </c>
    </row>
    <row r="40">
      <c r="A40" s="4" t="inlineStr">
        <is>
          <t>2015</t>
        </is>
      </c>
      <c r="B40" s="5" t="n">
        <v>18266</v>
      </c>
    </row>
    <row r="41">
      <c r="A41" s="4" t="inlineStr">
        <is>
          <t>2016</t>
        </is>
      </c>
      <c r="B41" s="5" t="n">
        <v>19001</v>
      </c>
    </row>
    <row r="42">
      <c r="A42" s="4" t="inlineStr">
        <is>
          <t>2017</t>
        </is>
      </c>
      <c r="B42" s="5" t="n">
        <v>16704</v>
      </c>
    </row>
    <row r="43">
      <c r="A43" s="4" t="inlineStr">
        <is>
          <t>Two Thousand Eighteen Member</t>
        </is>
      </c>
    </row>
    <row r="44">
      <c r="A44" s="4" t="inlineStr">
        <is>
          <t>2012</t>
        </is>
      </c>
      <c r="B44" s="5" t="n">
        <v>10323</v>
      </c>
    </row>
    <row r="45">
      <c r="A45" s="4" t="inlineStr">
        <is>
          <t>2013</t>
        </is>
      </c>
      <c r="B45" s="5" t="n">
        <v>9056</v>
      </c>
    </row>
    <row r="46">
      <c r="A46" s="4" t="inlineStr">
        <is>
          <t>2014</t>
        </is>
      </c>
      <c r="B46" s="5" t="n">
        <v>13819</v>
      </c>
    </row>
    <row r="47">
      <c r="A47" s="4" t="inlineStr">
        <is>
          <t>2015</t>
        </is>
      </c>
      <c r="B47" s="5" t="n">
        <v>19984</v>
      </c>
    </row>
    <row r="48">
      <c r="A48" s="4" t="inlineStr">
        <is>
          <t>2016</t>
        </is>
      </c>
      <c r="B48" s="5" t="n">
        <v>21106</v>
      </c>
    </row>
    <row r="49">
      <c r="A49" s="4" t="inlineStr">
        <is>
          <t>2017</t>
        </is>
      </c>
      <c r="B49" s="5" t="n">
        <v>24820</v>
      </c>
    </row>
    <row r="50">
      <c r="A50" s="4" t="inlineStr">
        <is>
          <t>2018</t>
        </is>
      </c>
      <c r="B50" s="5" t="n">
        <v>32383</v>
      </c>
    </row>
    <row r="51">
      <c r="A51" s="4" t="inlineStr">
        <is>
          <t>Two Thousand Nineteen Member</t>
        </is>
      </c>
    </row>
    <row r="52">
      <c r="A52" s="4" t="inlineStr">
        <is>
          <t>2012</t>
        </is>
      </c>
      <c r="B52" s="5" t="n">
        <v>10428</v>
      </c>
    </row>
    <row r="53">
      <c r="A53" s="4" t="inlineStr">
        <is>
          <t>2013</t>
        </is>
      </c>
      <c r="B53" s="5" t="n">
        <v>9717</v>
      </c>
    </row>
    <row r="54">
      <c r="A54" s="4" t="inlineStr">
        <is>
          <t>2014</t>
        </is>
      </c>
      <c r="B54" s="5" t="n">
        <v>14901</v>
      </c>
    </row>
    <row r="55">
      <c r="A55" s="4" t="inlineStr">
        <is>
          <t>2015</t>
        </is>
      </c>
      <c r="B55" s="5" t="n">
        <v>21067</v>
      </c>
    </row>
    <row r="56">
      <c r="A56" s="4" t="inlineStr">
        <is>
          <t>2016</t>
        </is>
      </c>
      <c r="B56" s="5" t="n">
        <v>23974</v>
      </c>
    </row>
    <row r="57">
      <c r="A57" s="4" t="inlineStr">
        <is>
          <t>2017</t>
        </is>
      </c>
      <c r="B57" s="5" t="n">
        <v>28693</v>
      </c>
    </row>
    <row r="58">
      <c r="A58" s="4" t="inlineStr">
        <is>
          <t>2018</t>
        </is>
      </c>
      <c r="B58" s="5" t="n">
        <v>44516</v>
      </c>
    </row>
    <row r="59">
      <c r="A59" s="4" t="inlineStr">
        <is>
          <t>2019</t>
        </is>
      </c>
      <c r="B59" s="5" t="n">
        <v>40933</v>
      </c>
    </row>
    <row r="60">
      <c r="A60" s="4" t="inlineStr">
        <is>
          <t>Two Thousand Twenty Member</t>
        </is>
      </c>
    </row>
    <row r="61">
      <c r="A61" s="4" t="inlineStr">
        <is>
          <t>2020</t>
        </is>
      </c>
      <c r="B61" s="5" t="n">
        <v>39045</v>
      </c>
    </row>
    <row r="62">
      <c r="A62" s="4" t="inlineStr">
        <is>
          <t>2012</t>
        </is>
      </c>
      <c r="B62" s="5" t="n">
        <v>10451</v>
      </c>
    </row>
    <row r="63">
      <c r="A63" s="4" t="inlineStr">
        <is>
          <t>2013</t>
        </is>
      </c>
      <c r="B63" s="5" t="n">
        <v>10016</v>
      </c>
    </row>
    <row r="64">
      <c r="A64" s="4" t="inlineStr">
        <is>
          <t>2014</t>
        </is>
      </c>
      <c r="B64" s="5" t="n">
        <v>15491</v>
      </c>
    </row>
    <row r="65">
      <c r="A65" s="4" t="inlineStr">
        <is>
          <t>2015</t>
        </is>
      </c>
      <c r="B65" s="5" t="n">
        <v>22104</v>
      </c>
    </row>
    <row r="66">
      <c r="A66" s="4" t="inlineStr">
        <is>
          <t>2016</t>
        </is>
      </c>
      <c r="B66" s="5" t="n">
        <v>25234</v>
      </c>
    </row>
    <row r="67">
      <c r="A67" s="4" t="inlineStr">
        <is>
          <t>2017</t>
        </is>
      </c>
      <c r="B67" s="5" t="n">
        <v>31393</v>
      </c>
    </row>
    <row r="68">
      <c r="A68" s="4" t="inlineStr">
        <is>
          <t>2018</t>
        </is>
      </c>
      <c r="B68" s="5" t="n">
        <v>50553</v>
      </c>
    </row>
    <row r="69">
      <c r="A69" s="4" t="inlineStr">
        <is>
          <t>2019</t>
        </is>
      </c>
      <c r="B69" s="6" t="n">
        <v>548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Property and Casualty Insurance Activity (Details 4) $ in Thousands</t>
        </is>
      </c>
      <c r="B1" s="2" t="inlineStr">
        <is>
          <t>Jun. 30, 2021USD ($)</t>
        </is>
      </c>
    </row>
    <row r="2">
      <c r="A2" s="3" t="inlineStr">
        <is>
          <t>Property and Casualty Insurance Activity</t>
        </is>
      </c>
    </row>
    <row r="3">
      <c r="A3" s="4" t="inlineStr">
        <is>
          <t>Liabilities for loss and loss adjustment expenses, net of reinsurance</t>
        </is>
      </c>
      <c r="B3" s="6" t="n">
        <v>68686</v>
      </c>
    </row>
    <row r="4">
      <c r="A4" s="4" t="inlineStr">
        <is>
          <t>Total reinsurance recoverable on unpaid claims</t>
        </is>
      </c>
      <c r="B4" s="5" t="n">
        <v>13575</v>
      </c>
    </row>
    <row r="5">
      <c r="A5" s="4" t="inlineStr">
        <is>
          <t>Unallocated loss adjustment expenses</t>
        </is>
      </c>
      <c r="B5" s="5" t="n">
        <v>2764</v>
      </c>
    </row>
    <row r="6">
      <c r="A6" s="4" t="inlineStr">
        <is>
          <t>Total gross liability for loss and LAE reserves</t>
        </is>
      </c>
      <c r="B6" s="6" t="n">
        <v>85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Property and Casualty Insurance Activity (Details 5)</t>
        </is>
      </c>
      <c r="B1" s="2" t="inlineStr">
        <is>
          <t>13 Months Ended</t>
        </is>
      </c>
    </row>
    <row r="2">
      <c r="B2" s="2" t="inlineStr">
        <is>
          <t>Dec. 30, 2020</t>
        </is>
      </c>
    </row>
    <row r="3">
      <c r="A3" s="3" t="inlineStr">
        <is>
          <t>Quota share treaty:</t>
        </is>
      </c>
    </row>
    <row r="4">
      <c r="A4" s="4" t="inlineStr">
        <is>
          <t>Percent ceded</t>
        </is>
      </c>
      <c r="B4" s="4" t="inlineStr">
        <is>
          <t>2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5" customWidth="1" min="6" max="6"/>
    <col width="39" customWidth="1" min="7" max="7"/>
    <col width="18" customWidth="1" min="8" max="8"/>
  </cols>
  <sheetData>
    <row r="1">
      <c r="A1" s="1" t="inlineStr">
        <is>
          <t>Condensed Consolidated Statements of Stockholders Equity (Unaudited) - USD ($)</t>
        </is>
      </c>
      <c r="B1" s="2" t="inlineStr">
        <is>
          <t>Total</t>
        </is>
      </c>
      <c r="C1" s="2" t="inlineStr">
        <is>
          <t>Preferred Stock</t>
        </is>
      </c>
      <c r="D1" s="2" t="inlineStr">
        <is>
          <t>Common Stock</t>
        </is>
      </c>
      <c r="E1" s="2" t="inlineStr">
        <is>
          <t>Treasury Stock</t>
        </is>
      </c>
      <c r="F1" s="2" t="inlineStr">
        <is>
          <t>Capital in Excess of Par</t>
        </is>
      </c>
      <c r="G1" s="2" t="inlineStr">
        <is>
          <t>Accumulated other comprehensive Income</t>
        </is>
      </c>
      <c r="H1" s="2" t="inlineStr">
        <is>
          <t>Retained Earnings</t>
        </is>
      </c>
    </row>
    <row r="2">
      <c r="A2" s="4" t="inlineStr">
        <is>
          <t>Balance, shares at Dec. 31, 2019</t>
        </is>
      </c>
      <c r="D2" s="5" t="n">
        <v>11824889</v>
      </c>
      <c r="E2" s="5" t="n">
        <v>1027439</v>
      </c>
    </row>
    <row r="3">
      <c r="A3" s="4" t="inlineStr">
        <is>
          <t>Balance, amount at Dec. 31, 2019</t>
        </is>
      </c>
      <c r="B3" s="6" t="n">
        <v>88221581</v>
      </c>
      <c r="C3" s="6" t="n">
        <v>0</v>
      </c>
      <c r="D3" s="6" t="n">
        <v>118248</v>
      </c>
      <c r="E3" s="6" t="n">
        <v>-2712552</v>
      </c>
      <c r="F3" s="6" t="n">
        <v>69133918</v>
      </c>
      <c r="G3" s="6" t="n">
        <v>4768870</v>
      </c>
      <c r="H3" s="6" t="n">
        <v>16913097</v>
      </c>
    </row>
    <row r="4">
      <c r="A4" s="4" t="inlineStr">
        <is>
          <t>Stock-based compensation</t>
        </is>
      </c>
      <c r="B4" s="5" t="n">
        <v>942387</v>
      </c>
      <c r="C4" s="5" t="n">
        <v>0</v>
      </c>
      <c r="D4" s="6" t="n">
        <v>0</v>
      </c>
      <c r="E4" s="5" t="n">
        <v>0</v>
      </c>
      <c r="F4" s="5" t="n">
        <v>942387</v>
      </c>
      <c r="G4" s="5" t="n">
        <v>0</v>
      </c>
      <c r="H4" s="5" t="n">
        <v>0</v>
      </c>
    </row>
    <row r="5">
      <c r="A5" s="4" t="inlineStr">
        <is>
          <t>Vesting of restricted stock awards, shares</t>
        </is>
      </c>
      <c r="D5" s="5" t="n">
        <v>60896</v>
      </c>
    </row>
    <row r="6">
      <c r="A6" s="4" t="inlineStr">
        <is>
          <t>Vesting of restricted stock awards, amount</t>
        </is>
      </c>
      <c r="B6" s="5" t="n">
        <v>0</v>
      </c>
      <c r="C6" s="5" t="n">
        <v>0</v>
      </c>
      <c r="D6" s="6" t="n">
        <v>607</v>
      </c>
      <c r="E6" s="5" t="n">
        <v>0</v>
      </c>
      <c r="F6" s="5" t="n">
        <v>-607</v>
      </c>
      <c r="G6" s="5" t="n">
        <v>0</v>
      </c>
      <c r="H6" s="5" t="n">
        <v>0</v>
      </c>
    </row>
    <row r="7">
      <c r="A7" s="4" t="inlineStr">
        <is>
          <t>Shares deducted from restricted stock awards for payment of withholding taxes, shares</t>
        </is>
      </c>
      <c r="D7" s="5" t="n">
        <v>-19531</v>
      </c>
    </row>
    <row r="8">
      <c r="A8" s="4" t="inlineStr">
        <is>
          <t>Shares deducted from restricted stock awards for payment of withholding taxes, amount</t>
        </is>
      </c>
      <c r="B8" s="5" t="n">
        <v>-124342</v>
      </c>
      <c r="C8" s="5" t="n">
        <v>0</v>
      </c>
      <c r="D8" s="6" t="n">
        <v>-193</v>
      </c>
      <c r="E8" s="6" t="n">
        <v>0</v>
      </c>
      <c r="F8" s="5" t="n">
        <v>-124149</v>
      </c>
      <c r="G8" s="5" t="n">
        <v>0</v>
      </c>
      <c r="H8" s="5" t="n">
        <v>0</v>
      </c>
    </row>
    <row r="9">
      <c r="A9" s="4" t="inlineStr">
        <is>
          <t>Acquisition of treasury stock, shares</t>
        </is>
      </c>
      <c r="E9" s="5" t="n">
        <v>168670</v>
      </c>
    </row>
    <row r="10">
      <c r="A10" s="4" t="inlineStr">
        <is>
          <t>Acquisition of treasury stock, amount</t>
        </is>
      </c>
      <c r="B10" s="5" t="n">
        <v>-801788</v>
      </c>
      <c r="C10" s="5" t="n">
        <v>0</v>
      </c>
      <c r="D10" s="5" t="n">
        <v>0</v>
      </c>
      <c r="E10" s="6" t="n">
        <v>-801788</v>
      </c>
      <c r="F10" s="5" t="n">
        <v>0</v>
      </c>
      <c r="G10" s="5" t="n">
        <v>0</v>
      </c>
      <c r="H10" s="5" t="n">
        <v>0</v>
      </c>
    </row>
    <row r="11">
      <c r="A11" s="4" t="inlineStr">
        <is>
          <t>Dividends</t>
        </is>
      </c>
      <c r="B11" s="5" t="n">
        <v>-1103400</v>
      </c>
      <c r="C11" s="5" t="n">
        <v>0</v>
      </c>
      <c r="D11" s="5" t="n">
        <v>0</v>
      </c>
      <c r="E11" s="5" t="n">
        <v>0</v>
      </c>
      <c r="F11" s="5" t="n">
        <v>0</v>
      </c>
      <c r="G11" s="5" t="n">
        <v>0</v>
      </c>
      <c r="H11" s="5" t="n">
        <v>-1103400</v>
      </c>
    </row>
    <row r="12">
      <c r="A12" s="4" t="inlineStr">
        <is>
          <t>Net loss</t>
        </is>
      </c>
      <c r="B12" s="5" t="n">
        <v>-836013</v>
      </c>
      <c r="C12" s="5" t="n">
        <v>0</v>
      </c>
      <c r="D12" s="5" t="n">
        <v>0</v>
      </c>
      <c r="E12" s="5" t="n">
        <v>0</v>
      </c>
      <c r="F12" s="5" t="n">
        <v>0</v>
      </c>
      <c r="G12" s="5" t="n">
        <v>0</v>
      </c>
      <c r="H12" s="5" t="n">
        <v>-836013</v>
      </c>
    </row>
    <row r="13">
      <c r="A13" s="4" t="inlineStr">
        <is>
          <t>Change in unrealized gains on available- for-sale securities, net of tax</t>
        </is>
      </c>
      <c r="B13" s="5" t="n">
        <v>3323053</v>
      </c>
      <c r="C13" s="5" t="n">
        <v>0</v>
      </c>
      <c r="D13" s="6" t="n">
        <v>0</v>
      </c>
      <c r="E13" s="6" t="n">
        <v>0</v>
      </c>
      <c r="F13" s="5" t="n">
        <v>0</v>
      </c>
      <c r="G13" s="5" t="n">
        <v>3323053</v>
      </c>
      <c r="H13" s="5" t="n">
        <v>0</v>
      </c>
    </row>
    <row r="14">
      <c r="A14" s="4" t="inlineStr">
        <is>
          <t>Balance, shares at Jun. 30, 2020</t>
        </is>
      </c>
      <c r="D14" s="5" t="n">
        <v>11866254</v>
      </c>
      <c r="E14" s="5" t="n">
        <v>1196109</v>
      </c>
    </row>
    <row r="15">
      <c r="A15" s="4" t="inlineStr">
        <is>
          <t>Balance, amount at Jun. 30, 2020</t>
        </is>
      </c>
      <c r="B15" s="5" t="n">
        <v>89621478</v>
      </c>
      <c r="C15" s="5" t="n">
        <v>0</v>
      </c>
      <c r="D15" s="6" t="n">
        <v>118662</v>
      </c>
      <c r="E15" s="6" t="n">
        <v>-3514340</v>
      </c>
      <c r="F15" s="5" t="n">
        <v>69951549</v>
      </c>
      <c r="G15" s="5" t="n">
        <v>8091923</v>
      </c>
      <c r="H15" s="5" t="n">
        <v>14973684</v>
      </c>
    </row>
    <row r="16">
      <c r="A16" s="4" t="inlineStr">
        <is>
          <t>Balance, shares at Mar. 31, 2020</t>
        </is>
      </c>
      <c r="D16" s="5" t="n">
        <v>11851266</v>
      </c>
      <c r="E16" s="5" t="n">
        <v>1069873</v>
      </c>
    </row>
    <row r="17">
      <c r="A17" s="4" t="inlineStr">
        <is>
          <t>Balance, amount at Mar. 31, 2020</t>
        </is>
      </c>
      <c r="B17" s="5" t="n">
        <v>76862719</v>
      </c>
      <c r="C17" s="5" t="n">
        <v>0</v>
      </c>
      <c r="D17" s="6" t="n">
        <v>118512</v>
      </c>
      <c r="E17" s="6" t="n">
        <v>-2955276</v>
      </c>
      <c r="F17" s="5" t="n">
        <v>69533150</v>
      </c>
      <c r="G17" s="5" t="n">
        <v>-626601</v>
      </c>
      <c r="H17" s="5" t="n">
        <v>10792934</v>
      </c>
    </row>
    <row r="18">
      <c r="A18" s="4" t="inlineStr">
        <is>
          <t>Stock-based compensation</t>
        </is>
      </c>
      <c r="B18" s="5" t="n">
        <v>454937</v>
      </c>
      <c r="C18" s="5" t="n">
        <v>0</v>
      </c>
      <c r="D18" s="6" t="n">
        <v>0</v>
      </c>
      <c r="E18" s="5" t="n">
        <v>0</v>
      </c>
      <c r="F18" s="5" t="n">
        <v>454937</v>
      </c>
      <c r="G18" s="5" t="n">
        <v>0</v>
      </c>
      <c r="H18" s="5" t="n">
        <v>0</v>
      </c>
    </row>
    <row r="19">
      <c r="A19" s="4" t="inlineStr">
        <is>
          <t>Vesting of restricted stock awards, shares</t>
        </is>
      </c>
      <c r="D19" s="5" t="n">
        <v>22030</v>
      </c>
    </row>
    <row r="20">
      <c r="A20" s="4" t="inlineStr">
        <is>
          <t>Vesting of restricted stock awards, amount</t>
        </is>
      </c>
      <c r="B20" s="5" t="n">
        <v>0</v>
      </c>
      <c r="C20" s="5" t="n">
        <v>0</v>
      </c>
      <c r="D20" s="6" t="n">
        <v>220</v>
      </c>
      <c r="E20" s="5" t="n">
        <v>0</v>
      </c>
      <c r="F20" s="5" t="n">
        <v>-220</v>
      </c>
      <c r="G20" s="5" t="n">
        <v>0</v>
      </c>
      <c r="H20" s="5" t="n">
        <v>0</v>
      </c>
    </row>
    <row r="21">
      <c r="A21" s="4" t="inlineStr">
        <is>
          <t>Shares deducted from restricted stock awards for payment of withholding taxes, shares</t>
        </is>
      </c>
      <c r="D21" s="5" t="n">
        <v>-7042</v>
      </c>
    </row>
    <row r="22">
      <c r="A22" s="4" t="inlineStr">
        <is>
          <t>Shares deducted from restricted stock awards for payment of withholding taxes, amount</t>
        </is>
      </c>
      <c r="B22" s="5" t="n">
        <v>-36388</v>
      </c>
      <c r="C22" s="5" t="n">
        <v>0</v>
      </c>
      <c r="D22" s="6" t="n">
        <v>-70</v>
      </c>
      <c r="E22" s="6" t="n">
        <v>0</v>
      </c>
      <c r="F22" s="5" t="n">
        <v>-36318</v>
      </c>
      <c r="G22" s="5" t="n">
        <v>0</v>
      </c>
    </row>
    <row r="23">
      <c r="A23" s="4" t="inlineStr">
        <is>
          <t>Acquisition of treasury stock, shares</t>
        </is>
      </c>
      <c r="E23" s="5" t="n">
        <v>126236</v>
      </c>
    </row>
    <row r="24">
      <c r="A24" s="4" t="inlineStr">
        <is>
          <t>Acquisition of treasury stock, amount</t>
        </is>
      </c>
      <c r="B24" s="5" t="n">
        <v>-559064</v>
      </c>
      <c r="C24" s="5" t="n">
        <v>0</v>
      </c>
      <c r="D24" s="5" t="n">
        <v>0</v>
      </c>
      <c r="E24" s="6" t="n">
        <v>-559064</v>
      </c>
      <c r="F24" s="5" t="n">
        <v>0</v>
      </c>
      <c r="G24" s="5" t="n">
        <v>0</v>
      </c>
      <c r="H24" s="5" t="n">
        <v>0</v>
      </c>
    </row>
    <row r="25">
      <c r="A25" s="4" t="inlineStr">
        <is>
          <t>Dividends</t>
        </is>
      </c>
      <c r="B25" s="5" t="n">
        <v>-427440</v>
      </c>
      <c r="C25" s="5" t="n">
        <v>0</v>
      </c>
      <c r="D25" s="5" t="n">
        <v>0</v>
      </c>
      <c r="E25" s="5" t="n">
        <v>0</v>
      </c>
      <c r="F25" s="5" t="n">
        <v>0</v>
      </c>
      <c r="G25" s="5" t="n">
        <v>0</v>
      </c>
      <c r="H25" s="5" t="n">
        <v>-427440</v>
      </c>
    </row>
    <row r="26">
      <c r="A26" s="4" t="inlineStr">
        <is>
          <t>Net loss</t>
        </is>
      </c>
      <c r="B26" s="5" t="n">
        <v>4608190</v>
      </c>
    </row>
    <row r="27">
      <c r="A27" s="4" t="inlineStr">
        <is>
          <t>Change in unrealized gains on available- for-sale securities, net of tax</t>
        </is>
      </c>
      <c r="B27" s="5" t="n">
        <v>8718524</v>
      </c>
      <c r="C27" s="5" t="n">
        <v>0</v>
      </c>
      <c r="D27" s="5" t="n">
        <v>0</v>
      </c>
      <c r="E27" s="5" t="n">
        <v>0</v>
      </c>
      <c r="F27" s="5" t="n">
        <v>0</v>
      </c>
      <c r="G27" s="5" t="n">
        <v>8718524</v>
      </c>
      <c r="H27" s="5" t="n">
        <v>0</v>
      </c>
    </row>
    <row r="28">
      <c r="A28" s="4" t="inlineStr">
        <is>
          <t>Net income</t>
        </is>
      </c>
      <c r="B28" s="5" t="n">
        <v>4608190</v>
      </c>
      <c r="C28" s="5" t="n">
        <v>0</v>
      </c>
      <c r="D28" s="6" t="n">
        <v>0</v>
      </c>
      <c r="E28" s="6" t="n">
        <v>0</v>
      </c>
      <c r="F28" s="5" t="n">
        <v>0</v>
      </c>
      <c r="G28" s="5" t="n">
        <v>0</v>
      </c>
      <c r="H28" s="5" t="n">
        <v>4608190</v>
      </c>
    </row>
    <row r="29">
      <c r="A29" s="4" t="inlineStr">
        <is>
          <t>Balance, shares at Jun. 30, 2020</t>
        </is>
      </c>
      <c r="D29" s="5" t="n">
        <v>11866254</v>
      </c>
      <c r="E29" s="5" t="n">
        <v>1196109</v>
      </c>
    </row>
    <row r="30">
      <c r="A30" s="4" t="inlineStr">
        <is>
          <t>Balance, amount at Jun. 30, 2020</t>
        </is>
      </c>
      <c r="B30" s="5" t="n">
        <v>89621478</v>
      </c>
      <c r="C30" s="5" t="n">
        <v>0</v>
      </c>
      <c r="D30" s="6" t="n">
        <v>118662</v>
      </c>
      <c r="E30" s="6" t="n">
        <v>-3514340</v>
      </c>
      <c r="F30" s="5" t="n">
        <v>69951549</v>
      </c>
      <c r="G30" s="5" t="n">
        <v>8091923</v>
      </c>
      <c r="H30" s="5" t="n">
        <v>14973684</v>
      </c>
    </row>
    <row r="31">
      <c r="A31" s="4" t="inlineStr">
        <is>
          <t>Balance, shares at Dec. 31, 2020</t>
        </is>
      </c>
      <c r="D31" s="5" t="n">
        <v>11871307</v>
      </c>
      <c r="E31" s="5" t="n">
        <v>1254492</v>
      </c>
    </row>
    <row r="32">
      <c r="A32" s="4" t="inlineStr">
        <is>
          <t>Balance, amount at Dec. 31, 2020</t>
        </is>
      </c>
      <c r="B32" s="5" t="n">
        <v>92800402</v>
      </c>
      <c r="C32" s="5" t="n">
        <v>0</v>
      </c>
      <c r="D32" s="6" t="n">
        <v>118713</v>
      </c>
      <c r="E32" s="6" t="n">
        <v>-3895883</v>
      </c>
      <c r="F32" s="5" t="n">
        <v>70769165</v>
      </c>
      <c r="G32" s="5" t="n">
        <v>9880062</v>
      </c>
      <c r="H32" s="5" t="n">
        <v>15928345</v>
      </c>
    </row>
    <row r="33">
      <c r="A33" s="4" t="inlineStr">
        <is>
          <t>Stock-based compensation</t>
        </is>
      </c>
      <c r="B33" s="5" t="n">
        <v>981067</v>
      </c>
      <c r="C33" s="5" t="n">
        <v>0</v>
      </c>
      <c r="D33" s="6" t="n">
        <v>0</v>
      </c>
      <c r="E33" s="5" t="n">
        <v>0</v>
      </c>
      <c r="F33" s="5" t="n">
        <v>981067</v>
      </c>
      <c r="G33" s="5" t="n">
        <v>0</v>
      </c>
      <c r="H33" s="5" t="n">
        <v>0</v>
      </c>
    </row>
    <row r="34">
      <c r="A34" s="4" t="inlineStr">
        <is>
          <t>Vesting of restricted stock awards, shares</t>
        </is>
      </c>
      <c r="D34" s="5" t="n">
        <v>99123</v>
      </c>
    </row>
    <row r="35">
      <c r="A35" s="4" t="inlineStr">
        <is>
          <t>Vesting of restricted stock awards, amount</t>
        </is>
      </c>
      <c r="B35" s="5" t="n">
        <v>0</v>
      </c>
      <c r="C35" s="5" t="n">
        <v>0</v>
      </c>
      <c r="D35" s="6" t="n">
        <v>991</v>
      </c>
      <c r="E35" s="5" t="n">
        <v>0</v>
      </c>
      <c r="F35" s="5" t="n">
        <v>-991</v>
      </c>
      <c r="G35" s="5" t="n">
        <v>0</v>
      </c>
      <c r="H35" s="5" t="n">
        <v>0</v>
      </c>
    </row>
    <row r="36">
      <c r="A36" s="4" t="inlineStr">
        <is>
          <t>Shares deducted from restricted stock awards for payment of withholding taxes, shares</t>
        </is>
      </c>
      <c r="D36" s="5" t="n">
        <v>-26210</v>
      </c>
    </row>
    <row r="37">
      <c r="A37" s="4" t="inlineStr">
        <is>
          <t>Shares deducted from restricted stock awards for payment of withholding taxes, amount</t>
        </is>
      </c>
      <c r="B37" s="5" t="n">
        <v>-181706</v>
      </c>
      <c r="C37" s="5" t="n">
        <v>0</v>
      </c>
      <c r="D37" s="6" t="n">
        <v>-262</v>
      </c>
      <c r="E37" s="6" t="n">
        <v>0</v>
      </c>
      <c r="F37" s="5" t="n">
        <v>-181444</v>
      </c>
      <c r="G37" s="5" t="n">
        <v>0</v>
      </c>
      <c r="H37" s="5" t="n">
        <v>0</v>
      </c>
    </row>
    <row r="38">
      <c r="A38" s="4" t="inlineStr">
        <is>
          <t>Acquisition of treasury stock, shares</t>
        </is>
      </c>
      <c r="E38" s="5" t="n">
        <v>128585</v>
      </c>
    </row>
    <row r="39">
      <c r="A39" s="4" t="inlineStr">
        <is>
          <t>Acquisition of treasury stock, amount</t>
        </is>
      </c>
      <c r="B39" s="5" t="n">
        <v>-1040050</v>
      </c>
      <c r="C39" s="5" t="n">
        <v>0</v>
      </c>
      <c r="D39" s="5" t="n">
        <v>0</v>
      </c>
      <c r="E39" s="6" t="n">
        <v>-1040050</v>
      </c>
      <c r="F39" s="5" t="n">
        <v>0</v>
      </c>
      <c r="G39" s="5" t="n">
        <v>0</v>
      </c>
      <c r="H39" s="5" t="n">
        <v>0</v>
      </c>
    </row>
    <row r="40">
      <c r="A40" s="4" t="inlineStr">
        <is>
          <t>Dividends</t>
        </is>
      </c>
      <c r="B40" s="5" t="n">
        <v>-854272</v>
      </c>
      <c r="C40" s="5" t="n">
        <v>0</v>
      </c>
      <c r="D40" s="5" t="n">
        <v>0</v>
      </c>
      <c r="E40" s="5" t="n">
        <v>0</v>
      </c>
      <c r="G40" s="5" t="n">
        <v>0</v>
      </c>
      <c r="H40" s="5" t="n">
        <v>-854272</v>
      </c>
    </row>
    <row r="41">
      <c r="A41" s="4" t="inlineStr">
        <is>
          <t>Net loss</t>
        </is>
      </c>
      <c r="B41" s="5" t="n">
        <v>1012264</v>
      </c>
    </row>
    <row r="42">
      <c r="A42" s="4" t="inlineStr">
        <is>
          <t>Net income</t>
        </is>
      </c>
      <c r="B42" s="5" t="n">
        <v>1012264</v>
      </c>
      <c r="C42" s="5" t="n">
        <v>0</v>
      </c>
      <c r="D42" s="5" t="n">
        <v>0</v>
      </c>
      <c r="E42" s="5" t="n">
        <v>0</v>
      </c>
      <c r="F42" s="5" t="n">
        <v>0</v>
      </c>
      <c r="G42" s="5" t="n">
        <v>0</v>
      </c>
      <c r="H42" s="5" t="n">
        <v>1012264</v>
      </c>
    </row>
    <row r="43">
      <c r="A43" s="4" t="inlineStr">
        <is>
          <t>Change in unrealized losses on available- for-sale securities, net of tax</t>
        </is>
      </c>
      <c r="B43" s="5" t="n">
        <v>-2753059</v>
      </c>
      <c r="C43" s="5" t="n">
        <v>0</v>
      </c>
      <c r="D43" s="6" t="n">
        <v>0</v>
      </c>
      <c r="E43" s="6" t="n">
        <v>0</v>
      </c>
      <c r="F43" s="5" t="n">
        <v>0</v>
      </c>
      <c r="G43" s="5" t="n">
        <v>-2753059</v>
      </c>
      <c r="H43" s="5" t="n">
        <v>0</v>
      </c>
    </row>
    <row r="44">
      <c r="A44" s="4" t="inlineStr">
        <is>
          <t>Balance, shares at Jun. 30, 2021</t>
        </is>
      </c>
      <c r="D44" s="5" t="n">
        <v>11944220</v>
      </c>
      <c r="E44" s="5" t="n">
        <v>1383077</v>
      </c>
    </row>
    <row r="45">
      <c r="A45" s="4" t="inlineStr">
        <is>
          <t>Balance, amount at Jun. 30, 2021</t>
        </is>
      </c>
      <c r="B45" s="5" t="n">
        <v>89964646</v>
      </c>
      <c r="C45" s="5" t="n">
        <v>0</v>
      </c>
      <c r="D45" s="6" t="n">
        <v>119442</v>
      </c>
      <c r="E45" s="6" t="n">
        <v>-4935933</v>
      </c>
      <c r="F45" s="5" t="n">
        <v>71567797</v>
      </c>
      <c r="G45" s="5" t="n">
        <v>7127003</v>
      </c>
      <c r="H45" s="5" t="n">
        <v>16086337</v>
      </c>
    </row>
    <row r="46">
      <c r="A46" s="4" t="inlineStr">
        <is>
          <t>Balance, shares at Mar. 31, 2021</t>
        </is>
      </c>
      <c r="D46" s="5" t="n">
        <v>11935321</v>
      </c>
      <c r="E46" s="5" t="n">
        <v>1262527</v>
      </c>
    </row>
    <row r="47">
      <c r="A47" s="4" t="inlineStr">
        <is>
          <t>Balance, amount at Mar. 31, 2021</t>
        </is>
      </c>
      <c r="B47" s="5" t="n">
        <v>89012681</v>
      </c>
      <c r="C47" s="5" t="n">
        <v>0</v>
      </c>
      <c r="D47" s="6" t="n">
        <v>119353</v>
      </c>
      <c r="E47" s="6" t="n">
        <v>-3961798</v>
      </c>
      <c r="F47" s="5" t="n">
        <v>71116917</v>
      </c>
      <c r="G47" s="5" t="n">
        <v>6548178</v>
      </c>
      <c r="H47" s="5" t="n">
        <v>15190031</v>
      </c>
    </row>
    <row r="48">
      <c r="A48" s="4" t="inlineStr">
        <is>
          <t>Stock-based compensation</t>
        </is>
      </c>
      <c r="B48" s="5" t="n">
        <v>486069</v>
      </c>
      <c r="C48" s="5" t="n">
        <v>0</v>
      </c>
      <c r="D48" s="6" t="n">
        <v>0</v>
      </c>
      <c r="E48" s="5" t="n">
        <v>0</v>
      </c>
      <c r="F48" s="5" t="n">
        <v>486069</v>
      </c>
      <c r="G48" s="5" t="n">
        <v>0</v>
      </c>
      <c r="H48" s="5" t="n">
        <v>0</v>
      </c>
    </row>
    <row r="49">
      <c r="A49" s="4" t="inlineStr">
        <is>
          <t>Vesting of restricted stock awards, shares</t>
        </is>
      </c>
      <c r="D49" s="5" t="n">
        <v>13201</v>
      </c>
    </row>
    <row r="50">
      <c r="A50" s="4" t="inlineStr">
        <is>
          <t>Vesting of restricted stock awards, amount</t>
        </is>
      </c>
      <c r="B50" s="5" t="n">
        <v>0</v>
      </c>
      <c r="C50" s="5" t="n">
        <v>0</v>
      </c>
      <c r="D50" s="6" t="n">
        <v>132</v>
      </c>
      <c r="E50" s="5" t="n">
        <v>0</v>
      </c>
      <c r="F50" s="5" t="n">
        <v>-132</v>
      </c>
      <c r="G50" s="5" t="n">
        <v>0</v>
      </c>
      <c r="H50" s="5" t="n">
        <v>0</v>
      </c>
    </row>
    <row r="51">
      <c r="A51" s="4" t="inlineStr">
        <is>
          <t>Shares deducted from restricted stock awards for payment of withholding taxes, shares</t>
        </is>
      </c>
      <c r="D51" s="5" t="n">
        <v>-4302</v>
      </c>
    </row>
    <row r="52">
      <c r="A52" s="4" t="inlineStr">
        <is>
          <t>Shares deducted from restricted stock awards for payment of withholding taxes, amount</t>
        </is>
      </c>
      <c r="B52" s="5" t="n">
        <v>-35100</v>
      </c>
      <c r="C52" s="5" t="n">
        <v>0</v>
      </c>
      <c r="D52" s="6" t="n">
        <v>-43</v>
      </c>
      <c r="E52" s="6" t="n">
        <v>0</v>
      </c>
      <c r="F52" s="5" t="n">
        <v>-35057</v>
      </c>
      <c r="G52" s="5" t="n">
        <v>0</v>
      </c>
      <c r="H52" s="5" t="n">
        <v>0</v>
      </c>
    </row>
    <row r="53">
      <c r="A53" s="4" t="inlineStr">
        <is>
          <t>Acquisition of treasury stock, shares</t>
        </is>
      </c>
      <c r="E53" s="5" t="n">
        <v>120550</v>
      </c>
    </row>
    <row r="54">
      <c r="A54" s="4" t="inlineStr">
        <is>
          <t>Acquisition of treasury stock, amount</t>
        </is>
      </c>
      <c r="B54" s="5" t="n">
        <v>-974135</v>
      </c>
      <c r="C54" s="5" t="n">
        <v>0</v>
      </c>
      <c r="D54" s="5" t="n">
        <v>0</v>
      </c>
      <c r="E54" s="6" t="n">
        <v>-974135</v>
      </c>
      <c r="F54" s="5" t="n">
        <v>0</v>
      </c>
      <c r="G54" s="5" t="n">
        <v>0</v>
      </c>
      <c r="H54" s="5" t="n">
        <v>0</v>
      </c>
    </row>
    <row r="55">
      <c r="A55" s="4" t="inlineStr">
        <is>
          <t>Dividends</t>
        </is>
      </c>
      <c r="B55" s="5" t="n">
        <v>-427055</v>
      </c>
      <c r="C55" s="5" t="n">
        <v>0</v>
      </c>
      <c r="D55" s="5" t="n">
        <v>0</v>
      </c>
      <c r="E55" s="5" t="n">
        <v>0</v>
      </c>
      <c r="F55" s="5" t="n">
        <v>0</v>
      </c>
      <c r="G55" s="5" t="n">
        <v>0</v>
      </c>
      <c r="H55" s="5" t="n">
        <v>-427055</v>
      </c>
    </row>
    <row r="56">
      <c r="A56" s="4" t="inlineStr">
        <is>
          <t>Net loss</t>
        </is>
      </c>
      <c r="B56" s="5" t="n">
        <v>1323361</v>
      </c>
    </row>
    <row r="57">
      <c r="A57" s="4" t="inlineStr">
        <is>
          <t>Change in unrealized gains on available- for-sale securities, net of tax</t>
        </is>
      </c>
      <c r="B57" s="5" t="n">
        <v>578825</v>
      </c>
      <c r="C57" s="5" t="n">
        <v>0</v>
      </c>
      <c r="D57" s="5" t="n">
        <v>0</v>
      </c>
      <c r="E57" s="5" t="n">
        <v>0</v>
      </c>
      <c r="F57" s="5" t="n">
        <v>0</v>
      </c>
      <c r="G57" s="5" t="n">
        <v>578825</v>
      </c>
      <c r="H57" s="5" t="n">
        <v>0</v>
      </c>
    </row>
    <row r="58">
      <c r="A58" s="4" t="inlineStr">
        <is>
          <t>Net income</t>
        </is>
      </c>
      <c r="B58" s="5" t="n">
        <v>1323361</v>
      </c>
      <c r="C58" s="5" t="n">
        <v>0</v>
      </c>
      <c r="D58" s="6" t="n">
        <v>0</v>
      </c>
      <c r="E58" s="6" t="n">
        <v>0</v>
      </c>
      <c r="F58" s="5" t="n">
        <v>0</v>
      </c>
      <c r="G58" s="5" t="n">
        <v>0</v>
      </c>
      <c r="H58" s="5" t="n">
        <v>1323361</v>
      </c>
    </row>
    <row r="59">
      <c r="A59" s="4" t="inlineStr">
        <is>
          <t>Balance, shares at Jun. 30, 2021</t>
        </is>
      </c>
      <c r="D59" s="5" t="n">
        <v>11944220</v>
      </c>
      <c r="E59" s="5" t="n">
        <v>1383077</v>
      </c>
    </row>
    <row r="60">
      <c r="A60" s="4" t="inlineStr">
        <is>
          <t>Balance, amount at Jun. 30, 2021</t>
        </is>
      </c>
      <c r="B60" s="6" t="n">
        <v>89964646</v>
      </c>
      <c r="C60" s="6" t="n">
        <v>0</v>
      </c>
      <c r="D60" s="6" t="n">
        <v>119442</v>
      </c>
      <c r="E60" s="6" t="n">
        <v>-4935933</v>
      </c>
      <c r="F60" s="6" t="n">
        <v>71567797</v>
      </c>
      <c r="G60" s="6" t="n">
        <v>7127003</v>
      </c>
      <c r="H60" s="6" t="n">
        <v>160863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 width="16" customWidth="1" min="5" max="5"/>
    <col width="16" customWidth="1" min="6" max="6"/>
  </cols>
  <sheetData>
    <row r="1">
      <c r="A1" s="1" t="inlineStr">
        <is>
          <t>Property and Casualty Insurance Activity (Details 6) - USD ($)</t>
        </is>
      </c>
      <c r="B1" s="2" t="inlineStr">
        <is>
          <t>6 Months Ended</t>
        </is>
      </c>
      <c r="D1" s="2" t="inlineStr">
        <is>
          <t>7 Months Ended</t>
        </is>
      </c>
      <c r="E1" s="2" t="inlineStr">
        <is>
          <t>12 Months Ended</t>
        </is>
      </c>
      <c r="F1" s="2" t="inlineStr">
        <is>
          <t>13 Months Ended</t>
        </is>
      </c>
    </row>
    <row r="2">
      <c r="B2" s="2" t="inlineStr">
        <is>
          <t>Jun. 30, 2021</t>
        </is>
      </c>
      <c r="C2" s="2" t="inlineStr">
        <is>
          <t>Dec. 30, 2020</t>
        </is>
      </c>
      <c r="D2" s="2" t="inlineStr">
        <is>
          <t>Jun. 30, 2020</t>
        </is>
      </c>
      <c r="E2" s="2" t="inlineStr">
        <is>
          <t>Jun. 30, 2022</t>
        </is>
      </c>
      <c r="F2" s="2" t="inlineStr">
        <is>
          <t>Dec. 30, 2020</t>
        </is>
      </c>
    </row>
    <row r="3">
      <c r="A3" s="4" t="inlineStr">
        <is>
          <t>Catastrophe [Member]</t>
        </is>
      </c>
    </row>
    <row r="4">
      <c r="A4" s="4" t="inlineStr">
        <is>
          <t>Risk retained per catastrophe occurrence</t>
        </is>
      </c>
      <c r="D4" s="6" t="n">
        <v>5625000</v>
      </c>
    </row>
    <row r="5">
      <c r="A5" s="4" t="inlineStr">
        <is>
          <t>Catastrophe loss coverage in excess of quota share coverage</t>
        </is>
      </c>
      <c r="B5" s="6" t="n">
        <v>475000000</v>
      </c>
      <c r="C5" s="6" t="n">
        <v>475000000</v>
      </c>
      <c r="D5" s="5" t="n">
        <v>602500000</v>
      </c>
      <c r="E5" s="6" t="n">
        <v>490000000</v>
      </c>
    </row>
    <row r="6">
      <c r="A6" s="4" t="inlineStr">
        <is>
          <t>Initial loss subject to personal lines quota share treaty</t>
        </is>
      </c>
      <c r="C6" s="6" t="n">
        <v>7500000</v>
      </c>
      <c r="D6" s="6" t="n">
        <v>7500000</v>
      </c>
    </row>
    <row r="7">
      <c r="A7" s="4" t="inlineStr">
        <is>
          <t>Reinstatement premium protection</t>
        </is>
      </c>
      <c r="B7" s="4" t="inlineStr">
        <is>
          <t>Yes</t>
        </is>
      </c>
      <c r="C7" s="4" t="inlineStr">
        <is>
          <t xml:space="preserve">Yes </t>
        </is>
      </c>
      <c r="D7" s="4" t="inlineStr">
        <is>
          <t>Yes</t>
        </is>
      </c>
      <c r="E7" s="4" t="inlineStr">
        <is>
          <t>Yes</t>
        </is>
      </c>
    </row>
    <row r="8">
      <c r="A8" s="4" t="inlineStr">
        <is>
          <t>Property And Casualty Personal Insurance Product Line Member</t>
        </is>
      </c>
    </row>
    <row r="9">
      <c r="A9" s="4" t="inlineStr">
        <is>
          <t>Percent ceded</t>
        </is>
      </c>
      <c r="F9" s="4" t="inlineStr">
        <is>
          <t>25.00%</t>
        </is>
      </c>
    </row>
    <row r="10">
      <c r="A10" s="4" t="inlineStr">
        <is>
          <t>Risk retained on initial $1,000,000 of losses</t>
        </is>
      </c>
      <c r="B10" s="6" t="n">
        <v>1000000</v>
      </c>
      <c r="C10" s="6" t="n">
        <v>750000</v>
      </c>
      <c r="D10" s="6" t="n">
        <v>750000</v>
      </c>
      <c r="E10" s="6" t="n">
        <v>1000000</v>
      </c>
    </row>
    <row r="11">
      <c r="A11" s="4" t="inlineStr">
        <is>
          <t>Excess of loss coverage and facultative facility coverage</t>
        </is>
      </c>
      <c r="B11" s="5" t="n">
        <v>8000000</v>
      </c>
      <c r="C11" s="5" t="n">
        <v>8000000</v>
      </c>
      <c r="D11" s="5" t="n">
        <v>9000000</v>
      </c>
      <c r="E11" s="5" t="n">
        <v>8000000</v>
      </c>
    </row>
    <row r="12">
      <c r="A12" s="4" t="inlineStr">
        <is>
          <t>In excess of</t>
        </is>
      </c>
      <c r="B12" s="5" t="n">
        <v>1000000</v>
      </c>
      <c r="C12" s="5" t="n">
        <v>1000000</v>
      </c>
      <c r="D12" s="5" t="n">
        <v>10000000</v>
      </c>
      <c r="E12" s="5" t="n">
        <v>1000000</v>
      </c>
    </row>
    <row r="13">
      <c r="A13" s="4" t="inlineStr">
        <is>
          <t>Total reinsurance coverage per occurrence</t>
        </is>
      </c>
      <c r="B13" s="6" t="n">
        <v>8000000</v>
      </c>
      <c r="C13" s="6" t="n">
        <v>8250000</v>
      </c>
      <c r="D13" s="6" t="n">
        <v>9250000</v>
      </c>
      <c r="E13" s="6" t="n">
        <v>8000000</v>
      </c>
    </row>
    <row r="14">
      <c r="A14" s="4" t="inlineStr">
        <is>
          <t>Expiration date</t>
        </is>
      </c>
      <c r="B14" s="4" t="inlineStr">
        <is>
          <t>Jun. 30,
		2021</t>
        </is>
      </c>
      <c r="C14" s="4" t="inlineStr">
        <is>
          <t>Jun. 30,
		2021</t>
        </is>
      </c>
      <c r="D14" s="4" t="inlineStr">
        <is>
          <t>Jun. 30,
		2020</t>
        </is>
      </c>
      <c r="E14" s="4" t="inlineStr">
        <is>
          <t>Jun. 30,
		2022</t>
        </is>
      </c>
    </row>
    <row r="15">
      <c r="A15" s="4" t="inlineStr">
        <is>
          <t>Losses per occurrence subject to reinsurance coverage</t>
        </is>
      </c>
      <c r="B15" s="6" t="n">
        <v>9000000</v>
      </c>
      <c r="C15" s="6" t="n">
        <v>9000000</v>
      </c>
      <c r="D15" s="6" t="n">
        <v>1000000</v>
      </c>
      <c r="E15" s="6" t="n">
        <v>9000000</v>
      </c>
    </row>
    <row r="16">
      <c r="A16" s="4" t="inlineStr">
        <is>
          <t>Risk retained per catastrophe occurrence</t>
        </is>
      </c>
      <c r="B16" s="5" t="n">
        <v>10000000</v>
      </c>
      <c r="C16" s="5" t="n">
        <v>8125000</v>
      </c>
      <c r="E16" s="5" t="n">
        <v>10000000</v>
      </c>
    </row>
    <row r="17">
      <c r="A17" s="4" t="inlineStr">
        <is>
          <t>Catastrophe loss coverage in excess of quota share coverage</t>
        </is>
      </c>
      <c r="B17" s="6" t="n">
        <v>475000000</v>
      </c>
      <c r="E17" s="6" t="n">
        <v>490000000</v>
      </c>
    </row>
    <row r="18">
      <c r="A18" s="4" t="inlineStr">
        <is>
          <t>Losses per occurrence subject to quota share reinsurance coverage</t>
        </is>
      </c>
      <c r="C18" s="5" t="n">
        <v>1000000</v>
      </c>
      <c r="D18" s="6" t="n">
        <v>1000000</v>
      </c>
    </row>
    <row r="19">
      <c r="A19" s="4" t="inlineStr">
        <is>
          <t>Initial loss subject to personal lines quota share treaty</t>
        </is>
      </c>
      <c r="C19" s="6" t="n">
        <v>75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s>
  <sheetData>
    <row r="1">
      <c r="A1" s="1" t="inlineStr">
        <is>
          <t>Property and Casualty Insurance Activity (Details 7) - USD ($)</t>
        </is>
      </c>
      <c r="B1" s="2" t="inlineStr">
        <is>
          <t>12 Months Ended</t>
        </is>
      </c>
    </row>
    <row r="2">
      <c r="B2" s="2" t="inlineStr">
        <is>
          <t>Jun. 30, 2022</t>
        </is>
      </c>
      <c r="C2" s="2" t="inlineStr">
        <is>
          <t>Jun. 30, 2021</t>
        </is>
      </c>
      <c r="D2" s="2" t="inlineStr">
        <is>
          <t>Jun. 30, 2020</t>
        </is>
      </c>
    </row>
    <row r="3">
      <c r="A3" s="4" t="inlineStr">
        <is>
          <t>Commercial Lines [Member]</t>
        </is>
      </c>
    </row>
    <row r="4">
      <c r="A4" s="4" t="inlineStr">
        <is>
          <t>Risk retained on initial $1,000,000 of losses</t>
        </is>
      </c>
      <c r="C4" s="6" t="n">
        <v>750000</v>
      </c>
      <c r="D4" s="6" t="n">
        <v>750000</v>
      </c>
    </row>
    <row r="5">
      <c r="A5" s="4" t="inlineStr">
        <is>
          <t>Total reinsurance coverage per occurrence</t>
        </is>
      </c>
      <c r="C5" s="5" t="n">
        <v>3750000</v>
      </c>
      <c r="D5" s="5" t="n">
        <v>3750000</v>
      </c>
    </row>
    <row r="6">
      <c r="A6" s="4" t="inlineStr">
        <is>
          <t>Losses per occurrence subject to quota share reinsurance coverage</t>
        </is>
      </c>
      <c r="C6" s="5" t="n">
        <v>4500000</v>
      </c>
      <c r="D6" s="5" t="n">
        <v>4500000</v>
      </c>
    </row>
    <row r="7">
      <c r="A7" s="4" t="inlineStr">
        <is>
          <t>Excess of loss coverage and facultative facility coverage</t>
        </is>
      </c>
      <c r="C7" s="5" t="n">
        <v>3750000</v>
      </c>
      <c r="D7" s="5" t="n">
        <v>3750000</v>
      </c>
    </row>
    <row r="8">
      <c r="A8" s="4" t="inlineStr">
        <is>
          <t>In excess of</t>
        </is>
      </c>
      <c r="C8" s="6" t="n">
        <v>750000</v>
      </c>
      <c r="D8" s="6" t="n">
        <v>750000</v>
      </c>
    </row>
    <row r="9">
      <c r="A9" s="4" t="inlineStr">
        <is>
          <t>Personal Umbrella</t>
        </is>
      </c>
    </row>
    <row r="10">
      <c r="A10" s="4" t="inlineStr">
        <is>
          <t>Percent ceded - first $1000000 of coverage</t>
        </is>
      </c>
      <c r="B10" s="4" t="inlineStr">
        <is>
          <t>90.00%</t>
        </is>
      </c>
      <c r="C10" s="4" t="inlineStr">
        <is>
          <t>90.00%</t>
        </is>
      </c>
      <c r="D10" s="4" t="inlineStr">
        <is>
          <t>90.00%</t>
        </is>
      </c>
    </row>
    <row r="11">
      <c r="A11" s="4" t="inlineStr">
        <is>
          <t>Percent ceded - excess of $1000000 of coverage</t>
        </is>
      </c>
      <c r="B11" s="4" t="inlineStr">
        <is>
          <t>95.00%</t>
        </is>
      </c>
      <c r="C11" s="4" t="inlineStr">
        <is>
          <t>95.00%</t>
        </is>
      </c>
      <c r="D11" s="4" t="inlineStr">
        <is>
          <t>100.00%</t>
        </is>
      </c>
    </row>
    <row r="12">
      <c r="A12" s="4" t="inlineStr">
        <is>
          <t>Risk retained on initial $1,000,000 of losses</t>
        </is>
      </c>
      <c r="B12" s="6" t="n">
        <v>300000</v>
      </c>
      <c r="C12" s="6" t="n">
        <v>300000</v>
      </c>
      <c r="D12" s="6" t="n">
        <v>100000</v>
      </c>
    </row>
    <row r="13">
      <c r="A13" s="4" t="inlineStr">
        <is>
          <t>Total reinsurance coverage per occurrence</t>
        </is>
      </c>
      <c r="B13" s="5" t="n">
        <v>4700000</v>
      </c>
      <c r="C13" s="5" t="n">
        <v>4700000</v>
      </c>
      <c r="D13" s="5" t="n">
        <v>4900000</v>
      </c>
    </row>
    <row r="14">
      <c r="A14" s="4" t="inlineStr">
        <is>
          <t>Losses per occurrence subject to quota share reinsurance coverage</t>
        </is>
      </c>
      <c r="B14" s="6" t="n">
        <v>5000000</v>
      </c>
      <c r="C14" s="6" t="n">
        <v>5000000</v>
      </c>
      <c r="D14" s="6" t="n">
        <v>5000000</v>
      </c>
    </row>
    <row r="15">
      <c r="A15" s="4" t="inlineStr">
        <is>
          <t>Expiration date</t>
        </is>
      </c>
      <c r="B15" s="4" t="inlineStr">
        <is>
          <t>Jun. 30,
		2022</t>
        </is>
      </c>
      <c r="C15" s="4" t="inlineStr">
        <is>
          <t>Jun. 30,
		2021</t>
        </is>
      </c>
      <c r="D15" s="4" t="inlineStr">
        <is>
          <t>Jun. 30,
		202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and Casualty Insurance Activity (Details 8)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of Financial Instruments and Real Estate</t>
        </is>
      </c>
    </row>
    <row r="4">
      <c r="A4" s="4" t="inlineStr">
        <is>
          <t>Provisional ceding commissions earned</t>
        </is>
      </c>
      <c r="B4" s="6" t="n">
        <v>49589</v>
      </c>
      <c r="C4" s="6" t="n">
        <v>3440676</v>
      </c>
      <c r="D4" s="6" t="n">
        <v>95088</v>
      </c>
      <c r="E4" s="6" t="n">
        <v>7161036</v>
      </c>
    </row>
    <row r="5">
      <c r="A5" s="4" t="inlineStr">
        <is>
          <t>Contingent ceding commissions earned</t>
        </is>
      </c>
      <c r="B5" s="5" t="n">
        <v>-3848</v>
      </c>
      <c r="C5" s="5" t="n">
        <v>39538</v>
      </c>
      <c r="D5" s="5" t="n">
        <v>-50412</v>
      </c>
      <c r="E5" s="5" t="n">
        <v>150277</v>
      </c>
    </row>
    <row r="6">
      <c r="A6" s="4" t="inlineStr">
        <is>
          <t>Total commissions earned</t>
        </is>
      </c>
      <c r="B6" s="6" t="n">
        <v>45741</v>
      </c>
      <c r="C6" s="6" t="n">
        <v>3480214</v>
      </c>
      <c r="D6" s="6" t="n">
        <v>44676</v>
      </c>
      <c r="E6" s="6" t="n">
        <v>73113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Casualty Insurance Activity (Details Narrative) - USD ($)</t>
        </is>
      </c>
      <c r="B1" s="2" t="inlineStr">
        <is>
          <t>6 Months Ended</t>
        </is>
      </c>
      <c r="D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Net contingent ceding commissions payable</t>
        </is>
      </c>
      <c r="B3" s="6" t="n">
        <v>2026000</v>
      </c>
      <c r="D3" s="6" t="n">
        <v>2026000</v>
      </c>
      <c r="F3" s="6" t="n">
        <v>2604000</v>
      </c>
    </row>
    <row r="4">
      <c r="A4" s="4" t="inlineStr">
        <is>
          <t>Incurred losses and loss adjustment expenses are net of reinsurance recoveries under reinsurance contracts</t>
        </is>
      </c>
      <c r="B4" s="5" t="n">
        <v>881729</v>
      </c>
      <c r="C4" s="6" t="n">
        <v>10219432</v>
      </c>
    </row>
    <row r="5">
      <c r="A5" s="4" t="inlineStr">
        <is>
          <t>Prior year loss development</t>
        </is>
      </c>
      <c r="B5" s="5" t="n">
        <v>8460</v>
      </c>
      <c r="C5" s="6" t="n">
        <v>174020</v>
      </c>
    </row>
    <row r="6">
      <c r="A6" s="4" t="inlineStr">
        <is>
          <t>Advance premiums</t>
        </is>
      </c>
      <c r="B6" s="5" t="n">
        <v>5242684</v>
      </c>
      <c r="D6" s="5" t="n">
        <v>5242684</v>
      </c>
      <c r="F6" s="6" t="n">
        <v>2660354</v>
      </c>
    </row>
    <row r="7">
      <c r="A7" s="4" t="inlineStr">
        <is>
          <t>Excess of catastrophe coverage</t>
        </is>
      </c>
      <c r="B7" s="5" t="n">
        <v>7500000</v>
      </c>
      <c r="D7" s="5" t="n">
        <v>10000000</v>
      </c>
    </row>
    <row r="8">
      <c r="A8" s="4" t="inlineStr">
        <is>
          <t>Personal Lines</t>
        </is>
      </c>
    </row>
    <row r="9">
      <c r="A9" s="4" t="inlineStr">
        <is>
          <t>Single risk coverage</t>
        </is>
      </c>
      <c r="B9" s="5" t="n">
        <v>10000000</v>
      </c>
    </row>
    <row r="10">
      <c r="A10" s="4" t="inlineStr">
        <is>
          <t>Two Thousand Twelve Member</t>
        </is>
      </c>
    </row>
    <row r="11">
      <c r="A11" s="4" t="inlineStr">
        <is>
          <t>Incurred claim from superstrom sandy</t>
        </is>
      </c>
      <c r="B11" s="5" t="n">
        <v>3406</v>
      </c>
    </row>
    <row r="12">
      <c r="A12" s="4" t="inlineStr">
        <is>
          <t>Minimum [Member] | Personal Lines</t>
        </is>
      </c>
    </row>
    <row r="13">
      <c r="A13" s="4" t="inlineStr">
        <is>
          <t>Direct loss</t>
        </is>
      </c>
      <c r="B13" s="5" t="n">
        <v>3500000</v>
      </c>
    </row>
    <row r="14">
      <c r="A14" s="4" t="inlineStr">
        <is>
          <t>Maximum [Member] | Personal Lines</t>
        </is>
      </c>
    </row>
    <row r="15">
      <c r="A15" s="4" t="inlineStr">
        <is>
          <t>Direct loss</t>
        </is>
      </c>
      <c r="B15" s="5" t="n">
        <v>10000000</v>
      </c>
    </row>
    <row r="16">
      <c r="A16" s="4" t="inlineStr">
        <is>
          <t>July 1, 2020 through June 30, 2022 [Member]</t>
        </is>
      </c>
    </row>
    <row r="17">
      <c r="A17" s="4" t="inlineStr">
        <is>
          <t>Direct loss</t>
        </is>
      </c>
      <c r="B17" s="5" t="n">
        <v>9000000</v>
      </c>
    </row>
    <row r="18">
      <c r="A18" s="4" t="inlineStr">
        <is>
          <t>Reinstatement Premium Protection [Member]</t>
        </is>
      </c>
    </row>
    <row r="19">
      <c r="A19" s="4" t="inlineStr">
        <is>
          <t>Excess of catastrophe coverage</t>
        </is>
      </c>
      <c r="B19" s="6" t="n">
        <v>70000000</v>
      </c>
      <c r="D19" s="5" t="n">
        <v>10000000</v>
      </c>
    </row>
    <row r="20">
      <c r="A20" s="4" t="inlineStr">
        <is>
          <t>Reinstatement of premium protection, amount</t>
        </is>
      </c>
      <c r="D20" s="6" t="n">
        <v>70000000</v>
      </c>
      <c r="E20" s="6" t="n">
        <v>2925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Debt (Details) - USD ($)</t>
        </is>
      </c>
      <c r="B1" s="2" t="inlineStr">
        <is>
          <t>Jun. 30, 2021</t>
        </is>
      </c>
      <c r="C1" s="2" t="inlineStr">
        <is>
          <t>Dec. 31, 2020</t>
        </is>
      </c>
    </row>
    <row r="2">
      <c r="A2" s="4" t="inlineStr">
        <is>
          <t>Long-term debt, net</t>
        </is>
      </c>
      <c r="B2" s="6" t="n">
        <v>29735701</v>
      </c>
      <c r="C2" s="6" t="n">
        <v>29647611</v>
      </c>
    </row>
    <row r="3">
      <c r="A3" s="4" t="inlineStr">
        <is>
          <t>Issuance costs [Member]</t>
        </is>
      </c>
    </row>
    <row r="4">
      <c r="A4" s="4" t="inlineStr">
        <is>
          <t>Long-term debt, net</t>
        </is>
      </c>
      <c r="B4" s="5" t="n">
        <v>-215637</v>
      </c>
      <c r="C4" s="5" t="n">
        <v>-287506</v>
      </c>
    </row>
    <row r="5">
      <c r="A5" s="4" t="inlineStr">
        <is>
          <t>5.50% Senior Unsecured Notes [Member]</t>
        </is>
      </c>
    </row>
    <row r="6">
      <c r="A6" s="4" t="inlineStr">
        <is>
          <t>Long-term debt, net</t>
        </is>
      </c>
      <c r="B6" s="5" t="n">
        <v>30000000</v>
      </c>
      <c r="C6" s="5" t="n">
        <v>30000000</v>
      </c>
    </row>
    <row r="7">
      <c r="A7" s="4" t="inlineStr">
        <is>
          <t>Discount [Member]</t>
        </is>
      </c>
    </row>
    <row r="8">
      <c r="A8" s="4" t="inlineStr">
        <is>
          <t>Long-term debt, net</t>
        </is>
      </c>
      <c r="B8" s="6" t="n">
        <v>-48662</v>
      </c>
      <c r="C8" s="6" t="n">
        <v>-648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6" customWidth="1" min="2" max="2"/>
    <col width="80" customWidth="1" min="3" max="3"/>
  </cols>
  <sheetData>
    <row r="1">
      <c r="A1" s="1" t="inlineStr">
        <is>
          <t>Debt (Details Narrative) - USD ($)</t>
        </is>
      </c>
      <c r="B1" s="2" t="inlineStr">
        <is>
          <t>1 Months Ended</t>
        </is>
      </c>
      <c r="C1" s="2" t="inlineStr">
        <is>
          <t>6 Months Ended</t>
        </is>
      </c>
    </row>
    <row r="2">
      <c r="B2" s="2" t="inlineStr">
        <is>
          <t>Dec. 19, 2017</t>
        </is>
      </c>
      <c r="C2" s="2" t="inlineStr">
        <is>
          <t>Jun. 30, 2021</t>
        </is>
      </c>
    </row>
    <row r="3">
      <c r="A3" s="4" t="inlineStr">
        <is>
          <t>Advances limit, description</t>
        </is>
      </c>
      <c r="C3" s="4" t="inlineStr">
        <is>
          <t>Advances are limited to 5% of KICO’s net admitted assets as of the previous quarter and are due and payable within ninety days of borrowing</t>
        </is>
      </c>
    </row>
    <row r="4">
      <c r="A4" s="4" t="inlineStr">
        <is>
          <t>5.50% Senior Unsecured Notes [Member]</t>
        </is>
      </c>
    </row>
    <row r="5">
      <c r="A5" s="4" t="inlineStr">
        <is>
          <t>Debt instrument, face amount</t>
        </is>
      </c>
      <c r="B5" s="6" t="n">
        <v>30000000</v>
      </c>
    </row>
    <row r="6">
      <c r="A6" s="4" t="inlineStr">
        <is>
          <t>Debt instrument, interest rate</t>
        </is>
      </c>
      <c r="B6" s="4" t="inlineStr">
        <is>
          <t>5.50%</t>
        </is>
      </c>
    </row>
    <row r="7">
      <c r="A7" s="4" t="inlineStr">
        <is>
          <t>Debt instrument, maturity date</t>
        </is>
      </c>
      <c r="B7" s="4" t="inlineStr">
        <is>
          <t>Dec. 30,
		2022</t>
        </is>
      </c>
    </row>
    <row r="8">
      <c r="A8" s="4" t="inlineStr">
        <is>
          <t>Proceeds from issuance of unsecured notes</t>
        </is>
      </c>
      <c r="B8" s="6" t="n">
        <v>29121630</v>
      </c>
    </row>
    <row r="9">
      <c r="A9" s="4" t="inlineStr">
        <is>
          <t>Debt instrument, unamortized discount</t>
        </is>
      </c>
      <c r="B9" s="5" t="n">
        <v>163200</v>
      </c>
    </row>
    <row r="10">
      <c r="A10" s="4" t="inlineStr">
        <is>
          <t>Debt instrument, transaction cost</t>
        </is>
      </c>
      <c r="B10" s="6" t="n">
        <v>715170</v>
      </c>
    </row>
    <row r="11">
      <c r="A11" s="4" t="inlineStr">
        <is>
          <t>Debt instrument, yield percentage</t>
        </is>
      </c>
      <c r="B11" s="4" t="inlineStr">
        <is>
          <t>5.67%</t>
        </is>
      </c>
    </row>
    <row r="12">
      <c r="A12" s="4" t="inlineStr">
        <is>
          <t>Amount used by company</t>
        </is>
      </c>
      <c r="B12" s="6" t="n">
        <v>28256335</v>
      </c>
    </row>
    <row r="13">
      <c r="A13" s="4" t="inlineStr">
        <is>
          <t>Federal Home Loan Bank of New York [Member]</t>
        </is>
      </c>
    </row>
    <row r="14">
      <c r="A14" s="4" t="inlineStr">
        <is>
          <t>Advances limit, description</t>
        </is>
      </c>
      <c r="C14" s="4" t="inlineStr">
        <is>
          <t>Advances are limited to 85% of the amount of available collateral, which was approximately $9,211,000 as of June 30, 2021</t>
        </is>
      </c>
    </row>
    <row r="15">
      <c r="A15" s="4" t="inlineStr">
        <is>
          <t>Maximum allowable advances</t>
        </is>
      </c>
      <c r="C15" s="6" t="n">
        <v>1248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15" customWidth="1" min="2" max="2"/>
    <col width="15" customWidth="1" min="3" max="3"/>
    <col width="17" customWidth="1" min="4" max="4"/>
  </cols>
  <sheetData>
    <row r="1">
      <c r="A1" s="1" t="inlineStr">
        <is>
          <t>Stockholders Equity (Details)</t>
        </is>
      </c>
      <c r="B1" s="2" t="inlineStr">
        <is>
          <t>3 Months Ended</t>
        </is>
      </c>
      <c r="C1" s="2" t="inlineStr">
        <is>
          <t>6 Months Ended</t>
        </is>
      </c>
    </row>
    <row r="2">
      <c r="B2" s="2" t="inlineStr">
        <is>
          <t>Jun. 30, 2021</t>
        </is>
      </c>
      <c r="C2" s="2" t="inlineStr">
        <is>
          <t>Jun. 30, 2021</t>
        </is>
      </c>
      <c r="D2" s="2" t="inlineStr">
        <is>
          <t>Jun. 30, 2020</t>
        </is>
      </c>
    </row>
    <row r="3">
      <c r="A3" s="3" t="inlineStr">
        <is>
          <t>Stockholders' Equity</t>
        </is>
      </c>
    </row>
    <row r="4">
      <c r="A4" s="4" t="inlineStr">
        <is>
          <t>Dividend Yield</t>
        </is>
      </c>
      <c r="C4" s="4" t="inlineStr">
        <is>
          <t>0.00%</t>
        </is>
      </c>
      <c r="D4" s="4" t="inlineStr">
        <is>
          <t>3.14%</t>
        </is>
      </c>
    </row>
    <row r="5">
      <c r="A5" s="4" t="inlineStr">
        <is>
          <t>Volatility</t>
        </is>
      </c>
      <c r="C5" s="4" t="inlineStr">
        <is>
          <t>0.00%</t>
        </is>
      </c>
      <c r="D5" s="4" t="inlineStr">
        <is>
          <t>37.69%</t>
        </is>
      </c>
    </row>
    <row r="6">
      <c r="A6" s="4" t="inlineStr">
        <is>
          <t>Risk-Free Interest Rate</t>
        </is>
      </c>
      <c r="B6" s="4" t="inlineStr">
        <is>
          <t>16.00%</t>
        </is>
      </c>
      <c r="C6" s="4" t="inlineStr">
        <is>
          <t>0.00%</t>
        </is>
      </c>
      <c r="D6" s="4" t="inlineStr">
        <is>
          <t>1.40%</t>
        </is>
      </c>
    </row>
    <row r="7">
      <c r="A7" s="4" t="inlineStr">
        <is>
          <t>Expected Life</t>
        </is>
      </c>
      <c r="D7" s="4" t="inlineStr">
        <is>
          <t>2 years 9 month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1) - Stock Option [Member]</t>
        </is>
      </c>
      <c r="B1" s="2" t="inlineStr">
        <is>
          <t>6 Months Ended</t>
        </is>
      </c>
    </row>
    <row r="2">
      <c r="B2" s="2" t="inlineStr">
        <is>
          <t>Jun. 30, 2021USD ($)$ / sharesshares</t>
        </is>
      </c>
    </row>
    <row r="3">
      <c r="A3" s="4" t="inlineStr">
        <is>
          <t>Number of Shares, Outstanding, Beginning Balance | shares</t>
        </is>
      </c>
      <c r="B3" s="5" t="n">
        <v>119966</v>
      </c>
    </row>
    <row r="4">
      <c r="A4" s="4" t="inlineStr">
        <is>
          <t>Number of Shares, Outstanding, Expired | shares</t>
        </is>
      </c>
      <c r="B4" s="5" t="n">
        <v>-12000</v>
      </c>
    </row>
    <row r="5">
      <c r="A5" s="4" t="inlineStr">
        <is>
          <t>Number of Shares, Outstanding, Ending Balance | shares</t>
        </is>
      </c>
      <c r="B5" s="5" t="n">
        <v>107966</v>
      </c>
    </row>
    <row r="6">
      <c r="A6" s="4" t="inlineStr">
        <is>
          <t>Number of Shares, Outstanding, Vested and Exercisable | shares</t>
        </is>
      </c>
      <c r="B6" s="5" t="n">
        <v>27500</v>
      </c>
    </row>
    <row r="7">
      <c r="A7" s="4" t="inlineStr">
        <is>
          <t>Weighted Average Exercise Price per Share, Outstanding, Beginning Balance | $ / shares</t>
        </is>
      </c>
      <c r="B7" s="7" t="n">
        <v>8.26</v>
      </c>
    </row>
    <row r="8">
      <c r="A8" s="4" t="inlineStr">
        <is>
          <t>Weighted Average Exercise Price per Share, Outstanding, Expired | $ / shares</t>
        </is>
      </c>
      <c r="B8" s="9" t="n">
        <v>7.85</v>
      </c>
    </row>
    <row r="9">
      <c r="A9" s="4" t="inlineStr">
        <is>
          <t>Weighted Average Exercise Price per Share, Outstanding, Ending Balance | $ / shares</t>
        </is>
      </c>
      <c r="B9" s="9" t="n">
        <v>8.31</v>
      </c>
    </row>
    <row r="10">
      <c r="A10" s="4" t="inlineStr">
        <is>
          <t>Weighted Average Exercise Price per Share, Outstanding, Vested and Exercisable | $ / shares</t>
        </is>
      </c>
      <c r="B10" s="7" t="n">
        <v>8.640000000000001</v>
      </c>
    </row>
    <row r="11">
      <c r="A11" s="4" t="inlineStr">
        <is>
          <t>Weighted Average Remaining Contractual Term, Beginning Balance</t>
        </is>
      </c>
      <c r="B11" s="4" t="inlineStr">
        <is>
          <t>3 years 6 months 18 days</t>
        </is>
      </c>
    </row>
    <row r="12">
      <c r="A12" s="4" t="inlineStr">
        <is>
          <t>Weighted Average Remaining Contractual Term, Ending Balance</t>
        </is>
      </c>
      <c r="B12" s="4" t="inlineStr">
        <is>
          <t>3 years 5 months 4 days</t>
        </is>
      </c>
    </row>
    <row r="13">
      <c r="A13" s="4" t="inlineStr">
        <is>
          <t>Weighted Average Remaining Contractual Term, Vested and Exercisable</t>
        </is>
      </c>
      <c r="B13" s="4" t="inlineStr">
        <is>
          <t>2 years 11 months 8 days</t>
        </is>
      </c>
    </row>
    <row r="14">
      <c r="A14" s="4" t="inlineStr">
        <is>
          <t>Aggregate Intrinsic Value, Beginning Balance | $</t>
        </is>
      </c>
      <c r="B14" s="6" t="n">
        <v>0</v>
      </c>
    </row>
    <row r="15">
      <c r="A15" s="4" t="inlineStr">
        <is>
          <t>Aggregate Intrinsic Value, Ending Balance | $</t>
        </is>
      </c>
      <c r="B15" s="5" t="n">
        <v>0</v>
      </c>
    </row>
    <row r="16">
      <c r="A16" s="4" t="inlineStr">
        <is>
          <t>Aggregate Intrinsic Value, Vested and Exercisable | $</t>
        </is>
      </c>
      <c r="B16"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2) - Restricted Stock [Member]</t>
        </is>
      </c>
      <c r="B1" s="2" t="inlineStr">
        <is>
          <t>6 Months Ended</t>
        </is>
      </c>
    </row>
    <row r="2">
      <c r="B2" s="2" t="inlineStr">
        <is>
          <t>Jun. 30, 2021USD ($)$ / sharesshares</t>
        </is>
      </c>
    </row>
    <row r="3">
      <c r="A3" s="4" t="inlineStr">
        <is>
          <t>Number of options outstanding, beginning | shares</t>
        </is>
      </c>
      <c r="B3" s="5" t="n">
        <v>370964</v>
      </c>
    </row>
    <row r="4">
      <c r="A4" s="4" t="inlineStr">
        <is>
          <t>Granted shares | shares</t>
        </is>
      </c>
      <c r="B4" s="5" t="n">
        <v>321335</v>
      </c>
    </row>
    <row r="5">
      <c r="A5" s="4" t="inlineStr">
        <is>
          <t>Vested shares | shares</t>
        </is>
      </c>
      <c r="B5" s="5" t="n">
        <v>-99123</v>
      </c>
    </row>
    <row r="6">
      <c r="A6" s="4" t="inlineStr">
        <is>
          <t>Forfeited shares | shares</t>
        </is>
      </c>
      <c r="B6" s="5" t="n">
        <v>-7133</v>
      </c>
    </row>
    <row r="7">
      <c r="A7" s="4" t="inlineStr">
        <is>
          <t>Number of options outstanding, ending | shares</t>
        </is>
      </c>
      <c r="B7" s="5" t="n">
        <v>586043</v>
      </c>
    </row>
    <row r="8">
      <c r="A8" s="4" t="inlineStr">
        <is>
          <t>Weighted Average Grant Date Fair Value per Share, beginning balance | $ / shares</t>
        </is>
      </c>
      <c r="B8" s="7" t="n">
        <v>9.960000000000001</v>
      </c>
    </row>
    <row r="9">
      <c r="A9" s="4" t="inlineStr">
        <is>
          <t>Weighted Average Grant Date Fair Value per Share, granted | $ / shares</t>
        </is>
      </c>
      <c r="B9" s="9" t="n">
        <v>6.95</v>
      </c>
    </row>
    <row r="10">
      <c r="A10" s="4" t="inlineStr">
        <is>
          <t>Weighted Average Grant Date Fair Value per Share, vested | $ / shares</t>
        </is>
      </c>
      <c r="B10" s="9" t="n">
        <v>9.24</v>
      </c>
    </row>
    <row r="11">
      <c r="A11" s="4" t="inlineStr">
        <is>
          <t>Weighted Average Grant Date Fair Value per Share, ending balance | $ / shares</t>
        </is>
      </c>
      <c r="B11" s="7" t="n">
        <v>8.92</v>
      </c>
    </row>
    <row r="12">
      <c r="A12" s="4" t="inlineStr">
        <is>
          <t>Aggregate Fair Value, beginning balance | $</t>
        </is>
      </c>
      <c r="B12" s="6" t="n">
        <v>3990999</v>
      </c>
    </row>
    <row r="13">
      <c r="A13" s="4" t="inlineStr">
        <is>
          <t>Aggregate Fair Value, granted | $</t>
        </is>
      </c>
      <c r="B13" s="5" t="n">
        <v>2233366</v>
      </c>
    </row>
    <row r="14">
      <c r="A14" s="4" t="inlineStr">
        <is>
          <t>Aggregate Fair Value, vested | $</t>
        </is>
      </c>
      <c r="B14" s="5" t="n">
        <v>-916198</v>
      </c>
    </row>
    <row r="15">
      <c r="A15" s="4" t="inlineStr">
        <is>
          <t>Aggregate Fair Value, Forfeited | $</t>
        </is>
      </c>
      <c r="B15" s="5" t="n">
        <v>0</v>
      </c>
    </row>
    <row r="16">
      <c r="A16" s="4" t="inlineStr">
        <is>
          <t>Aggregate Fair Value, ending balance | $</t>
        </is>
      </c>
      <c r="B16" s="6" t="n">
        <v>53081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Aug. 05, 2020</t>
        </is>
      </c>
    </row>
    <row r="3">
      <c r="A3" s="4" t="inlineStr">
        <is>
          <t>Dividends declared</t>
        </is>
      </c>
      <c r="D3" s="6" t="n">
        <v>854272</v>
      </c>
      <c r="E3" s="6" t="n">
        <v>1103400</v>
      </c>
    </row>
    <row r="4">
      <c r="A4" s="4" t="inlineStr">
        <is>
          <t>stock based compensation</t>
        </is>
      </c>
      <c r="B4" s="6" t="n">
        <v>472000</v>
      </c>
      <c r="C4" s="6" t="n">
        <v>434000</v>
      </c>
      <c r="D4" s="5" t="n">
        <v>952000</v>
      </c>
      <c r="E4" s="5" t="n">
        <v>905000</v>
      </c>
    </row>
    <row r="5">
      <c r="A5" s="4" t="inlineStr">
        <is>
          <t>Stock-based compensation expense related to stock options is net of estimated forfeitures</t>
        </is>
      </c>
      <c r="B5" s="6" t="n">
        <v>14000</v>
      </c>
      <c r="C5" s="6" t="n">
        <v>21000</v>
      </c>
      <c r="D5" s="6" t="n">
        <v>29000</v>
      </c>
      <c r="E5" s="6" t="n">
        <v>38000</v>
      </c>
    </row>
    <row r="6">
      <c r="A6" s="4" t="inlineStr">
        <is>
          <t>Stock-based compensation expense related to stock options is net of estimated forfeitures, rate</t>
        </is>
      </c>
      <c r="B6" s="4" t="inlineStr">
        <is>
          <t>16.00%</t>
        </is>
      </c>
      <c r="D6" s="4" t="inlineStr">
        <is>
          <t>0.00%</t>
        </is>
      </c>
      <c r="E6" s="4" t="inlineStr">
        <is>
          <t>1.40%</t>
        </is>
      </c>
    </row>
    <row r="7">
      <c r="A7" s="4" t="inlineStr">
        <is>
          <t>Estimated fair value of unamortized compensation cost related to unvested stock option awards</t>
        </is>
      </c>
      <c r="B7" s="6" t="n">
        <v>36000</v>
      </c>
      <c r="D7" s="6" t="n">
        <v>36000</v>
      </c>
    </row>
    <row r="8">
      <c r="A8" s="4" t="inlineStr">
        <is>
          <t>Aggregate intrinsic value, Options Outstanding and Options Exercisable</t>
        </is>
      </c>
      <c r="B8" s="10" t="n">
        <v>8.199999999999999</v>
      </c>
    </row>
    <row r="9">
      <c r="A9" s="4" t="inlineStr">
        <is>
          <t>Average Intrinsic Value, Expired</t>
        </is>
      </c>
      <c r="B9" s="6" t="n">
        <v>0</v>
      </c>
    </row>
    <row r="10">
      <c r="A10" s="4" t="inlineStr">
        <is>
          <t>Common stock shares authorized</t>
        </is>
      </c>
      <c r="B10" s="5" t="n">
        <v>20000000</v>
      </c>
      <c r="D10" s="5" t="n">
        <v>20000000</v>
      </c>
      <c r="F10" s="5" t="n">
        <v>20000000</v>
      </c>
    </row>
    <row r="11">
      <c r="A11" s="4" t="inlineStr">
        <is>
          <t>Black - Scholes Option Pricing Model [Member]</t>
        </is>
      </c>
    </row>
    <row r="12">
      <c r="A12" s="4" t="inlineStr">
        <is>
          <t>Dividend per share</t>
        </is>
      </c>
      <c r="B12" s="6" t="n">
        <v>4</v>
      </c>
      <c r="D12" s="6" t="n">
        <v>4</v>
      </c>
    </row>
    <row r="13">
      <c r="A13" s="4" t="inlineStr">
        <is>
          <t>Plan 2014 Member</t>
        </is>
      </c>
    </row>
    <row r="14">
      <c r="A14" s="4" t="inlineStr">
        <is>
          <t>Shares reserved for grants</t>
        </is>
      </c>
      <c r="B14" s="5" t="n">
        <v>504376</v>
      </c>
    </row>
    <row r="15">
      <c r="A15" s="4" t="inlineStr">
        <is>
          <t>Board Of Directors [Member] | Plan 2014 Member</t>
        </is>
      </c>
    </row>
    <row r="16">
      <c r="A16" s="4" t="inlineStr">
        <is>
          <t>Common stock shares authorized</t>
        </is>
      </c>
      <c r="B16" s="5" t="n">
        <v>700000</v>
      </c>
      <c r="D16" s="5" t="n">
        <v>700000</v>
      </c>
      <c r="G16" s="5" t="n">
        <v>14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012264</v>
      </c>
      <c r="C4" s="6" t="n">
        <v>-836013</v>
      </c>
    </row>
    <row r="5">
      <c r="A5" s="3" t="inlineStr">
        <is>
          <t>Adjustments to reconcile net income (loss) to net cash flows provided by (used in) operating activities:</t>
        </is>
      </c>
    </row>
    <row r="6">
      <c r="A6" s="4" t="inlineStr">
        <is>
          <t>Net gains on sale of investments</t>
        </is>
      </c>
      <c r="B6" s="5" t="n">
        <v>-1844257</v>
      </c>
      <c r="C6" s="5" t="n">
        <v>-275158</v>
      </c>
    </row>
    <row r="7">
      <c r="A7" s="4" t="inlineStr">
        <is>
          <t>Net unrealized (gains) losses on equity investments</t>
        </is>
      </c>
      <c r="B7" s="5" t="n">
        <v>-1924072</v>
      </c>
      <c r="C7" s="5" t="n">
        <v>3979115</v>
      </c>
    </row>
    <row r="8">
      <c r="A8" s="4" t="inlineStr">
        <is>
          <t>Net unrealized (gains) losses of other investments</t>
        </is>
      </c>
      <c r="B8" s="5" t="n">
        <v>-1507339</v>
      </c>
      <c r="C8" s="5" t="n">
        <v>42593</v>
      </c>
    </row>
    <row r="9">
      <c r="A9" s="4" t="inlineStr">
        <is>
          <t>Depreciation and amortization</t>
        </is>
      </c>
      <c r="B9" s="5" t="n">
        <v>1659994</v>
      </c>
      <c r="C9" s="5" t="n">
        <v>1360254</v>
      </c>
    </row>
    <row r="10">
      <c r="A10" s="4" t="inlineStr">
        <is>
          <t>Bad debts</t>
        </is>
      </c>
      <c r="B10" s="5" t="n">
        <v>128518</v>
      </c>
      <c r="C10" s="5" t="n">
        <v>46440</v>
      </c>
    </row>
    <row r="11">
      <c r="A11" s="4" t="inlineStr">
        <is>
          <t>Amortization of bond premium, net</t>
        </is>
      </c>
      <c r="B11" s="5" t="n">
        <v>107068</v>
      </c>
      <c r="C11" s="5" t="n">
        <v>302279</v>
      </c>
    </row>
    <row r="12">
      <c r="A12" s="4" t="inlineStr">
        <is>
          <t>Amortization of discount and issuance costs on long-term debt</t>
        </is>
      </c>
      <c r="B12" s="5" t="n">
        <v>88090</v>
      </c>
      <c r="C12" s="5" t="n">
        <v>88090</v>
      </c>
    </row>
    <row r="13">
      <c r="A13" s="4" t="inlineStr">
        <is>
          <t>Stock-based compensation</t>
        </is>
      </c>
      <c r="B13" s="5" t="n">
        <v>981067</v>
      </c>
      <c r="C13" s="5" t="n">
        <v>942387</v>
      </c>
    </row>
    <row r="14">
      <c r="A14" s="4" t="inlineStr">
        <is>
          <t>Deferred income tax expense</t>
        </is>
      </c>
      <c r="B14" s="5" t="n">
        <v>588442</v>
      </c>
      <c r="C14" s="5" t="n">
        <v>1017179</v>
      </c>
    </row>
    <row r="15">
      <c r="A15" s="3" t="inlineStr">
        <is>
          <t>(Increase) decrease in operating assets:</t>
        </is>
      </c>
    </row>
    <row r="16">
      <c r="A16" s="4" t="inlineStr">
        <is>
          <t>Premiums receivable, net</t>
        </is>
      </c>
      <c r="B16" s="5" t="n">
        <v>971389</v>
      </c>
      <c r="C16" s="5" t="n">
        <v>-679568</v>
      </c>
    </row>
    <row r="17">
      <c r="A17" s="4" t="inlineStr">
        <is>
          <t>Reinsurance receivables, net</t>
        </is>
      </c>
      <c r="B17" s="5" t="n">
        <v>17267805</v>
      </c>
      <c r="C17" s="5" t="n">
        <v>-491783</v>
      </c>
    </row>
    <row r="18">
      <c r="A18" s="4" t="inlineStr">
        <is>
          <t>Deferred policy acquisition costs</t>
        </is>
      </c>
      <c r="B18" s="5" t="n">
        <v>191560</v>
      </c>
      <c r="C18" s="5" t="n">
        <v>1112036</v>
      </c>
    </row>
    <row r="19">
      <c r="A19" s="4" t="inlineStr">
        <is>
          <t>Other assets</t>
        </is>
      </c>
      <c r="B19" s="5" t="n">
        <v>-1365167</v>
      </c>
      <c r="C19" s="5" t="n">
        <v>-1609499</v>
      </c>
    </row>
    <row r="20">
      <c r="A20" s="3" t="inlineStr">
        <is>
          <t>Increase (decrease) in operating liabilities:</t>
        </is>
      </c>
    </row>
    <row r="21">
      <c r="A21" s="4" t="inlineStr">
        <is>
          <t>Loss and loss adjustment expense reserves</t>
        </is>
      </c>
      <c r="B21" s="5" t="n">
        <v>2223810</v>
      </c>
      <c r="C21" s="5" t="n">
        <v>-3890252</v>
      </c>
    </row>
    <row r="22">
      <c r="A22" s="4" t="inlineStr">
        <is>
          <t>Unearned premiums</t>
        </is>
      </c>
      <c r="B22" s="5" t="n">
        <v>-1936706</v>
      </c>
      <c r="C22" s="5" t="n">
        <v>-5376958</v>
      </c>
    </row>
    <row r="23">
      <c r="A23" s="4" t="inlineStr">
        <is>
          <t>Advance premiums</t>
        </is>
      </c>
      <c r="B23" s="5" t="n">
        <v>2582330</v>
      </c>
      <c r="C23" s="5" t="n">
        <v>1408269</v>
      </c>
    </row>
    <row r="24">
      <c r="A24" s="4" t="inlineStr">
        <is>
          <t>Reinsurance balances payable</t>
        </is>
      </c>
      <c r="B24" s="5" t="n">
        <v>-4953735</v>
      </c>
      <c r="C24" s="5" t="n">
        <v>-6247621</v>
      </c>
    </row>
    <row r="25">
      <c r="A25" s="4" t="inlineStr">
        <is>
          <t>Deferred ceding commission revenue</t>
        </is>
      </c>
      <c r="B25" s="5" t="n">
        <v>-8931</v>
      </c>
      <c r="C25" s="5" t="n">
        <v>-756824</v>
      </c>
    </row>
    <row r="26">
      <c r="A26" s="4" t="inlineStr">
        <is>
          <t>Accounts payable, accrued expenses and other liabilities</t>
        </is>
      </c>
      <c r="B26" s="5" t="n">
        <v>102185</v>
      </c>
      <c r="C26" s="5" t="n">
        <v>-116404</v>
      </c>
    </row>
    <row r="27">
      <c r="A27" s="4" t="inlineStr">
        <is>
          <t>Net cash flows provided by (used in) operating activities</t>
        </is>
      </c>
      <c r="B27" s="5" t="n">
        <v>14364315</v>
      </c>
      <c r="C27" s="5" t="n">
        <v>-9981438</v>
      </c>
    </row>
    <row r="28">
      <c r="A28" s="3" t="inlineStr">
        <is>
          <t>Cash flows from investing activities:</t>
        </is>
      </c>
    </row>
    <row r="29">
      <c r="A29" s="4" t="inlineStr">
        <is>
          <t>Purchase - fixed-maturity securities held-to-maturity</t>
        </is>
      </c>
      <c r="B29" s="5" t="n">
        <v>-3111381</v>
      </c>
      <c r="C29" s="5" t="n">
        <v>-4041750</v>
      </c>
    </row>
    <row r="30">
      <c r="A30" s="4" t="inlineStr">
        <is>
          <t>Purchase - fixed-maturity securities available-for-sale</t>
        </is>
      </c>
      <c r="B30" s="5" t="n">
        <v>-5424374</v>
      </c>
      <c r="C30" s="5" t="n">
        <v>-12447259</v>
      </c>
    </row>
    <row r="31">
      <c r="A31" s="4" t="inlineStr">
        <is>
          <t>Purchase - equity securities</t>
        </is>
      </c>
      <c r="B31" s="5" t="n">
        <v>-8431047</v>
      </c>
      <c r="C31" s="5" t="n">
        <v>-8290221</v>
      </c>
    </row>
    <row r="32">
      <c r="A32" s="4" t="inlineStr">
        <is>
          <t>Purchase - other investments</t>
        </is>
      </c>
      <c r="B32" s="5" t="n">
        <v>-2000000</v>
      </c>
      <c r="C32" s="5" t="n">
        <v>0</v>
      </c>
    </row>
    <row r="33">
      <c r="A33" s="4" t="inlineStr">
        <is>
          <t>Sale or maturity - fixed-maturity securities held-to-maturity</t>
        </is>
      </c>
      <c r="B33" s="5" t="n">
        <v>625000</v>
      </c>
      <c r="C33" s="5" t="n">
        <v>0</v>
      </c>
    </row>
    <row r="34">
      <c r="A34" s="4" t="inlineStr">
        <is>
          <t>Sale or maturity - fixed-maturity securities available-for-sale</t>
        </is>
      </c>
      <c r="B34" s="5" t="n">
        <v>22276142</v>
      </c>
      <c r="C34" s="5" t="n">
        <v>19174048</v>
      </c>
    </row>
    <row r="35">
      <c r="A35" s="4" t="inlineStr">
        <is>
          <t>Sale - equity securities</t>
        </is>
      </c>
      <c r="B35" s="5" t="n">
        <v>9569363</v>
      </c>
      <c r="C35" s="5" t="n">
        <v>6479813</v>
      </c>
    </row>
    <row r="36">
      <c r="A36" s="4" t="inlineStr">
        <is>
          <t>Acquisition of property and equipment</t>
        </is>
      </c>
      <c r="B36" s="5" t="n">
        <v>-2195985</v>
      </c>
      <c r="C36" s="5" t="n">
        <v>-1101416</v>
      </c>
    </row>
    <row r="37">
      <c r="A37" s="4" t="inlineStr">
        <is>
          <t>Net cash flows provided by (used in) investing activities</t>
        </is>
      </c>
      <c r="B37" s="5" t="n">
        <v>11307718</v>
      </c>
      <c r="C37" s="5" t="n">
        <v>-226785</v>
      </c>
    </row>
    <row r="38">
      <c r="A38" s="3" t="inlineStr">
        <is>
          <t>Cash flows from financing activities:</t>
        </is>
      </c>
    </row>
    <row r="39">
      <c r="A39" s="4" t="inlineStr">
        <is>
          <t>Withholding taxes paid on vested retricted stock awards</t>
        </is>
      </c>
      <c r="B39" s="5" t="n">
        <v>-181706</v>
      </c>
      <c r="C39" s="5" t="n">
        <v>-124342</v>
      </c>
    </row>
    <row r="40">
      <c r="A40" s="4" t="inlineStr">
        <is>
          <t>Purchase of treasury stock</t>
        </is>
      </c>
      <c r="B40" s="5" t="n">
        <v>-1040050</v>
      </c>
      <c r="C40" s="5" t="n">
        <v>-801788</v>
      </c>
    </row>
    <row r="41">
      <c r="A41" s="4" t="inlineStr">
        <is>
          <t>Dividends paid</t>
        </is>
      </c>
      <c r="B41" s="5" t="n">
        <v>-854272</v>
      </c>
      <c r="C41" s="5" t="n">
        <v>-1103400</v>
      </c>
    </row>
    <row r="42">
      <c r="A42" s="4" t="inlineStr">
        <is>
          <t>Net cash flows used in financing activities</t>
        </is>
      </c>
      <c r="B42" s="5" t="n">
        <v>-2076028</v>
      </c>
      <c r="C42" s="5" t="n">
        <v>-2029530</v>
      </c>
    </row>
    <row r="43">
      <c r="A43" s="4" t="inlineStr">
        <is>
          <t>Increase (decrease) in cash and cash equivalents</t>
        </is>
      </c>
      <c r="B43" s="5" t="n">
        <v>23596005</v>
      </c>
      <c r="C43" s="5" t="n">
        <v>-12237753</v>
      </c>
    </row>
    <row r="44">
      <c r="A44" s="4" t="inlineStr">
        <is>
          <t>Cash and cash equivalents, beginning of period</t>
        </is>
      </c>
      <c r="B44" s="5" t="n">
        <v>19463742</v>
      </c>
      <c r="C44" s="5" t="n">
        <v>32391485</v>
      </c>
    </row>
    <row r="45">
      <c r="A45" s="4" t="inlineStr">
        <is>
          <t>Cash and cash equivalents, end of period</t>
        </is>
      </c>
      <c r="B45" s="5" t="n">
        <v>43059747</v>
      </c>
      <c r="C45" s="5" t="n">
        <v>20153732</v>
      </c>
    </row>
    <row r="46">
      <c r="A46" s="3" t="inlineStr">
        <is>
          <t>Supplemental disclosures of cash flow information:</t>
        </is>
      </c>
    </row>
    <row r="47">
      <c r="A47" s="4" t="inlineStr">
        <is>
          <t>Cash paid for income taxes</t>
        </is>
      </c>
      <c r="B47" s="5" t="n">
        <v>0</v>
      </c>
      <c r="C47" s="5" t="n">
        <v>0</v>
      </c>
    </row>
    <row r="48">
      <c r="A48" s="4" t="inlineStr">
        <is>
          <t>Cash paid for interest</t>
        </is>
      </c>
      <c r="B48" s="6" t="n">
        <v>825000</v>
      </c>
      <c r="C48" s="6" t="n">
        <v>82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tails) - USD ($)</t>
        </is>
      </c>
      <c r="B1" s="2" t="inlineStr">
        <is>
          <t>Jun. 30, 2021</t>
        </is>
      </c>
      <c r="C1" s="2" t="inlineStr">
        <is>
          <t>Dec. 31, 2020</t>
        </is>
      </c>
    </row>
    <row r="2">
      <c r="A2" s="3" t="inlineStr">
        <is>
          <t>Deferred tax asset:</t>
        </is>
      </c>
    </row>
    <row r="3">
      <c r="A3" s="4" t="inlineStr">
        <is>
          <t>Net operating loss carryovers (1)</t>
        </is>
      </c>
      <c r="B3" s="6" t="n">
        <v>0</v>
      </c>
      <c r="C3" s="6" t="n">
        <v>0</v>
      </c>
    </row>
    <row r="4">
      <c r="A4" s="4" t="inlineStr">
        <is>
          <t>Claims reserve discount</t>
        </is>
      </c>
      <c r="B4" s="5" t="n">
        <v>955790</v>
      </c>
      <c r="C4" s="5" t="n">
        <v>838030</v>
      </c>
    </row>
    <row r="5">
      <c r="A5" s="4" t="inlineStr">
        <is>
          <t>Unearned premium</t>
        </is>
      </c>
      <c r="B5" s="5" t="n">
        <v>3908439</v>
      </c>
      <c r="C5" s="5" t="n">
        <v>3880275</v>
      </c>
    </row>
    <row r="6">
      <c r="A6" s="4" t="inlineStr">
        <is>
          <t>Deferred ceding commission revenues</t>
        </is>
      </c>
      <c r="B6" s="5" t="n">
        <v>17763</v>
      </c>
      <c r="C6" s="5" t="n">
        <v>19639</v>
      </c>
    </row>
    <row r="7">
      <c r="A7" s="4" t="inlineStr">
        <is>
          <t>Other</t>
        </is>
      </c>
      <c r="B7" s="5" t="n">
        <v>651819</v>
      </c>
      <c r="C7" s="5" t="n">
        <v>648691</v>
      </c>
    </row>
    <row r="8">
      <c r="A8" s="4" t="inlineStr">
        <is>
          <t>Total deferred tax assets</t>
        </is>
      </c>
      <c r="B8" s="5" t="n">
        <v>5533811</v>
      </c>
      <c r="C8" s="5" t="n">
        <v>5386635</v>
      </c>
    </row>
    <row r="9">
      <c r="A9" s="3" t="inlineStr">
        <is>
          <t>Deferred tax liability:</t>
        </is>
      </c>
    </row>
    <row r="10">
      <c r="A10" s="4" t="inlineStr">
        <is>
          <t>Investment in KICO (2)</t>
        </is>
      </c>
      <c r="B10" s="5" t="n">
        <v>759543</v>
      </c>
      <c r="C10" s="5" t="n">
        <v>759543</v>
      </c>
    </row>
    <row r="11">
      <c r="A11" s="4" t="inlineStr">
        <is>
          <t>Deferred acquisition costs</t>
        </is>
      </c>
      <c r="B11" s="5" t="n">
        <v>4189701</v>
      </c>
      <c r="C11" s="5" t="n">
        <v>4229928</v>
      </c>
    </row>
    <row r="12">
      <c r="A12" s="4" t="inlineStr">
        <is>
          <t>Intangibles asset</t>
        </is>
      </c>
      <c r="B12" s="5" t="n">
        <v>105000</v>
      </c>
      <c r="C12" s="5" t="n">
        <v>105000</v>
      </c>
    </row>
    <row r="13">
      <c r="A13" s="4" t="inlineStr">
        <is>
          <t>Depreciation and amortization</t>
        </is>
      </c>
      <c r="B13" s="5" t="n">
        <v>796799</v>
      </c>
      <c r="C13" s="5" t="n">
        <v>954446</v>
      </c>
    </row>
    <row r="14">
      <c r="A14" s="4" t="inlineStr">
        <is>
          <t>Net unrealized gains (losses) of securities - available-for-sale</t>
        </is>
      </c>
      <c r="B14" s="5" t="n">
        <v>3696296</v>
      </c>
      <c r="C14" s="5" t="n">
        <v>3494631</v>
      </c>
    </row>
    <row r="15">
      <c r="A15" s="4" t="inlineStr">
        <is>
          <t>Total deferred tax liabilities</t>
        </is>
      </c>
      <c r="B15" s="5" t="n">
        <v>9547339</v>
      </c>
      <c r="C15" s="5" t="n">
        <v>9543548</v>
      </c>
    </row>
    <row r="16">
      <c r="A16" s="4" t="inlineStr">
        <is>
          <t>Net deferred income tax liability</t>
        </is>
      </c>
      <c r="B16" s="6" t="n">
        <v>-4013528</v>
      </c>
      <c r="C16" s="6" t="n">
        <v>-41569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1) - USD ($)</t>
        </is>
      </c>
      <c r="B1" s="2" t="inlineStr">
        <is>
          <t>6 Months Ended</t>
        </is>
      </c>
    </row>
    <row r="2">
      <c r="B2" s="2" t="inlineStr">
        <is>
          <t>Jun. 30, 2021</t>
        </is>
      </c>
      <c r="C2" s="2" t="inlineStr">
        <is>
          <t>Dec. 31, 2020</t>
        </is>
      </c>
    </row>
    <row r="3">
      <c r="A3" s="3" t="inlineStr">
        <is>
          <t>Income Taxes</t>
        </is>
      </c>
    </row>
    <row r="4">
      <c r="A4" s="4" t="inlineStr">
        <is>
          <t>Federal only, current year (A)</t>
        </is>
      </c>
      <c r="B4" s="6" t="n">
        <v>0</v>
      </c>
      <c r="C4" s="6" t="n">
        <v>1200056</v>
      </c>
    </row>
    <row r="5">
      <c r="A5" s="4" t="inlineStr">
        <is>
          <t>NOL carried back</t>
        </is>
      </c>
      <c r="B5" s="5" t="n">
        <v>0</v>
      </c>
      <c r="C5" s="5" t="n">
        <v>-1200056</v>
      </c>
    </row>
    <row r="6">
      <c r="A6" s="4" t="inlineStr">
        <is>
          <t>Federal only, current year</t>
        </is>
      </c>
      <c r="B6" s="5" t="n">
        <v>0</v>
      </c>
      <c r="C6" s="5" t="n">
        <v>0</v>
      </c>
    </row>
    <row r="7">
      <c r="A7" s="4" t="inlineStr">
        <is>
          <t>State only (B)</t>
        </is>
      </c>
      <c r="B7" s="6" t="n">
        <v>1993964</v>
      </c>
      <c r="C7" s="5" t="n">
        <v>1815546</v>
      </c>
    </row>
    <row r="8">
      <c r="A8" s="4" t="inlineStr">
        <is>
          <t>Expiration of net operating loss carryforward</t>
        </is>
      </c>
      <c r="B8" s="4" t="inlineStr">
        <is>
          <t>Dec. 31,
		2040</t>
        </is>
      </c>
    </row>
    <row r="9">
      <c r="A9" s="4" t="inlineStr">
        <is>
          <t>Valuation allowance</t>
        </is>
      </c>
      <c r="B9" s="6" t="n">
        <v>-1993964</v>
      </c>
      <c r="C9" s="5" t="n">
        <v>-1815546</v>
      </c>
    </row>
    <row r="10">
      <c r="A10" s="4" t="inlineStr">
        <is>
          <t>State only, net of valuation allowance</t>
        </is>
      </c>
      <c r="B10" s="5" t="n">
        <v>0</v>
      </c>
      <c r="C10" s="5" t="n">
        <v>0</v>
      </c>
    </row>
    <row r="11">
      <c r="A11" s="4" t="inlineStr">
        <is>
          <t>Total deferred tax asset from net operating loss carryovers</t>
        </is>
      </c>
      <c r="B11" s="6" t="n">
        <v>0</v>
      </c>
      <c r="C11"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6" customWidth="1" min="3" max="3"/>
    <col width="14" customWidth="1" min="4" max="4"/>
  </cols>
  <sheetData>
    <row r="1">
      <c r="A1" s="1" t="inlineStr">
        <is>
          <t>Income Taxes (Details Narrative) - USD ($)</t>
        </is>
      </c>
      <c r="B1" s="2" t="inlineStr">
        <is>
          <t>12 Months Ended</t>
        </is>
      </c>
      <c r="C1" s="2" t="inlineStr">
        <is>
          <t>24 Months Ended</t>
        </is>
      </c>
    </row>
    <row r="2">
      <c r="B2" s="2" t="inlineStr">
        <is>
          <t>Dec. 31, 2020</t>
        </is>
      </c>
      <c r="C2" s="2" t="inlineStr">
        <is>
          <t>Dec. 31, 2015</t>
        </is>
      </c>
      <c r="D2" s="2" t="inlineStr">
        <is>
          <t>Jun. 30, 2021</t>
        </is>
      </c>
    </row>
    <row r="3">
      <c r="A3" s="4" t="inlineStr">
        <is>
          <t>Corporate tax rate</t>
        </is>
      </c>
      <c r="B3" s="4" t="inlineStr">
        <is>
          <t>21.00%</t>
        </is>
      </c>
      <c r="C3" s="4" t="inlineStr">
        <is>
          <t>34.00%</t>
        </is>
      </c>
    </row>
    <row r="4">
      <c r="A4" s="4" t="inlineStr">
        <is>
          <t>Net operating loss carryover</t>
        </is>
      </c>
      <c r="B4" s="6" t="n">
        <v>27931000</v>
      </c>
      <c r="D4" s="6" t="n">
        <v>30676000</v>
      </c>
    </row>
    <row r="5">
      <c r="A5" s="4" t="inlineStr">
        <is>
          <t>KICO | July 1, 2009</t>
        </is>
      </c>
    </row>
    <row r="6">
      <c r="A6" s="4" t="inlineStr">
        <is>
          <t>Original purchase surplus notes</t>
        </is>
      </c>
      <c r="D6" s="5" t="n">
        <v>2921319</v>
      </c>
    </row>
    <row r="7">
      <c r="A7" s="4" t="inlineStr">
        <is>
          <t>Untaxed interest</t>
        </is>
      </c>
      <c r="D7" s="5" t="n">
        <v>1169000</v>
      </c>
    </row>
    <row r="8">
      <c r="A8" s="4" t="inlineStr">
        <is>
          <t>Deferred tax liability reduced</t>
        </is>
      </c>
      <c r="D8" s="5" t="n">
        <v>759543</v>
      </c>
    </row>
    <row r="9">
      <c r="A9" s="4" t="inlineStr">
        <is>
          <t>Deferred tax liability</t>
        </is>
      </c>
      <c r="D9" s="6" t="n">
        <v>759543</v>
      </c>
    </row>
    <row r="10">
      <c r="A10" s="4" t="inlineStr">
        <is>
          <t>Acquired equity interest rate</t>
        </is>
      </c>
      <c r="D10" s="4" t="inlineStr">
        <is>
          <t>100.00%</t>
        </is>
      </c>
    </row>
    <row r="11">
      <c r="A11" s="4" t="inlineStr">
        <is>
          <t>Consideration exchange principal amount</t>
        </is>
      </c>
      <c r="D11" s="6" t="n">
        <v>375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Loss) Per Common Share</t>
        </is>
      </c>
    </row>
    <row r="4">
      <c r="A4" s="4" t="inlineStr">
        <is>
          <t>Weighted average number of shares outstanding</t>
        </is>
      </c>
      <c r="B4" s="5" t="n">
        <v>10670831</v>
      </c>
      <c r="C4" s="5" t="n">
        <v>10733354</v>
      </c>
      <c r="D4" s="5" t="n">
        <v>10673550</v>
      </c>
      <c r="E4" s="5" t="n">
        <v>10770598</v>
      </c>
    </row>
    <row r="5">
      <c r="A5" s="4" t="inlineStr">
        <is>
          <t>Effect of dilutive securities, common share equivalents: Stock options</t>
        </is>
      </c>
      <c r="D5" s="6" t="n">
        <v>0</v>
      </c>
      <c r="E5" s="6" t="n">
        <v>0</v>
      </c>
    </row>
    <row r="6">
      <c r="A6" s="4" t="inlineStr">
        <is>
          <t>Effect of dilutive securities, common share equivalents: Restricted stock awards</t>
        </is>
      </c>
      <c r="B6" s="6" t="n">
        <v>175893</v>
      </c>
      <c r="C6" s="6" t="n">
        <v>1430</v>
      </c>
      <c r="D6" s="6" t="n">
        <v>136374</v>
      </c>
      <c r="E6" s="6" t="n">
        <v>0</v>
      </c>
    </row>
    <row r="7">
      <c r="A7" s="4" t="inlineStr">
        <is>
          <t>Weighted average number of shares outstanding, used for computing diluted earnings per share</t>
        </is>
      </c>
      <c r="B7" s="5" t="n">
        <v>10846724</v>
      </c>
      <c r="C7" s="5" t="n">
        <v>10734784</v>
      </c>
      <c r="D7" s="5" t="n">
        <v>10809924</v>
      </c>
      <c r="E7" s="5" t="n">
        <v>1077059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cies (Details) - USD ($)</t>
        </is>
      </c>
      <c r="B1" s="2" t="inlineStr">
        <is>
          <t>3 Months Ended</t>
        </is>
      </c>
      <c r="C1" s="2" t="inlineStr">
        <is>
          <t>6 Months Ended</t>
        </is>
      </c>
    </row>
    <row r="2">
      <c r="B2" s="2" t="inlineStr">
        <is>
          <t>Jun. 30, 2021</t>
        </is>
      </c>
      <c r="C2" s="2" t="inlineStr">
        <is>
          <t>Jun. 30, 2021</t>
        </is>
      </c>
    </row>
    <row r="3">
      <c r="A3" s="3" t="inlineStr">
        <is>
          <t>Commitments and Contingencies (Note 11)</t>
        </is>
      </c>
    </row>
    <row r="4">
      <c r="A4" s="4" t="inlineStr">
        <is>
          <t>Operating leases</t>
        </is>
      </c>
      <c r="B4" s="6" t="n">
        <v>58988</v>
      </c>
      <c r="C4" s="6" t="n">
        <v>117977</v>
      </c>
    </row>
    <row r="5">
      <c r="A5" s="4" t="inlineStr">
        <is>
          <t>Short-term leases</t>
        </is>
      </c>
      <c r="B5" s="5" t="n">
        <v>0</v>
      </c>
      <c r="C5" s="5" t="n">
        <v>0</v>
      </c>
    </row>
    <row r="6">
      <c r="A6" s="4" t="inlineStr">
        <is>
          <t>Total lease cost</t>
        </is>
      </c>
      <c r="B6" s="5" t="n">
        <v>58988</v>
      </c>
      <c r="C6" s="5" t="n">
        <v>117977</v>
      </c>
    </row>
    <row r="7">
      <c r="A7" s="3" t="inlineStr">
        <is>
          <t>Other information on operating leases</t>
        </is>
      </c>
    </row>
    <row r="8">
      <c r="A8" s="4" t="inlineStr">
        <is>
          <t>Cash payments included in the measurement of lease liability reported in operating cash flows</t>
        </is>
      </c>
      <c r="B8" s="6" t="n">
        <v>66531</v>
      </c>
      <c r="C8" s="6" t="n">
        <v>131510</v>
      </c>
    </row>
    <row r="9">
      <c r="A9" s="4" t="inlineStr">
        <is>
          <t>Discount rate</t>
        </is>
      </c>
      <c r="B9" s="4" t="inlineStr">
        <is>
          <t>5.50%</t>
        </is>
      </c>
      <c r="C9" s="4" t="inlineStr">
        <is>
          <t>5.50%</t>
        </is>
      </c>
    </row>
    <row r="10">
      <c r="A10" s="4" t="inlineStr">
        <is>
          <t>Remaining lease term in years</t>
        </is>
      </c>
      <c r="B10" s="4" t="inlineStr">
        <is>
          <t>6 years 3 months</t>
        </is>
      </c>
      <c r="C10" s="4" t="inlineStr">
        <is>
          <t>6 years 3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1)</t>
        </is>
      </c>
      <c r="B1" s="2" t="inlineStr">
        <is>
          <t>Jun. 30, 2021USD ($)</t>
        </is>
      </c>
    </row>
    <row r="2">
      <c r="A2" s="3" t="inlineStr">
        <is>
          <t>Commitments and Contingencies (Note 11)</t>
        </is>
      </c>
    </row>
    <row r="3">
      <c r="A3" s="4" t="inlineStr">
        <is>
          <t>Remainder of 2021</t>
        </is>
      </c>
      <c r="B3" s="6" t="n">
        <v>133061</v>
      </c>
    </row>
    <row r="4">
      <c r="A4" s="4" t="inlineStr">
        <is>
          <t>2022</t>
        </is>
      </c>
      <c r="B4" s="5" t="n">
        <v>273831</v>
      </c>
    </row>
    <row r="5">
      <c r="A5" s="4" t="inlineStr">
        <is>
          <t>2023</t>
        </is>
      </c>
      <c r="B5" s="5" t="n">
        <v>283415</v>
      </c>
    </row>
    <row r="6">
      <c r="A6" s="4" t="inlineStr">
        <is>
          <t>2024</t>
        </is>
      </c>
      <c r="B6" s="5" t="n">
        <v>140739</v>
      </c>
    </row>
    <row r="7">
      <c r="A7" s="4" t="inlineStr">
        <is>
          <t>2025</t>
        </is>
      </c>
      <c r="B7" s="5" t="n">
        <v>94799</v>
      </c>
    </row>
    <row r="8">
      <c r="A8" s="4" t="inlineStr">
        <is>
          <t>Thereafter</t>
        </is>
      </c>
      <c r="B8" s="5" t="n">
        <v>98117</v>
      </c>
    </row>
    <row r="9">
      <c r="A9" s="4" t="inlineStr">
        <is>
          <t>Total undiscounted lease payments</t>
        </is>
      </c>
      <c r="B9" s="5" t="n">
        <v>1023962</v>
      </c>
    </row>
    <row r="10">
      <c r="A10" s="4" t="inlineStr">
        <is>
          <t>Less: present value adjustment</t>
        </is>
      </c>
      <c r="B10" s="5" t="n">
        <v>152191</v>
      </c>
    </row>
    <row r="11">
      <c r="A11" s="4" t="inlineStr">
        <is>
          <t>Operating lease liability</t>
        </is>
      </c>
      <c r="B11" s="6" t="n">
        <v>8717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80" customWidth="1" min="7" max="7"/>
    <col width="14" customWidth="1" min="8" max="8"/>
    <col width="16" customWidth="1" min="9" max="9"/>
  </cols>
  <sheetData>
    <row r="1">
      <c r="A1" s="1" t="inlineStr">
        <is>
          <t>Commitments and Contingencies (Details Narrative) - USD ($)</t>
        </is>
      </c>
      <c r="B1" s="2" t="inlineStr">
        <is>
          <t>1 Months Ended</t>
        </is>
      </c>
      <c r="E1" s="2" t="inlineStr">
        <is>
          <t>3 Months Ended</t>
        </is>
      </c>
      <c r="G1" s="2" t="inlineStr">
        <is>
          <t>6 Months Ended</t>
        </is>
      </c>
      <c r="I1" s="2" t="inlineStr">
        <is>
          <t>12 Months Ended</t>
        </is>
      </c>
    </row>
    <row r="2">
      <c r="B2" s="2" t="inlineStr">
        <is>
          <t>Jan. 31, 2021</t>
        </is>
      </c>
      <c r="C2" s="2" t="inlineStr">
        <is>
          <t>Jan. 31, 2020</t>
        </is>
      </c>
      <c r="D2" s="2" t="inlineStr">
        <is>
          <t>Sep. 16, 2019</t>
        </is>
      </c>
      <c r="E2" s="2" t="inlineStr">
        <is>
          <t>Jun. 30, 2021</t>
        </is>
      </c>
      <c r="F2" s="2" t="inlineStr">
        <is>
          <t>Jun. 30, 2020</t>
        </is>
      </c>
      <c r="G2" s="2" t="inlineStr">
        <is>
          <t>Jun. 30, 2021</t>
        </is>
      </c>
      <c r="H2" s="2" t="inlineStr">
        <is>
          <t>Jun. 30, 2020</t>
        </is>
      </c>
      <c r="I2" s="2" t="inlineStr">
        <is>
          <t>Dec. 31, 2020</t>
        </is>
      </c>
    </row>
    <row r="3">
      <c r="A3" s="4" t="inlineStr">
        <is>
          <t>Rent expenses</t>
        </is>
      </c>
      <c r="E3" s="6" t="n">
        <v>58988</v>
      </c>
      <c r="F3" s="6" t="n">
        <v>61297</v>
      </c>
      <c r="G3" s="6" t="n">
        <v>117977</v>
      </c>
      <c r="H3" s="6" t="n">
        <v>122594</v>
      </c>
    </row>
    <row r="4">
      <c r="A4" s="4" t="inlineStr">
        <is>
          <t>Dale A. Thatcher [Member]</t>
        </is>
      </c>
    </row>
    <row r="5">
      <c r="A5" s="4" t="inlineStr">
        <is>
          <t>Severance payments</t>
        </is>
      </c>
      <c r="G5" s="6" t="n">
        <v>20000</v>
      </c>
    </row>
    <row r="6">
      <c r="A6" s="4" t="inlineStr">
        <is>
          <t>Dale A. Thatcher [Member] | Relinquishment Agreement [Member]</t>
        </is>
      </c>
    </row>
    <row r="7">
      <c r="A7" s="4" t="inlineStr">
        <is>
          <t>Description of payments and benefits</t>
        </is>
      </c>
      <c r="G7" s="4" t="inlineStr">
        <is>
          <t>(i) $381,111 (representing the amount of base salary he would have received had he remained employed through March 31, 2020), (ii) $5,000 in full satisfaction for any bonus payments payable under the existing employment agreements, (iii) continuing group health coverage commencing on the Separation Date and ending on March 31, 2020, and (iv) continued vesting of all stock awards previously granted to Mr. Thatcher in his capacity as an executive officer but which were unvested as of the Separation Date</t>
        </is>
      </c>
    </row>
    <row r="8">
      <c r="A8" s="4" t="inlineStr">
        <is>
          <t>Unissued shares vested</t>
        </is>
      </c>
      <c r="G8" s="5" t="n">
        <v>14077</v>
      </c>
    </row>
    <row r="9">
      <c r="A9" s="4" t="inlineStr">
        <is>
          <t>Dale A. Thatcher [Member] | Relinquishment Agreement [Member] | January 1, 2021 [Member]</t>
        </is>
      </c>
    </row>
    <row r="10">
      <c r="A10" s="4" t="inlineStr">
        <is>
          <t>Unissued shares vested</t>
        </is>
      </c>
      <c r="G10" s="5" t="n">
        <v>11905</v>
      </c>
    </row>
    <row r="11">
      <c r="A11" s="4" t="inlineStr">
        <is>
          <t>Dale A. Thatcher [Member] | Relinquishment Agreement [Member] | January 1, 2022 [Member]</t>
        </is>
      </c>
    </row>
    <row r="12">
      <c r="A12" s="4" t="inlineStr">
        <is>
          <t>Unissued shares vested</t>
        </is>
      </c>
      <c r="G12" s="5" t="n">
        <v>14076</v>
      </c>
    </row>
    <row r="13">
      <c r="A13" s="4" t="inlineStr">
        <is>
          <t>Aggregate consideration payment</t>
        </is>
      </c>
      <c r="G13" s="6" t="n">
        <v>280406</v>
      </c>
    </row>
    <row r="14">
      <c r="A14" s="4" t="inlineStr">
        <is>
          <t>Barry Goldstein, President, Chief Executive Officer and Executive Chairman of the Board [Member] | Employment Agreement [Member]</t>
        </is>
      </c>
    </row>
    <row r="15">
      <c r="A15" s="4" t="inlineStr">
        <is>
          <t>Salary</t>
        </is>
      </c>
      <c r="G15" s="6" t="n">
        <v>500000</v>
      </c>
    </row>
    <row r="16">
      <c r="A16" s="4" t="inlineStr">
        <is>
          <t>Description Annual Bonus</t>
        </is>
      </c>
      <c r="G16" s="4" t="inlineStr">
        <is>
          <t xml:space="preserve">an annual bonus equal to 6% of the Company’s consolidated income from operations before taxes, exclusive of the Company’s consolidated net investment income (loss), net unrealized gains (losses) on equity securities and net realized gains (losses) on investments, up to a maximum of 2.5 times his base salary. In addition, pursuant to the Amended Employment Agreement, Mr. Goldstein is entitled to receive a long-term compensation (“LTC”) award of between $945,000 and $2,835,000 based on a specified minimum increase in the Company’s adjusted book value per share </t>
        </is>
      </c>
    </row>
    <row r="17">
      <c r="A17" s="4" t="inlineStr">
        <is>
          <t>Employment agreement description</t>
        </is>
      </c>
      <c r="G17" s="4" t="inlineStr">
        <is>
          <t>Mr. Goldstein’s granted but unvested restricted stock awards will vest. Mr. Goldstein would be entitled, under certain circumstances, to a payment equal to 3.82 times his then annual salary, the target LTC payment of $1,890,000 and his accrued 6% bonus in the event of the termination of his employment within eighteen months following a change of control of the Company</t>
        </is>
      </c>
    </row>
    <row r="18">
      <c r="A18" s="4" t="inlineStr">
        <is>
          <t>Restricted stock issued</t>
        </is>
      </c>
      <c r="C18" s="5" t="n">
        <v>30000</v>
      </c>
      <c r="G18" s="5" t="n">
        <v>30000</v>
      </c>
    </row>
    <row r="19">
      <c r="A19" s="4" t="inlineStr">
        <is>
          <t>Barry GoldsteinMr. Goldstein [Member] | Employment Agreement [Member]</t>
        </is>
      </c>
    </row>
    <row r="20">
      <c r="A20" s="4" t="inlineStr">
        <is>
          <t>Restricted stock issued</t>
        </is>
      </c>
      <c r="B20" s="5" t="n">
        <v>21000</v>
      </c>
    </row>
    <row r="21">
      <c r="A21" s="4" t="inlineStr">
        <is>
          <t>Golden Emloyment Agreement [Member] | Mery Golden Chief Operating Officer [Member]</t>
        </is>
      </c>
    </row>
    <row r="22">
      <c r="A22" s="4" t="inlineStr">
        <is>
          <t>Salary</t>
        </is>
      </c>
      <c r="D22" s="6" t="n">
        <v>500000</v>
      </c>
    </row>
    <row r="23">
      <c r="A23" s="4" t="inlineStr">
        <is>
          <t>Option purchase</t>
        </is>
      </c>
      <c r="D23" s="5" t="n">
        <v>50000</v>
      </c>
    </row>
    <row r="24">
      <c r="A24" s="4" t="inlineStr">
        <is>
          <t>Amended Employment Agreement [Member] | January 2020 [Member]</t>
        </is>
      </c>
    </row>
    <row r="25">
      <c r="A25" s="4" t="inlineStr">
        <is>
          <t>Restricted stock issued</t>
        </is>
      </c>
      <c r="B25" s="5" t="n">
        <v>230769</v>
      </c>
      <c r="G25" s="5" t="n">
        <v>157431</v>
      </c>
      <c r="I25" s="5" t="n">
        <v>17191</v>
      </c>
    </row>
    <row r="26">
      <c r="A26" s="4" t="inlineStr">
        <is>
          <t>Restricted stock issued value</t>
        </is>
      </c>
      <c r="B26" s="6" t="n">
        <v>1500000</v>
      </c>
      <c r="G26" s="6" t="n">
        <v>1250000</v>
      </c>
      <c r="I26" s="6" t="n">
        <v>136500</v>
      </c>
    </row>
  </sheetData>
  <mergeCells count="4">
    <mergeCell ref="A1:A2"/>
    <mergeCell ref="B1:D1"/>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eferred Compensation Plan (Details Narrative) - USD ($)</t>
        </is>
      </c>
      <c r="B1" s="2" t="inlineStr">
        <is>
          <t>1 Months Ended</t>
        </is>
      </c>
    </row>
    <row r="2">
      <c r="B2" s="2" t="inlineStr">
        <is>
          <t>Jun. 18, 2018</t>
        </is>
      </c>
      <c r="C2" s="2" t="inlineStr">
        <is>
          <t>Jun. 30, 2021</t>
        </is>
      </c>
      <c r="D2" s="2" t="inlineStr">
        <is>
          <t>Dec. 31, 2020</t>
        </is>
      </c>
    </row>
    <row r="3">
      <c r="A3" s="3" t="inlineStr">
        <is>
          <t>Deferred Compensation Plan</t>
        </is>
      </c>
    </row>
    <row r="4">
      <c r="A4" s="4" t="inlineStr">
        <is>
          <t>Deferred compensation liability</t>
        </is>
      </c>
      <c r="C4" s="6" t="n">
        <v>826626</v>
      </c>
      <c r="D4" s="6" t="n">
        <v>763789</v>
      </c>
    </row>
    <row r="5">
      <c r="A5" s="4" t="inlineStr">
        <is>
          <t>Description of deferred compensation</t>
        </is>
      </c>
      <c r="B5" s="4" t="inlineStr">
        <is>
          <t>The Deferred Compensation Plan provides for eligible Participants to elect to defer up to 75% of their base compensation and up to 100% of bonuses and other compensation and to have such deferred amounts deemed to be invested in specified investment option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Subsequent Events (Details Narrative) - USD ($)</t>
        </is>
      </c>
      <c r="B1" s="2" t="inlineStr">
        <is>
          <t>1 Months Ended</t>
        </is>
      </c>
    </row>
    <row r="2">
      <c r="B2" s="2" t="inlineStr">
        <is>
          <t>Jun. 19, 2021</t>
        </is>
      </c>
      <c r="C2" s="2" t="inlineStr">
        <is>
          <t>Aug. 06, 2021</t>
        </is>
      </c>
      <c r="D2" s="2" t="inlineStr">
        <is>
          <t>Jul. 29, 2021</t>
        </is>
      </c>
    </row>
    <row r="3">
      <c r="A3" s="4" t="inlineStr">
        <is>
          <t>A. M. Best [Member]</t>
        </is>
      </c>
    </row>
    <row r="4">
      <c r="A4" s="4" t="inlineStr">
        <is>
          <t>Unsecured nots, interest rate</t>
        </is>
      </c>
      <c r="C4" s="4" t="inlineStr">
        <is>
          <t>5.50%</t>
        </is>
      </c>
    </row>
    <row r="5">
      <c r="A5" s="4" t="inlineStr">
        <is>
          <t>Long term debt</t>
        </is>
      </c>
      <c r="C5" s="6" t="n">
        <v>30000000</v>
      </c>
    </row>
    <row r="6">
      <c r="A6" s="4" t="inlineStr">
        <is>
          <t>Employee Stock Purchase Plan [Member]</t>
        </is>
      </c>
    </row>
    <row r="7">
      <c r="A7" s="4" t="inlineStr">
        <is>
          <t>Common stock, shares purchase</t>
        </is>
      </c>
      <c r="B7" s="6" t="n">
        <v>750000</v>
      </c>
    </row>
    <row r="8">
      <c r="A8" s="4" t="inlineStr">
        <is>
          <t>Board Of Directors [Member] | Subsequent Event [Member]</t>
        </is>
      </c>
    </row>
    <row r="9">
      <c r="A9" s="4" t="inlineStr">
        <is>
          <t>Dividend</t>
        </is>
      </c>
      <c r="D9" s="7" t="n">
        <v>0.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Nature of Business and Basis of Presentation</t>
        </is>
      </c>
    </row>
    <row r="4">
      <c r="A4" s="4" t="inlineStr">
        <is>
          <t>1 - Nature of Business and Basis of Presentation</t>
        </is>
      </c>
      <c r="B4" s="4" t="inlineStr">
        <is>
          <t>Note 1 - Nature of Business and Basis of Presentation Kingstone Companies, Inc. (referred to herein as “Kingstone” or the “Company”), through the wholly owned subsidiary, Kingstone Insurance Company (“KICO”), underwrites property and casualty insurance exclusively through retail and wholesale agents and brokers. KICO is a licensed insurance company in the States of New York, New Jersey, Rhode Island, Massachusetts, Pennsylvania, Connecticut, Maine and New Hampshire. KICO is currently offering its property and casualty insurance products in New York, New Jersey, Rhode Island, Massachusetts, and Connecticut. Although New Jersey, Rhode Island, Massachusetts and Connecticut continue to be growing markets for the Company, 79.8% and 76.3% of KICO’s direct written premiums for the three months and six months ended June 30, 2021, respectively, came from the New York policies. Kingstone, through its wholly owned subsidiary, Cosi Agency, Inc. (“Cosi”), a multi-state licensed general agency, accesses alternate forms of distribution outside of the independent agent and broker network, through which KICO currently distributes its various products. The accompanying unaudited condensed consolidated financial statements have been prepared in accordance with U.S. generally accepted accounting principles (“GAAP”). The principles for condensed interim financial information do not require the inclusion of all the information and footnotes required by GAAP for complete financial statements. Therefore, these condensed consolidated financial statements should be read in conjunction with the consolidated financial statements as of and for the year ended December 31, 2020 and notes thereto included in the Company’s Annual Report on Form 10-K filed with the Securities and Exchange Commission (the “SEC”) on March 31, 2021. The accompanying condensed consolidated financial statements have not been audited by an independent registered public accounting firm in accordance with standards of the Public Company Accounting Oversight Board (United States) but, in the opinion of management, such financial statements include all adjustments, consisting only of normal recurring adjustments, necessary for a fair presentation of the Company’s financial position and results of operations. The results of operations for the six months ended June 30, 2021 may not be indicative of the results that may be expected for the year ending December 31, 2021. Certain prior year balances were reclassified to conform with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t>
        </is>
      </c>
    </row>
    <row r="4">
      <c r="A4" s="4" t="inlineStr">
        <is>
          <t>2 - Accounting Policies</t>
        </is>
      </c>
      <c r="B4" s="4" t="inlineStr">
        <is>
          <t>Note 2 -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which include the reserves for losses and loss adjustment expenses, and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and assumptions used in preparing the consolidated financial statements. Principles of Consolidation The accompanying condensed consolidated financial statements consist of Kingstone and its following wholly owned subsidiaries: (1) KICO and its wholly owned subsidiaries, CMIC Properties, Inc. (“Properties”) and 15 Joys Lane, LLC (“15 Joys Lane”), which together own the land and building from which KICO operates, and (2) Cosi. All significant intercompany account balances and transactions have been eliminated in consolidation. Accounting Changes In December 2019, the Financial Accounting Standards Board (the “FASB”) issued Accounting Standards Update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The Company adopted this ASU as of January 1, 2021, and it did not have a material impact on our condensed consolidated financial statements. Accounting Pronouncements In June 2016, the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for the Company on January 1, 2023. The Company is currently evaluating the effect the updated guidance will have on its condensed consolidated financial statement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stments</t>
        </is>
      </c>
      <c r="B1" s="2" t="inlineStr">
        <is>
          <t>6 Months Ended</t>
        </is>
      </c>
    </row>
    <row r="2">
      <c r="B2" s="2" t="inlineStr">
        <is>
          <t>Jun. 30, 2021</t>
        </is>
      </c>
    </row>
    <row r="3">
      <c r="A3" s="3" t="inlineStr">
        <is>
          <t>Investments</t>
        </is>
      </c>
    </row>
    <row r="4">
      <c r="A4" s="4" t="inlineStr">
        <is>
          <t>3 - Investments</t>
        </is>
      </c>
      <c r="B4" s="4" t="inlineStr">
        <is>
          <t>Note 3 - Investments Fixed-Maturity Securities The amortized cost, estimated fair value, and unrealized gains and losses on investments in fixed-maturity securities classified as available-for-sale as of June 30, 2021 and December 31, 2020 are summarized as follows: June 30, 2021 Gross Unrealized Losses Cost or Amortized Gross Unrealized Less than 12 More than 12 Estimated Fair Net Unrealized Category Cost Gains Months Months Value Gains Fixed-Maturity Securities: U.S. Treasury securities and obligations of U.S. government corporations and agencies $ 2,008,936 $ 11,844 $ - $ - $ 2,020,780 $ 11,844 Political subdivisions of States, Territories and Possessions 8,587,648 275,691 (32,208 ) - 8,831,131 243,483 Corporate and other bonds Industrial and miscellaneous 97,021,903 8,314,462 (16,838 ) - 105,319,527 8,297,624 Residential mortgage and other asset backed securities (1) 21,279,363 546,118 (2,560 ) (77,707 ) 21,745,214 465,851 Total $ 128,897,850 $ 9,148,115 $ (51,606 ) $ (77,707 ) $ 137,916,652 $ 9,018,802 (1) KICO has placed certain residential mortgage backed securities as eligible collateral in a designated custodian account related to its membership in the Federal Home Loan Bank of New York (“FHLBNY”) (see Note 7). The eligible collateral would be pledged to FHLBNY if KICO draws an advance from the FHLBNY credit line. As of June 30, 2021, the estimated fair value of the eligible investments was approximately $10,837,000. KICO will retain all rights regarding all securities if pledged as collateral. As of June 30, 2021, there was no outstanding balance on the FHLBNY credit line. December 31, 2020 Gross Unrealized Losses Cost or Amortized Gross Unrealized Less than 12 More than 12 Estimated Fair Net Unrealized Category Cost Gains Months Months Value Gains Fixed-Maturity Securities: U.S. Treasury securities and obligations of U.S. government corporations and agencies $ 3,020,710 $ 29,190 $ - $ - $ 3,049,900 $ 29,190 Political subdivisions of States, Territories and Possessions 5,287,561 355,541 - - $ 5,643,102 355,541 Corporate and other bonds Industrial and miscellaneous 108,573,422 11,634,123 (13,216 ) - $ 120,194,329 11,620,907 Residential mortgage and other asset backed securities (1) 28,163,891 617,368 (7,371 ) (111,947 ) $ 28,661,941 498,050 Total $ 145,045,584 $ 12,636,222 $ (20,587 ) $ (111,947 ) $ 157,549,272 $ 12,503,688 (1) KICO placed certain residential mortgage backed securities as eligible collateral in a designated custodian account related to its membership in the Federal Home Loan Bank of New York (“FHLBNY”) (see Note 7). The eligible collateral would be pledged to FHLBNY if KICO draws an advance from the FHLBNY credit line. As of December 31, 2020, the estimated fair value of the eligible investments was approximately $11,391,000. KICO will retain all rights regarding all securities if pledged as collateral. As of December 31, 2020, there was no outstanding balance on the FHLBNY credit line. A summary of the amortized cost and estimated fair value of the Company’s investments in available-for-sale fixed-maturity securities by contractual maturity as of June 30, 2021 and December 31, 2020 is shown below: June 30, 2021 December 31, 2020 Amortized Estimated Amortized Estimated Remaining Time to Maturity Cost Fair Value Cost Fair Value Less than one year $ 7,198,128 $ 7,263,139 $ 8,559,005 $ 8,668,064 One to five years 43,761,291 47,227,835 44,137,567 47,745,430 Five to ten years 44,705,071 49,293,510 55,508,712 63,159,775 More than 10 years 11,953,997 12,386,954 8,676,409 9,314,062 Residential mortgage and other asset backed securities 21,279,363 21,745,214 28,163,891 28,661,941 Total $ 128,897,850 $ 137,916,652 $ 145,045,584 $ 157,549,272 The actual maturities may differ from contractual maturities because certain borrowers have the right to call or prepay obligations with or without penalties. Equity Securities The cost and estimated fair value of, and gross unrealized gains and losses on, investments in equity securities as of June 30, 2021 and December 31, 2020 are as follows: June 30, 2021 Gross Gross Estimated Category Cost Gains Losses Fair Value Equity Securities: Preferred stocks $ 18,344,078 $ 1,626,038 $ (87,248 ) $ 19,882,868 Common stocks, mutual funds, and exchange traded funds 14,335,646 2,120,909 (21,492 ) 16,435,063 Total $ 32,679,724 $ 3,746,947 $ (108,740 ) $ 36,317,931 December 31, 2020 Gross Gross Estimated Category Cost Gains Losses Fair Value Equity Securities: Preferred stocks $ 18,097,942 $ 853,277 $ (426,942 ) $ 18,524,277 Common stocks, mutual funds, and exchange traded funds 14,473,224 1,820,512 (404,700 ) 15,889,036 Total $ 32,571,166 $ 2,673,789 $ (831,642 ) $ 34,413,313 Other Investments The cost and estimated fair value of, and gross gains on, the Company’s other investments as of June 30, 2021 and December 31, 2020 are as follows: June 30, 2021 December 31, 2020 Gross Estimated Gross Estimated Category Cost Gains Fair Value Cost Gains Fair Value Other Investments: Hedge fund $ 3,999,381 $ 2,876,584 $ 6,875,965 $ 1,999,381 $ 1,369,245 $ 3,368,626 Real estate limited partnership 107,092 - 107,092 150,000 - 150,000 Total $ 4,106,473 $ 2,876,584 $ 6,983,057 $ 2,149,381 $ 1,369,245 $ 3,518,626 Held-to-Maturity Securities June 30, 2021 Gross Unrealized Losses Cost or Amortized Gross Unrealized Less than 12 More than 12 Estimated Fair Net Unrealized Category Cost Gains Months Months Value Gains Held-to-Maturity Securities: U.S. Treasury securities $ 729,618 $ 211,439 $ - $ - $ 941,057 $ 211,439 Political subdivisions of States, Territories and Possessions 998,336 36,789 - - 1,035,125 36,789 Exchange traded debt 949,142 35,289 (1,684 ) - 982,747 33,605 Corporate and other bonds Industrial and miscellaneous 7,145,703 358,265 (4,580 ) - 7,499,388 353,685 Total $ 9,822,799 $ 641,782 $ (6,264 ) $ - $ 10,458,317 $ 635,518 December 31, 2020 Cost or Gross Gross Unrealized Losses Estimated Net Amortized Unrealized Less than 12 More than 12 Fair Unrealized Category Cost Gains Months Months Value Gains Held-to-Maturity Securities: U.S. Treasury securities $ 729,595 $ 319,714 $ - $ - $ 1,049,309 $ 319,714 Political subdivisions of States, Territories and Possessions 998,428 50,917 - - 1,049,345 50,917 Corporate and other bonds Industrial and miscellaneous 5,640,792 455,378 - - 6,096,170 455,378 Total $ 7,368,815 $ 826,009 $ - $ - $ 8,194,824 $ 826,009 Held-to-maturity U.S. Treasury securities are held in trust pursuant to various states’ minimum funds requirements. A summary of the amortized cost and estimated fair value of the Company’s investments in held-to-maturity securities by contractual maturity as of June 30, 2021 and December 31, 2020 is shown below: June 30, 2021 December 31, 2020 Amortized Estimated Amortized Estimated Remaining Time to Maturity Cost Fair Value Cost Fair Value Less than one year $ 899,352 $ 916,678 $ - $ - One to five years 1,699,763 1,822,853 2,598,193 2,777,936 Five to ten years 1,508,198 1,701,590 1,502,603 1,727,316 More than 10 years 5,715,486 6,017,196 3,268,019 3,689,572 Total $ 9,822,799 $ 10,458,317 $ 7,368,815 $ 8,194,824 The actual maturities may differ from contractual maturities because certain borrowers have the right to call or prepay obligations with or without penalties. Investment Income Major categories of the Company’s net investment income are summarized as follows: Three months ended Six months ended June 30, June 30, 2021 2020 2021 2020 Income: Fixed-maturity securities $ 1,459,342 $ 1,394,284 $ 2,950,469 $ 2,841,771 Equity securities 351,100 243,344 708,411 496,868 Cash and cash equivalents 634 43,936 1,558 88,159 Other investments (42,908 ) - (42,908 ) - Total 1,768,168 1,681,564 3,617,530 3,426,798 Expenses: Investment expenses 90,093 69,558 156,259 148,948 Net investment income $ 1,678,075 $ 1,612,006 $ 3,461,271 $ 3,277,850 Proceeds from the redemption of fixed-maturity securities held-to-maturity were $625,000 for the six month ended June 30, 2021 and $-0- for the six months ended June 30, 2020. Proceeds from the sale or maturity of fixed-maturity securities available-for-sale were $22,276,142 and $19,174,048 for the six months ended June 30, 2021 and 2020, respectively. Proceeds from the sale of equity securities were $9,569,363 and $6,479,813 for the six months ended June 30, 2021 and 2020, respectively. The Company’s net gains (losses) on investments are summarized as follows: Three months ended Six months ended June 30, June 30, 2021 2020 2021 2020 Realized Gains (Losses) Fixed-maturity securities: Gross realized gains $ 367,756 $ 16,087 $ 777,296 $ 252,577 Gross realized losses (26,255 ) (164,582 ) (41,499 ) (196,925 ) 341,501 (148,495 ) 735,797 55,652 Equity securities: Gross realized gains 442,798 125,310 1,375,948 444,671 Gross realized losses (67,276 ) (11,350 ) (267,488 ) (225,165 ) 375,522 113,960 1,108,460 219,506 Net realized gains (losses) 717,023 (34,535 ) 1,844,257 275,158 Unrealized Gains (Losses) Equity securities: Gross gains 920,863 2,177,605 1,924,072 - Gross losses - - (3,979,115 ) 920,863 2,177,605 1,924,072 (3,979,115 ) Other investments: Gross gains 677,375 554,798 1,507,339 - Gross losses - - - (42,593 ) 677,375 554,798 1,507,339 (42,593 ) Net unrealized gains (losses) 1,598,238 2,732,403 3,431,411 (4,021,708 ) Net gains (losses) on investments $ 2,315,261 $ 2,697,868 $ 5,275,668 $ (3,746,550 ) Impairment Review Impairment of investment securities results in a charge to operations when a market decline below cost is deemed to be other-than-temporary. The Company regularly reviews its fixed-maturity securities to evaluate the necessity of recording impairment losses for other-than-temporary declines in the estimated fair value of investments. In evaluating potential impairment, GAAP specifies (i) if the Company does not have the intent to sell a debt security prior to recovery and (ii) it is more likely than not that it will not have to sell the debt security prior to recovery, the security would not be considered other-than-temporarily impaired unless there is a credit loss. When the Company does not intend to sell the security and it is more likely than not that the Company will not have to sell the security before recovery of its cost basis, it will recognize the credit component of an other-than-temporary impairment (“OTTI”) of a debt security in earnings and the remaining portion in comprehensive income (loss). The credit loss component recognized in earnings is identified as the amount of principal cash flows not expected to be received over the remaining term of the security based on cash flow projections. For held-to-maturity fixed-maturity securities, the amount of OTTI recorded in comprehensive income (loss) for the noncredit portion of a previous OTTI is amortized prospectively over the remaining life of the security based on timing of future estimated cash flows of the security. OTTI losses are recorded in the consolidated statements of operations and comprehensive income (loss) as net realized losses on investments and result in a permanent reduction of the cost basis of the underlying investment. The determination of OTTI is a subjective process and different judgments and assumptions could affect the timing of loss realization. At June 30, 2021 and December 31, 2020, there were 15 and 16 fixed-maturity securities, respectively, that accounted for the gross unrealized losses. The Company determined that none of the unrealized losses were deemed to be OTTI for its portfolio of investments for the six months ended June 30, 2021 and 2020. Significant factors influencing the Company’s determination that unrealized losses were temporary included the magnitude of the unrealized losses in relation to each security’s cost, the nature of the investment and management’s intent and ability to hold the investment for a period of time sufficient to allow for an anticipated recovery of estimated fair value to the Company’s cost basis. The Company held available-for-sale securities with unrealized losses representing declines that were considered temporary at June 30, 2021 as follows: June 30, 2021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1,073,200 (32,208 ) 1 - - - 1,073,200 (32,208 ) Corporate and other bonds industrial and miscellaneous 1,084,560 (16,838 ) 1 - - - 1,084,560 (16,838 ) Residential mortgage and other asset backed securities 3,083,104 (2,560 ) 3 3,237,151 (77,707 ) 10 6,320,255 (80,267 ) Total fixed-maturity securities $ 5,240,864 $ (51,606 ) 5 $ 3,237,151 $ (77,707 ) 10 $ 8,478,015 $ (129,313 ) The Company held available-for-sale securities with unrealized losses representing declines that were considered temporary at December 31, 2020 as follows: December 31, 2020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 - - - - - - - Corporate and other bonds industrial and miscellaneous 1,006,901 (13,216 ) 1 - - - 1,006,901 (13,216 ) Residential mortgage and other asset backed securities 6,137,522 (7,371 ) 5 3,735,732 (111,947 ) 10 9,873,254 (119,318 ) Total fixed-maturity securities $ 7,144,423 $ (20,587 ) 6 $ 3,735,732 $ (111,947 ) 10 $ 10,880,155 $ (132,5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0:54Z</dcterms:created>
  <dcterms:modified xmlns:dcterms="http://purl.org/dc/terms/" xmlns:xsi="http://www.w3.org/2001/XMLSchema-instance" xsi:type="dcterms:W3CDTF">2021-08-16T21:10:54Z</dcterms:modified>
</cp:coreProperties>
</file>